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Equity Transactions and Stock I" sheetId="15" state="visible" r:id="rId15"/>
    <sheet xmlns:r="http://schemas.openxmlformats.org/officeDocument/2006/relationships" name="Income Taxes" sheetId="16" state="visible" r:id="rId16"/>
    <sheet xmlns:r="http://schemas.openxmlformats.org/officeDocument/2006/relationships" name="Employee Retirement and Benefit" sheetId="17" state="visible" r:id="rId17"/>
    <sheet xmlns:r="http://schemas.openxmlformats.org/officeDocument/2006/relationships" name="Financial Instruments and Fair "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elected Quarterly Financial In"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Equity Transactions and Stock_2" sheetId="34" state="visible" r:id="rId34"/>
    <sheet xmlns:r="http://schemas.openxmlformats.org/officeDocument/2006/relationships" name="Income Taxes (Tables)" sheetId="35" state="visible" r:id="rId35"/>
    <sheet xmlns:r="http://schemas.openxmlformats.org/officeDocument/2006/relationships" name="Employee Retirement and Benef_2" sheetId="36" state="visible" r:id="rId36"/>
    <sheet xmlns:r="http://schemas.openxmlformats.org/officeDocument/2006/relationships" name="Financial Instruments and Fai_2"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_2" sheetId="40" state="visible" r:id="rId40"/>
    <sheet xmlns:r="http://schemas.openxmlformats.org/officeDocument/2006/relationships" name="Schedule II - Valuation and Q_2" sheetId="41" state="visible" r:id="rId41"/>
    <sheet xmlns:r="http://schemas.openxmlformats.org/officeDocument/2006/relationships" name="Nature of Business (Details Tex" sheetId="42" state="visible" r:id="rId42"/>
    <sheet xmlns:r="http://schemas.openxmlformats.org/officeDocument/2006/relationships" name="Property and Equipment, Estimat"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Details Te" sheetId="46" state="visible" r:id="rId46"/>
    <sheet xmlns:r="http://schemas.openxmlformats.org/officeDocument/2006/relationships" name="Revenue Recognition - Summary o" sheetId="47" state="visible" r:id="rId47"/>
    <sheet xmlns:r="http://schemas.openxmlformats.org/officeDocument/2006/relationships" name="Acquisitions (Details Textual)" sheetId="48" state="visible" r:id="rId48"/>
    <sheet xmlns:r="http://schemas.openxmlformats.org/officeDocument/2006/relationships" name="Schedule of Acquisition Purchas" sheetId="49" state="visible" r:id="rId49"/>
    <sheet xmlns:r="http://schemas.openxmlformats.org/officeDocument/2006/relationships" name="Summary of Values of Property a" sheetId="50" state="visible" r:id="rId50"/>
    <sheet xmlns:r="http://schemas.openxmlformats.org/officeDocument/2006/relationships" name="Summary of Values of Intangible" sheetId="51" state="visible" r:id="rId51"/>
    <sheet xmlns:r="http://schemas.openxmlformats.org/officeDocument/2006/relationships" name="Summary of Components of Purcha" sheetId="52" state="visible" r:id="rId52"/>
    <sheet xmlns:r="http://schemas.openxmlformats.org/officeDocument/2006/relationships" name="Summary of Components of Purc_2" sheetId="53" state="visible" r:id="rId53"/>
    <sheet xmlns:r="http://schemas.openxmlformats.org/officeDocument/2006/relationships" name="Summary of Unaudited Pro Forma " sheetId="54" state="visible" r:id="rId54"/>
    <sheet xmlns:r="http://schemas.openxmlformats.org/officeDocument/2006/relationships" name="Components of Property and Equi" sheetId="55" state="visible" r:id="rId55"/>
    <sheet xmlns:r="http://schemas.openxmlformats.org/officeDocument/2006/relationships" name="Property and Equipment, Net (De" sheetId="56" state="visible" r:id="rId56"/>
    <sheet xmlns:r="http://schemas.openxmlformats.org/officeDocument/2006/relationships" name="Summary of Goodwill Activity by" sheetId="57" state="visible" r:id="rId57"/>
    <sheet xmlns:r="http://schemas.openxmlformats.org/officeDocument/2006/relationships" name="Schedule of Intangible Assets, " sheetId="58" state="visible" r:id="rId58"/>
    <sheet xmlns:r="http://schemas.openxmlformats.org/officeDocument/2006/relationships" name="Goodwill and Intangible Asset_3" sheetId="59" state="visible" r:id="rId59"/>
    <sheet xmlns:r="http://schemas.openxmlformats.org/officeDocument/2006/relationships" name="Schedule of Estimated Future Am" sheetId="60" state="visible" r:id="rId60"/>
    <sheet xmlns:r="http://schemas.openxmlformats.org/officeDocument/2006/relationships" name="Schedule of Accrued Liabilities" sheetId="61" state="visible" r:id="rId61"/>
    <sheet xmlns:r="http://schemas.openxmlformats.org/officeDocument/2006/relationships" name="Debt (Details Textual)" sheetId="62" state="visible" r:id="rId62"/>
    <sheet xmlns:r="http://schemas.openxmlformats.org/officeDocument/2006/relationships" name="Long-term Debt (Details)" sheetId="63" state="visible" r:id="rId63"/>
    <sheet xmlns:r="http://schemas.openxmlformats.org/officeDocument/2006/relationships" name="Long-term Debt (Parenthetical) " sheetId="64" state="visible" r:id="rId64"/>
    <sheet xmlns:r="http://schemas.openxmlformats.org/officeDocument/2006/relationships" name="Schedule of Principal Payments " sheetId="65" state="visible" r:id="rId65"/>
    <sheet xmlns:r="http://schemas.openxmlformats.org/officeDocument/2006/relationships" name="Equity Transactions and Stock_3" sheetId="66" state="visible" r:id="rId66"/>
    <sheet xmlns:r="http://schemas.openxmlformats.org/officeDocument/2006/relationships" name="Summary of Stock Option Activit" sheetId="67" state="visible" r:id="rId67"/>
    <sheet xmlns:r="http://schemas.openxmlformats.org/officeDocument/2006/relationships" name="Summary of RSU Activity (Detail" sheetId="68" state="visible" r:id="rId68"/>
    <sheet xmlns:r="http://schemas.openxmlformats.org/officeDocument/2006/relationships" name="Summary of PSU Activity (Detail" sheetId="69" state="visible" r:id="rId69"/>
    <sheet xmlns:r="http://schemas.openxmlformats.org/officeDocument/2006/relationships" name="Summary of PSU Activity (Parent" sheetId="70" state="visible" r:id="rId70"/>
    <sheet xmlns:r="http://schemas.openxmlformats.org/officeDocument/2006/relationships" name="Summary of Share-based Compensa" sheetId="71" state="visible" r:id="rId71"/>
    <sheet xmlns:r="http://schemas.openxmlformats.org/officeDocument/2006/relationships" name="Schedule of Components of Incom" sheetId="72" state="visible" r:id="rId72"/>
    <sheet xmlns:r="http://schemas.openxmlformats.org/officeDocument/2006/relationships" name="Schedule of Effective Income Ta" sheetId="73" state="visible" r:id="rId73"/>
    <sheet xmlns:r="http://schemas.openxmlformats.org/officeDocument/2006/relationships" name="Schedule of Deferred Tax Assets" sheetId="74" state="visible" r:id="rId74"/>
    <sheet xmlns:r="http://schemas.openxmlformats.org/officeDocument/2006/relationships" name="Income Taxes (Details Textual)" sheetId="75" state="visible" r:id="rId75"/>
    <sheet xmlns:r="http://schemas.openxmlformats.org/officeDocument/2006/relationships" name="Employee Retirement and Benef_3" sheetId="76" state="visible" r:id="rId76"/>
    <sheet xmlns:r="http://schemas.openxmlformats.org/officeDocument/2006/relationships" name="Employee Retirement and Benef_4" sheetId="77" state="visible" r:id="rId77"/>
    <sheet xmlns:r="http://schemas.openxmlformats.org/officeDocument/2006/relationships" name="Employee Retirement and Benef_5" sheetId="78" state="visible" r:id="rId78"/>
    <sheet xmlns:r="http://schemas.openxmlformats.org/officeDocument/2006/relationships" name="Financial Instruments and Fai_3" sheetId="79" state="visible" r:id="rId79"/>
    <sheet xmlns:r="http://schemas.openxmlformats.org/officeDocument/2006/relationships" name="Financial Instruments and Fai_4" sheetId="80" state="visible" r:id="rId80"/>
    <sheet xmlns:r="http://schemas.openxmlformats.org/officeDocument/2006/relationships" name="Leases (Details Textual)" sheetId="81" state="visible" r:id="rId81"/>
    <sheet xmlns:r="http://schemas.openxmlformats.org/officeDocument/2006/relationships" name="Components of Lease Expense (De" sheetId="82" state="visible" r:id="rId82"/>
    <sheet xmlns:r="http://schemas.openxmlformats.org/officeDocument/2006/relationships" name="Summary of Supplemental Cash Fl" sheetId="83" state="visible" r:id="rId83"/>
    <sheet xmlns:r="http://schemas.openxmlformats.org/officeDocument/2006/relationships" name="Summary of Supplemental Balance" sheetId="84" state="visible" r:id="rId84"/>
    <sheet xmlns:r="http://schemas.openxmlformats.org/officeDocument/2006/relationships" name="Summary of Additional Informati" sheetId="85" state="visible" r:id="rId85"/>
    <sheet xmlns:r="http://schemas.openxmlformats.org/officeDocument/2006/relationships" name="Summary of Maturities of Lease " sheetId="86" state="visible" r:id="rId86"/>
    <sheet xmlns:r="http://schemas.openxmlformats.org/officeDocument/2006/relationships" name="Summary of Minimum and Continge" sheetId="87" state="visible" r:id="rId87"/>
    <sheet xmlns:r="http://schemas.openxmlformats.org/officeDocument/2006/relationships" name="Summary of Future Minimum Renta" sheetId="88" state="visible" r:id="rId88"/>
    <sheet xmlns:r="http://schemas.openxmlformats.org/officeDocument/2006/relationships" name="Summary of Maturities of Leas_2"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Segment Information (Details Te" sheetId="92" state="visible" r:id="rId92"/>
    <sheet xmlns:r="http://schemas.openxmlformats.org/officeDocument/2006/relationships" name="Schedule of Segment Reporting I" sheetId="93" state="visible" r:id="rId93"/>
    <sheet xmlns:r="http://schemas.openxmlformats.org/officeDocument/2006/relationships" name="Schedule of Segment Reporting_2" sheetId="94" state="visible" r:id="rId94"/>
    <sheet xmlns:r="http://schemas.openxmlformats.org/officeDocument/2006/relationships" name="Selected Quarterly Financial _3" sheetId="95" state="visible" r:id="rId95"/>
    <sheet xmlns:r="http://schemas.openxmlformats.org/officeDocument/2006/relationships" name="Selected Quarterly Financial _4" sheetId="96" state="visible" r:id="rId96"/>
    <sheet xmlns:r="http://schemas.openxmlformats.org/officeDocument/2006/relationships" name="Schedule II - Valuation and Q_3" sheetId="97" state="visible" r:id="rId97"/>
  </sheets>
  <definedNames/>
  <calcPr calcId="124519" fullCalcOnLoad="1"/>
</workbook>
</file>

<file path=xl/sharedStrings.xml><?xml version="1.0" encoding="utf-8"?>
<sst xmlns="http://schemas.openxmlformats.org/spreadsheetml/2006/main" uniqueCount="1140">
  <si>
    <t>Document And Entity Information - USD ($)</t>
  </si>
  <si>
    <t>12 Months Ended</t>
  </si>
  <si>
    <t>Dec. 31, 2019</t>
  </si>
  <si>
    <t>Mar. 10, 2020</t>
  </si>
  <si>
    <t>Jun. 30, 2019</t>
  </si>
  <si>
    <t>Cover [Abstract]</t>
  </si>
  <si>
    <t>Entity Registrant Name</t>
  </si>
  <si>
    <t>GOLDEN ENTERTAINMENT, INC.</t>
  </si>
  <si>
    <t>Entity Central Index Key</t>
  </si>
  <si>
    <t>0001071255</t>
  </si>
  <si>
    <t>Trading Symbol</t>
  </si>
  <si>
    <t>gden</t>
  </si>
  <si>
    <t>Current Fiscal Year End Date</t>
  </si>
  <si>
    <t>--12-31</t>
  </si>
  <si>
    <t>Entity Filer Category</t>
  </si>
  <si>
    <t>Accelerated Filer</t>
  </si>
  <si>
    <t>Entity Shell Company</t>
  </si>
  <si>
    <t>false</t>
  </si>
  <si>
    <t>Entity Small Business</t>
  </si>
  <si>
    <t>Entity Emerging Growth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Security Exchange Name</t>
  </si>
  <si>
    <t>NASDAQ</t>
  </si>
  <si>
    <t>Entity File Number</t>
  </si>
  <si>
    <t>000-24993</t>
  </si>
  <si>
    <t>Entity Interactive Data Current</t>
  </si>
  <si>
    <t>City Area Code</t>
  </si>
  <si>
    <t>702</t>
  </si>
  <si>
    <t>Local Phone Number</t>
  </si>
  <si>
    <t>893-7777</t>
  </si>
  <si>
    <t>Document Annual Report</t>
  </si>
  <si>
    <t>true</t>
  </si>
  <si>
    <t>Document Transition Report</t>
  </si>
  <si>
    <t>Entity Incorporation, State or Country Code</t>
  </si>
  <si>
    <t>MN</t>
  </si>
  <si>
    <t>Entity Tax Identification Number</t>
  </si>
  <si>
    <t>41-1913991</t>
  </si>
  <si>
    <t>Entity Address, Address Line One</t>
  </si>
  <si>
    <t>6595 S Jones Boulevard</t>
  </si>
  <si>
    <t>Entity Address, City or Town</t>
  </si>
  <si>
    <t>Las Vegas</t>
  </si>
  <si>
    <t>Entity Address, State or Province</t>
  </si>
  <si>
    <t>NV</t>
  </si>
  <si>
    <t>Entity Address, Postal Zip Code</t>
  </si>
  <si>
    <t>89118</t>
  </si>
  <si>
    <t>Documents Incorporated by Reference</t>
  </si>
  <si>
    <t>DOCUMENTS INCORPORATED BY REFERENCE Portions of the Proxy Statement for the registrant’s 2020 annual meeting of shareholders, to be filed with the Securities and Exchange Commission within 120 days after the registrant’s year ended December 31, 2019, are incorporated by reference into Part III of this Annual Report on Form 10-K where indicated. Except with respect to information specifically incorporated by reference in this Annual Report on Form 10-K, the Proxy Statement is not deemed to be filed as part hereof.</t>
  </si>
  <si>
    <t>Consolidated Balance Sheets - USD ($) $ in Thousands</t>
  </si>
  <si>
    <t>Dec. 31, 2018</t>
  </si>
  <si>
    <t>Current assets</t>
  </si>
  <si>
    <t>Cash and cash equivalents</t>
  </si>
  <si>
    <t>Accounts receivable, net of allowance of $599 and $503, respectively</t>
  </si>
  <si>
    <t>Prepaid expenses</t>
  </si>
  <si>
    <t>Inventories</t>
  </si>
  <si>
    <t>Other</t>
  </si>
  <si>
    <t>Total current assets</t>
  </si>
  <si>
    <t>Property and equipment, net</t>
  </si>
  <si>
    <t>Operating lease right-of-use assets, net</t>
  </si>
  <si>
    <t>Goodwill</t>
  </si>
  <si>
    <t>Intangible assets, net</t>
  </si>
  <si>
    <t>Other assets</t>
  </si>
  <si>
    <t>Total assets</t>
  </si>
  <si>
    <t>Current liabilities</t>
  </si>
  <si>
    <t>Current portion of long-term debt and finance leases</t>
  </si>
  <si>
    <t>Current portion of operating leases</t>
  </si>
  <si>
    <t>Accounts payable</t>
  </si>
  <si>
    <t>Accrued taxes, other than income taxes</t>
  </si>
  <si>
    <t>Accrued payroll and related</t>
  </si>
  <si>
    <t>Accrued liabilities</t>
  </si>
  <si>
    <t>Total current liabilities</t>
  </si>
  <si>
    <t>Long-term debt, net and finance leases</t>
  </si>
  <si>
    <t>Non-current operating leases</t>
  </si>
  <si>
    <t>Deferred income taxes</t>
  </si>
  <si>
    <t>Other long-term obligations</t>
  </si>
  <si>
    <t>Total liabilities</t>
  </si>
  <si>
    <t>Commitments and contingencies (Note 14)</t>
  </si>
  <si>
    <t xml:space="preserve"> </t>
  </si>
  <si>
    <t>Shareholders' equity</t>
  </si>
  <si>
    <t>Common stock, $.01 par value; authorized 100,000 shares; 27,879 and 26,779 common shares issued and outstanding, respectively</t>
  </si>
  <si>
    <t>Additional paid-in capital</t>
  </si>
  <si>
    <t>Accumulated deficit</t>
  </si>
  <si>
    <t>Total shareholders' equity</t>
  </si>
  <si>
    <t>Total liabilities and shareholders' equity</t>
  </si>
  <si>
    <t>Consolidated Balance Sheets (Parenthetical) - USD ($) $ in Thousands</t>
  </si>
  <si>
    <t>Statement Of Financial Position [Abstract]</t>
  </si>
  <si>
    <t>Accounts receivable, net of allowanc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Revenues</t>
  </si>
  <si>
    <t>Total revenues</t>
  </si>
  <si>
    <t>Expenses</t>
  </si>
  <si>
    <t>Other operating</t>
  </si>
  <si>
    <t>Selling, general and administrative</t>
  </si>
  <si>
    <t>Depreciation and amortization</t>
  </si>
  <si>
    <t>Acquisition and severance expenses</t>
  </si>
  <si>
    <t>Preopening expenses</t>
  </si>
  <si>
    <t>[1]</t>
  </si>
  <si>
    <t>Loss on disposal of assets</t>
  </si>
  <si>
    <t>Gain on contingent consideration</t>
  </si>
  <si>
    <t>Other operating, net</t>
  </si>
  <si>
    <t>Total expenses</t>
  </si>
  <si>
    <t>Operating income</t>
  </si>
  <si>
    <t>Non-operating income (expense)</t>
  </si>
  <si>
    <t>Interest expense, net</t>
  </si>
  <si>
    <t>Loss on extinguishment and modification of debt</t>
  </si>
  <si>
    <t>Change in fair value of derivative</t>
  </si>
  <si>
    <t>Total non-operating expense, net</t>
  </si>
  <si>
    <t>Income (loss) before income tax benefit (provision)</t>
  </si>
  <si>
    <t>Income tax benefit (provision)</t>
  </si>
  <si>
    <t>Net income (loss)</t>
  </si>
  <si>
    <t>Weighted-average common shares outstanding</t>
  </si>
  <si>
    <t>Basic</t>
  </si>
  <si>
    <t>Dilutive impact of stock options and restricted stock units</t>
  </si>
  <si>
    <t>Diluted</t>
  </si>
  <si>
    <t>Net income (loss) per share</t>
  </si>
  <si>
    <t>Gaming [Member]</t>
  </si>
  <si>
    <t>Cost of goods and services sold</t>
  </si>
  <si>
    <t>Food and beverage [Member]</t>
  </si>
  <si>
    <t>Rooms [Member]</t>
  </si>
  <si>
    <t>Other [Member]</t>
  </si>
  <si>
    <t>Preopening and related expenses include rent, organizational costs, non-capital costs associated with the opening of tavern and casino locations, and expenses related to The Strat rebranding and the launch of the True Rewards loyalty program.</t>
  </si>
  <si>
    <t>Consolidated Statements of Shareholders' Equity - USD ($) $ in Thousands</t>
  </si>
  <si>
    <t>Total</t>
  </si>
  <si>
    <t>Common Stock [Member]</t>
  </si>
  <si>
    <t>Additional Paid-in Capital [Member]</t>
  </si>
  <si>
    <t>Accumulated Deficit [Member]</t>
  </si>
  <si>
    <t>Balances at Dec. 31, 2016</t>
  </si>
  <si>
    <t>Balances (in shares) at Dec. 31, 2016</t>
  </si>
  <si>
    <t>Proceeds from issuance of stock on options exercised</t>
  </si>
  <si>
    <t>Proceeds from issuance of stock on options exercised (in shares)</t>
  </si>
  <si>
    <t>Share-based compensation</t>
  </si>
  <si>
    <t>Tax benefit from share-based compensation</t>
  </si>
  <si>
    <t>Share issuance related to business combination</t>
  </si>
  <si>
    <t>Share issuance related to business combination (In Shares)</t>
  </si>
  <si>
    <t>Cumulative effect, change in accounting for revenue recognition related to business combination</t>
  </si>
  <si>
    <t>Balances at Dec. 31, 2017</t>
  </si>
  <si>
    <t>Balances (in shares) at Dec. 31, 2017</t>
  </si>
  <si>
    <t>Repurchases of common stock</t>
  </si>
  <si>
    <t>Repurchases of common stock (in shares)</t>
  </si>
  <si>
    <t>Issuance of common stock, net of offering costs</t>
  </si>
  <si>
    <t>Issuance of common stock, net of offering costs (in shares)</t>
  </si>
  <si>
    <t>Balances at Dec. 31, 2018</t>
  </si>
  <si>
    <t>Balances (in shares) at Dec. 31, 2018</t>
  </si>
  <si>
    <t>Cumulative effect of change in accounting for leases, net of tax (ASU 842 [Member]) at Dec. 31, 2018</t>
  </si>
  <si>
    <t>Balances at Dec. 31, 2019</t>
  </si>
  <si>
    <t>Balances (in shares) at Dec. 31, 2019</t>
  </si>
  <si>
    <t>Consolidated Statements of Cash Flows - USD ($) $ in Thousands</t>
  </si>
  <si>
    <t>Cash flows from operating activities</t>
  </si>
  <si>
    <t>Adjustments to reconcile net income (loss) to net cash provided by operating activities:</t>
  </si>
  <si>
    <t>Amortization of debt issuance costs and discounts on debt</t>
  </si>
  <si>
    <t>Gain on revaluation of contingent consideration</t>
  </si>
  <si>
    <t>Loss on extinguishment of debt</t>
  </si>
  <si>
    <t>Changes in operating assets and liabilities, net of acquisitions:</t>
  </si>
  <si>
    <t>Accounts receivable</t>
  </si>
  <si>
    <t>Inventories and other current assets</t>
  </si>
  <si>
    <t>Accounts payable and other accrued expenses</t>
  </si>
  <si>
    <t>Other liabilities</t>
  </si>
  <si>
    <t>Net cash provided by operating activities</t>
  </si>
  <si>
    <t>Cash flows from investing activities</t>
  </si>
  <si>
    <t>Purchase of property and equipment, net of change in construction payables</t>
  </si>
  <si>
    <t>Acquisition of businesses, net of cash acquired</t>
  </si>
  <si>
    <t>Purchase of intangibles and other assets</t>
  </si>
  <si>
    <t>Proceeds from disposal of property and equipment</t>
  </si>
  <si>
    <t>Other investing activities</t>
  </si>
  <si>
    <t>Net cash used in investing activities</t>
  </si>
  <si>
    <t>Cash flows from financing activities</t>
  </si>
  <si>
    <t>Proceeds from issuance of senior notes</t>
  </si>
  <si>
    <t>Borrowings on revolving credit facility</t>
  </si>
  <si>
    <t>Repayments of revolving credit facility</t>
  </si>
  <si>
    <t>Proceeds from term loans</t>
  </si>
  <si>
    <t>Repayments of term loans</t>
  </si>
  <si>
    <t>Repayments of notes payable</t>
  </si>
  <si>
    <t>Principal payments under finance leases</t>
  </si>
  <si>
    <t>Payments for debt issuance costs</t>
  </si>
  <si>
    <t>Payments for debt extinguishment and modification costs</t>
  </si>
  <si>
    <t>Proceeds from issuance of common stock, net of issuance costs</t>
  </si>
  <si>
    <t>Tax withholding on share-based payments</t>
  </si>
  <si>
    <t>Purchase of derivative</t>
  </si>
  <si>
    <t>Proceeds from leased equipment obligation</t>
  </si>
  <si>
    <t>Net cash provided by (used in) financing activities</t>
  </si>
  <si>
    <t>Change in cash and cash equivalents</t>
  </si>
  <si>
    <t>Balance, beginning of period</t>
  </si>
  <si>
    <t>Balance, end of period</t>
  </si>
  <si>
    <t>Supplemental cash flow disclosures</t>
  </si>
  <si>
    <t>Cash paid for interest</t>
  </si>
  <si>
    <t>Cash paid (received) for income taxes, net</t>
  </si>
  <si>
    <t>Non-cash investing and financing activities</t>
  </si>
  <si>
    <t>Payables incurred for capital expenditures</t>
  </si>
  <si>
    <t>Assets acquired under finance lease obligations</t>
  </si>
  <si>
    <t>Impairment of right-of-use asset</t>
  </si>
  <si>
    <t>Common stock issued in connection with acquisitions</t>
  </si>
  <si>
    <t>Nature of Business</t>
  </si>
  <si>
    <t>Accounting Policies [Abstract]</t>
  </si>
  <si>
    <t>Note 1 – Nature of Business Golden Entertainment, Inc. and its wholly-owned subsidiaries (collectively, the “Company”) own and operate a diversified entertainment platform, consisting of a portfolio of gaming assets that focus on resort casino operations and distributed gaming (including gaming in the Company’s branded taverns). The Company conducts its business through two reportable operating segments: Casinos and Distributed Gaming. The Company’s Casino segment involves the operation of ten resort casino properties in Nevada and Maryland, comprising:
The STRAT Hotel, Casino &amp; SkyPod ("The Strat")
Las Vegas, Nevada
Arizona Charlie's Decatur
Las Vegas, Nevada
Arizona Charlie's Boulder
Las Vegas, Nevada
Aquarius Casino Resort ("Aquarius")
Laughlin, Nevada
Edgewater Hotel &amp; Casino Resort ("Edgewater")
Laughlin, Nevada
Colorado Belle Hotel &amp; Casino Resort ("Colorado Belle")
Laughlin, Nevada
Pahrump Nugget Hotel Casino ("Pahrump Nugget")
Pahrump, Nevada
Gold Town Casino
Pahrump, Nevada
Lakeside Casino &amp; RV Park
Pahrump, Nevada
Rocky Gap Casino Resort ("Rocky Gap")
Flintstone,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On April 25, 2019, the Company issued $375 million of 7.625% Senior Notes due 2026 (the “2026 Notes”) in a private placement to institutional buyers at face value. Debt On January 14, 2019, the Company completed the acquisition of Edgewater Gaming, LLC and Colorado Belle Gaming, LLC (the “Laughlin Entities”) from Marnell Gaming, LLC (“Marnell”) for $156.2 million in cash (after giving effect to the post-closing adjustment provisions in the purchase agreement) and the issuance of 911,002 shares of the Company’s common stock to certain assignees of Marnell ( the “Laughlin Acquisition”) . The results of operations of the Laughlin Entities are included in the Company’s results subsequent to the acquisition date. See Note 4, Acquisitions , for information regarding the Laughlin Acquisition. On October 20, 2017, the Company completed the acquisition of American Casino and Entertainment Properties LLC (“American”) from its former equity holders (the “American Acquisition”). The results of operations of American and its subsidiaries have been included in the Company’s results subsequent to the acquisition date. See Note 4, Acquisitions</t>
  </si>
  <si>
    <t>Summary of Significant Accounting Policies</t>
  </si>
  <si>
    <t>Note 2 – Summary of Significant Accounting Policies Use of Estimates The preparation of financial statements in conformity with generally accepted accounting principles in the United States (“GAAP”) requires management to make estimates and assumptions that affect the reported amounts and disclosures.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4, Acquisitions, Basis of Presentation The accompanying consolidated financial statements include the accounts of the Company and its subsidiaries. All material intercompany accounts and transactions have been eliminated in consolidation. Certain amounts in the consolidated financial statements for the previous years have been reclassified to be consistent with current year presentation. These reclassifications had no effect on previously reported net income. 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 Accounts Receivable Accounts receivable consist primarily of gaming, hotel and other receivables, net of an allowance for doubtful accounts. Accounts receivable are non-interest bearing and are initially recorded at cost. Accounts are written off when management deems the account to be uncollectible. An estimated allowance is maintained to reduce the Company’s accounts receivable to their expected net realizable value based on specific reviews of customer accounts, historical collection experience and current economic and business conditions. Recoveries of accounts previously written off are recorded when received. Inventories Inventories consist primarily of food and beverage and retail items and are stated at the lower of cost or net realizable value. Cost is determined using the first-in, first-out and the average cost inventory methods. Property and Equipment Property and equipment is stated at cost less accumulated depreciation. Assets held under capital leases are stated at the lower of the present value of the future minimum lease payments or fair value at the inception of the lease. Expenditures for additions, renewals and improvements are capitalized. Costs of repairs and maintenance are expensed when incurred.
Building and site improvements
10 - 45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For the years ended December 31, 2019, 2018 and 2017, there were no impairment charge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include trade names and licenses.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non-compete agreements and leasehold interest,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agreements and participation agreements with its distributed gaming customers acquired in an asset purchase or business acquisition. The Company’s player relationships represent the value associated with its rated casino guests. The initial fair value of these intangible assets were determined using the income approach. The recoverability of the finite-lived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 Lessee Arrangements The Company is the lessee under non-cancelable real estate leases, equipment leases and space agreements. Beginning on January 1, 2019 (the date of the Company's adoption of Accounting Standards Update (“ASU”) No. 2016-02, Leases operating lease right-of-use (“ROU”) assets and liabilities are recognized at the commencement date and initially measured based on the present value of lease payments over the defined lease term.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lease agreements do not contain any material residual value guarantees, restrictions or covenants. The Company’s lease agreements for land, buildings and taverns with lease and non-lease components are accounted for separately. The lease and non-lease components of certain vehicle and equipment leases are accounted for as a single lease component. Additionally, for certain vehicle and equipment leases, a portfolio approach is utilized to effectively account for the operating lease ROU assets and liabilities. As most of the Company’s leases do not provide an implicit rate, the incremental borrowing rate is estimated based on the information available at th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 Prior to the adoption of Topic 842 on January 1, 2019, the Company did not record an asset or liability for any of its operating leases. Lessor Arrangements The Company is the lessor under non-cancelable operating leases for retail and food and beverage outlet space within its resort casino properties. The lease arrangements generally include minimum base rent and/or contingent rental clauses based on a percentage of net sales exceeding minimum base rent. Generally, the terms of the leases range between five and 10 years, with options to extend the leases.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other operating revenue on the consolidated statements of operations. 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 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 Contract and Contract Related Liabilities The Company provides numerous products and services to its customers. There is often a timing difference between the cash payment by the customers and recognition of revenue for each of the associated performance obligations. As of December 31, 2019 and 2018, the amount of gaming liabilities was $12.4 million and $12.5 million, respectively. The Company’s primary types of gaming liabilities associated with contracts with gaming customers include outstanding chip and loyalty program liabilities. Outstanding Chip Liability The outstanding chip liability represents the collective amounts owed to customers in exchange for gaming chips in their possession. Outstanding chips are expected to be recognized as revenue or redeemed for cash within one year of being purchased. Loyalty Program The Company offers its new consolidated True Rewards TM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taverns is used to assist in the determination of the estimated accruals. Loyalty program points are expected to be redeemed and recognized as revenue within one year of being earned. Participants’ points expire after thirteen months of no activity. The True Rewards Other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 Long-Term Debt, Net Long-term debt, ne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Approximately $4.5 million, $5.1 million and $1.6 million was amortized to interest expense during the years ended December 31, 2019, 2018 and 2017, respectively. Revenue Recognition See Note 3, Revenue Recognition for information regarding the Company’s revenue recognition polices. 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62.1 million, $55.3 million and $41.5 million for the years ended December 31, 2019, 2018 and 2017, respectively. Advertising Expenses The Company expenses advertising costs as incurred. Advertising expenses, which are primarily included in selling, general and administrative expenses, were $13.1 million, $10.1 million and $3.3 million for the years ended December 31, 2019, 2018 and 2017, respectively. 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9, Equity Transactions and Stock Incentive Plans, for additional discussion. 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years ended December 31, 2019 and 2018, the effect of all potential common share equivalents was anti-dilutive, and therefore all such shares were excluded from the computation of diluted weighted average shares outstanding for these periods. The amount of potential common share equivalents were 916,907 and 2,014,012 for years ended December 31, 2019 and 2018, respectively. Recent Accounting Pronouncements Changes to generally accepted accounting principles in the United States are established by the Financial Accounting Standards Board (“FASB”), in the form of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impact the Company’s financial statements and disclosures: Accounting Standards Issued and Adopted The Company adopted Topic 842, as amended, as of January 1, 2019, and elected the option to apply the transition requirements in the new standard at the effective date of January 1, 2019 with the effects of initially applying Topic 842 recognized as a cumulative-effect adjustment to retained earnings on January 1, 2019. As a result, the balance sheet presentation is not comparable to the prior period in this first year of adoption. The Company elected the package of practical expedients permitted under the transition guidance within the new standard, which allows the carry forward of the Company’s Leases – Topic 840 assessment regarding definition of a lease, lease classification, and initial direct costs. The Company also elected the short-term lease exception, which allows leases with a lease term of 12 months or less to be accounted for similar to existing operating leases. The Company elected not to separate non-lease components from lease components and, instead, to account for each separate lease component and the non-lease components associated with it as a single lease component, recognized on the balance sheet. The Company did not elect the use-of-hindsight, which requires an entity to use hindsight in determining the lease term and in assessing impairment of right-of-use assets, or the practical expedient pertaining to land easements, which is not applicable. The standard did not materially impact the Company’s consolidated net earnings and had no impact on cash flows. The effect of adopting Topic 842 on the January 1, 2019 consolidated balance sheet is as follows:
(In thousands)
Prior to Adoption
Effect of Adoption (1)
Post Adoption
Prepaid expenses
$
17,722
$
(194
)
$
17,528
Property and equipment, net
894,953
2,503
897,456
Operating lease right-of-use assets, net
—
140,715
140,715
Intangible assets, net
141,128
(2,503
)
138,625
Operating lease liability
—
155,878
155,878
Other long-term obligations
4,801
(3,085
)
1,716
Accumulated deficit
(120,361
)
(12,272
)
(132,633
)
(1)
Prepaid expenses, favorable lease intangible and deferred lease expense included in other long-term obligations were reclassed to the related right-of-use asset upon adoption of Topic 842 and represents a non-cash investing activity. In June 2018, the FASB issued ASU No. 2018-07, Compensation – Stock Compensation Accounting Standards Issued But Not Yet Adopted In June 2016, the FASB issued ASU No. 2016-13, Financial Instruments - Credit Losses In August 2018, the FASB issued ASU No. 2018-13, Fair Value Measurement (Topic 820): Disclosure Framework—Changes to the Disclosure Requirements for Fair Value Measurement In August 2018, the FASB issued ASU No. 2018-15, Customer's Accounting for Implementation Costs Incurred in a Cloud Computing Arrangement That Is a Service Contract No other recently issued accounting standards that are not yet effective have been identified that management believes are likely to have a material impact on the Company’s financial statements.</t>
  </si>
  <si>
    <t>Revenue Recognition</t>
  </si>
  <si>
    <t>Revenue From Contract With Customer [Abstract]</t>
  </si>
  <si>
    <t>Note 3 – Revenue Recognition Revenue Recognition Revenue from contracts with customers primarily consists of casino wagers, room sales, food and beverage transactions, rental income from the Company’s retail tenants and entertainment sales. Casino gaming revenues are the aggregate of gaming wins and losses. The commissions rebated to premium players for cash discounts and other cash incentives to patrons related to gaming play are recorded as a reduction to casino gaming revenues.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 The Company generally enters into three types of slot and amusement device placement contracts as part of its distributed gaming business: space agreements, revenue share agreements and participation agreements. Under space agreements, the Company pays a fixed monthly rental fee for the right to install, maintain and operate the Company’s slots at a business location. Under these agreements, the Company recognizes all gaming revenue and records fixed monthly rental fees as gaming expenses. Under revenue share agreements, the Company pays the business location a percentage of the gaming revenue generated from the Company’s slots placed at the location and records that amount as an expense. With regard to both spac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slots which the Company records as an expense. In Montana, the Company’s slot and amusement device placement contracts are all participation agreements. In its distributed gaming business, the Company considers its customer to be the gaming player since the Company controls all aspects of the slot machines. Due to the maintaining of control of the services directly before they are transferred to the customer, the Company is considered to be the principal in these transactions and therefore records revenue on a gross basis. For wagering contracts that include complimentary products and services provided by the Company to incentivize gaming, the Company allocates the stand-alone selling price of each product and service to the respective revenue type. Complimentary products or services provided under the Company's control and discretion that are supplied by third parties are recorded as an operating expense. For wagering contracts that include products and services provided to a patron in exchange for points earned under the Company’s True Rewards loyalty program, the Company allocates the estimated stand-alone selling price of the points earned to the loyalty program liability. The loyalty program liability is a deferral of revenue until redemption occurs under ASU No. 2014-09, Revenue from Contracts with Customers (Topic 606) After allocation to the other revenue types for products and services provided to patrons as part of a wagering contract, the residual amount is recorded to casino gaming revenue as soon as the wager is settled. As all wagers have similar characteristics, the Company accounts for its gaming contracts collectively on a portfolio basis. Gaming contracts are typically completed daily based on the outcome of the wagering transaction and include a distinct performance obligation to provide gaming activities. Revenue from leases is primarily recorded to other revenues and is generated from base rents through long-term leases with retail tenants. Base rent, adjusted for contractual escalations, is recognized on a straight-lined basis over the term of the related lease. Overage rent is paid by a tenant when its sales exceed an agreed upon minimum amount and is not recognized by the Company until the threshold is met. Food, beverage, and retail revenues are recorded at the time of sale. Room revenue is recorded at the time of occupancy. Sales taxes and surcharges collected from customers and remitted to governmental authorities are presented on a net basis. Significant Impacts of Adoption of Topic 606 The adoption of Topic 606 principally affected the presentation of promotional allowances and how the Company measured the liability associated with its prior loyalty programs that were in place at the time of adoption (Golden Rewards, ace|PLAY, Gold Mine Rewards and Rocky Gap Rewards Club). The promotional allowances line item was eliminated from the consolidated statement of operations with amounts being deducted from the respective revenue line items, and the cost of providing such complimentaries is no longer included in gaming expense. Additionally, the valuation of points associated with the Company’s loyalty programs was changed from cost to fair value, with the Company recording an increase to the loyalty point liability. The Company elected to adopt the full retrospective method to apply the new guidance to each prior reporting period presented as if it had been in effect since January 1, 2016. The only cumulative effect of the adoption recognized was a decrease in retained earnings of $1.0 million on October 20, 2017 (no income tax effect), related to the loyalty program point liability of the business combination. Adoption of the new standard did not have a significant impact on the Company’s previously reported net revenues, expenses, operating income, and net income. The impact of adoption of the new standard to previously reported selected financial statement information was as follows:
Year Ended December 31, 2017
(In thousands)
As Reported
Adjustments
As Adjusted
Gross revenues
$
538,676
$
(31,538
)
$
507,138
Promotional allowances
(28,868
)
28,868
—
Net revenues
509,808
(2,670
)
507,138
Operating income
15,378
(87
)
15,291
Net income
2,171
(87
)
2,084</t>
  </si>
  <si>
    <t>Acquisitions</t>
  </si>
  <si>
    <t>Business Combinations [Abstract]</t>
  </si>
  <si>
    <t>Note 4 – Acquisitions Laughlin Overview On January 14, 2019, the Company completed the acquisition of the Laughlin for $156.2 million in cash and the issuance of 911,002 shares of the Company’s common stock to certain assignees of Marnell. The results of operations of the Laughlin Entities are included in the Company’s results subsequent to the acquisition date. Acquisition Method of Accounting The Laughlin Acquisition has been accounted for using the acquisition method of accounting. The determination of the fair value of the acquired assets and assumed liabilities (and the related determination of estimated lives of depreciable tangible and identifiable intangible assets) was completed in the fourth quarter of 2019. The following table summarizes the allocation of the purchase price, based on estimates of the fair values of the assets acquired and liabilities assumed:
Preliminary Allocation as of
Final Purchase Price
(In thousands)
March 31, 2019
Adjustments
Allocation
Current assets
$
12,615
$
(123
)
$
12,492
Property and equipment
126,198
(1,131
)
125,067
Right-of-use assets
2,620
–
2,620
Intangible assets
19,234
(324
)
18,910
Goodwill
24,736
1,455
26,191
Other noncurrent assets
–
123
123
Liabilities
(10,023
)
–
(10,023
)
Lease liabilities
(2,620
)
–
(2,620
)
Total assets acquired, net of liabilities assumed
$
172,760
$
–
$
172,760
The goodwill recognized is the excess of the purchase price over the final values assigned to the assets acquired and liabilities assumed. All of the goodwill was assigned to the Casinos reportable operating segment and $15.0 million is expected to be deductible for income tax purposes. The following table summarizes the values assigned to acquired property and equipment and estimated useful lives by category:
(In thousands)
Useful
Land
Not applicable
$
4,160
Building and site improvements
10-30
102,450
Furniture and equipment
2-13
18,290
Construction in process
Not applicable
167
Total property and equipment
$
125,067
The following table summarizes the values assigned to acquired intangible assets and estimated useful lives by category:
(In thousands)
Useful Life (Years)
Non-compete agreements
5
$
3,630
Trade names
Indefinite
6,980
Player relationships
2
8,300
Total intangible assets
$
18,910
The following table summarizes the components of the purchase price paid by the Company to Marnell in the Laughlin Acquisition (after taking into account the adjustment to the cash portion of the purchase price pursuant to the post-closing adjustment provisions of the purchase agreement, as described above):
(In thousands)
Amount
Cash
$
156,152
Fair value of common stock issued (911,002 shares)
16,608
Total purchase price
$
172,760
Pro Forma Combined Financial Information The following unaudited pro forma combined financial information has been prepared by management for illustrative purposes only and does not purport to represent what the results of operations, financial condition or other financial information of the Company would have been if the Laughlin Acquisition had occurred on January 1, 2018, or what such results or financial condition will be for any future periods. The unaudited pro forma combined financial information is based on estimates and assumptions and on the information available at the time of the preparation thereof. The unaudited pro forma combined financial information does not reflect non-recurring charges that were incurred in connection with the Laughlin Acquisition, nor any cost savings and synergies expected to result from the Laughlin Acquisition (and associated costs to achieve such savings or synergies), nor any costs associated with severance, restructuring or integration activities resulting from the Laughlin Acquisition. The following table summarizes certain unaudited pro forma combined financial information derived from a combination of the historical consolidated financial statements of the Company and of the Laughlin Entities for the year ended December 31, 2018, adjusted to give effect to the Laughlin Acquisition and related transactions.
Year Ended
(In thousands, except per share data)
December 31, 2018
Pro forma combined revenues
$
951,802
Pro forma combined net loss
(16,432
)
Weighted-average common shares outstanding:
Basic
28,464
Diluted
28,464
Pro forma combined net loss per share:
Basic
$
(0.58
)
Diluted
(0.58
) As the Laughlin Acquisition occurred on January 14, 2019, the unaudited pro forma combined financial information for the year ended December 31, 2019, would not reflect significant adjustments to the consolidated financial information . In connection with the Laughlin Acquisition, the Company incurred approximately $1.8 million of acquisition costs for the year ended December 31, 2019. For the year ended December 31, 2019, the Laughlin Entities contributed revenue of approximately $90.4 million and operating expenses related to the Laughlin Entities were approximately $47.9 million. American Acquisition Overview On October 20, 2017, the Company completed the acquisition of all of the outstanding equity interests of American for $787.6 million in cash (after giving effect to post-closing adjustments) and the issuance of approximately 4.0 million shares of its common stock to a former American equity holder with a fair value of $101.5 million, based on the closing price of the Company’s common stock on October 20, 2017 of $25.08 per share. Acquisition Method of Accounting The American Acquisition has been accounted for using the acquisition method of accounting. The determination of the fair value of the acquired assets and assumed liabilities (and the related determination of estimated lives of depreciable tangible and identifiable intangible assets) was completed in the second quarter of 2018. There were no measurement period adjustments that were material to the Company’s consolidated financial statements. The following table summarizes the allocation of the purchase price, based on estimates of the fair values of the assets acquired and liabilities assumed:
(In thousands)
Current assets
$
83,079
Property and equipment
754,581
Other noncurrent assets
264
Intangible assets
66,140
Goodwill
52,479
Liabilities
(67,476
)
Total assets acquired, net of liabilities assumed
$
889,067
The following table summarizes the values assigned to acquired property and equipment and estimated useful lives by category:
(In thousands)
Useful
Land
No t
$
106,800
Land improvements
15
6,240
Building and improvements
45
607,698
Furniture, fixtures and equipment
3-4
32,829
Construction in process
No t
1,014
Total property and equipment
$
754,581
The following table summarizes the values assigned to acquired intangible assets and estimated useful lives by category:
(In thousands)
Useful Life (Years)
Trade names
Indefinite
$
34,510
Player loyalty programs
3
26,850
Leasehold interest
3-80
3,110
In-place lease value
3-4
1,670
Total intangible assets
$
66,140
See Note 12, Financial Instruments and Fair Value Measurements For the period from the American Acquisition date of October 20, 2017 through December 31, 2017, American generated net revenue of $76.3 million and net income of $5.5 million. Refinancing In connection with the closing of the American Acquisition, the Company entered into the Credit Facility, then consisting of a $800.0 million term loan and a $100.0 million revolving credit facility (which was undrawn at closing and upsized to $200.0 million in 2018), and the $200.0 million Second Lien Term Loan. The Company used the net proceeds from the borrowings under these credit facilities primarily to fund the cash purchase price in the American Acquisition (a portion of which was used to repay American’s outstanding senior secured indebtedness), to refinance the Company’s outstanding senior secured indebtedness under its then-existing senior secured credit facility, and to pay certain transaction fees and expenses. See Note 8, Debt , for a discussion of the Credit Facility and associated refinancing. Pro Forma Combined Financial Information The following unaudited pro forma combined financial information has been prepared by management for illustrative purposes only and does not purport to represent what the results of operations, financial condition or other financial information of the Company would have been if the American Acquisition had occurred on January 1, 2017 or what such results or financial condition will be for any future periods. The unaudited pro forma combined financial information is based on estimates and assumptions and on the information available at the time of the preparation thereof. These estimates and assumptions may change, be revised or prove to be materially different, and the estimates and assumptions may not be representative of facts existing at the time of the American Acquisition. The unaudited pro forma combined financial information does not reflect non-recurring charges incurred in connection with the American Acquisition, nor any cost savings and synergies expected to result from the American Acquisition (and associated costs to achieve such savings or synergies), nor any costs associated with severance, restructuring or integration activities resulting from the American Acquisition. The following table summarizes certain unaudited pro forma combined financial information derived from a combination of the historical consolidated financial statements of the Company and of American for the year ended December 31, 2017, adjusted to give effect to the American Acquisition and related transactions (including the refinancing).
Year Ended
December 31, 2017
(In thousands, except per share data)
Pro forma combined revenues
$
843,589
Pro forma combined net income
23,131
Pro forma combined net income per share:
Basic
26,342
Diluted
27,897
Weighted-average common shares outstanding:
Basic
$
0.88
Diluted
0.83</t>
  </si>
  <si>
    <t>Property and Equipment, Net</t>
  </si>
  <si>
    <t>Property Plant And Equipment [Abstract]</t>
  </si>
  <si>
    <t>Note 5 – Property and Equipment, Net The following table summarizes the components of property and equipment, net:
December 31,
(In thousands)
2019
2018
Land
$
125,240
$
121,081
Building and site improvements
880,662
723,354
Furniture and equipment
222,938
154,663
Construction in process
49,869
35,151
Property and equipment
1,278,709
1,034,249
Less: Accumulated depreciation
(232,173
)
(139,296
)
Property and equipment, net
$
1,046,536
$
894,953
Depreciation expense for property and equipment, including capital leases, totaled $93.9 million, $76.7 million, and $31.3 million for 2019, 2018 and 2017, respectively.</t>
  </si>
  <si>
    <t>Goodwill and Intangible Assets, Net</t>
  </si>
  <si>
    <t>Goodwill And Intangible Assets Disclosure [Abstract]</t>
  </si>
  <si>
    <t>Note 6 – Goodwill and Intangible Assets, Net The following table summarizes goodwill activity by reportable segment:
(In thousands)
Casinos
Distributed Gaming
Total Goodwill
Balance, January 1, 2018
$
60,275
$
97,859
$
158,134
Goodwill acquired during the year
—
—
-
Balance, December 31, 2018
60,275
97,859
158,134
Goodwill acquired during the year
26,191
—
26,191
Balance, December 31, 2019
$
86,466
$
97,859
$
184,325
Intangible assets, net, consisted of the following:
December 31, 2019
Weighted-
Gross
Average Life
Carrying
Cumulative
Intangible
(In thousands)
Remaining
Value
Amortization
Assets, Net
Indefinite-lived intangible assets
Trade names
Indefinite
$
53,690
$
—
$
53,690
Gaming licenses
Indefinite
960
—
960
Liquor licenses
Indefinite
185
—
185
54,835
—
54,835
Amortizing intangible assets
Customer relationships
10.0 years
81,105
(24,140
)
56,965
Player relationships
2.0 years
42,990
(26,649
)
16,341
Non-compete agreements
2.2 years
9,840
(5,467
)
4,373
Leasehold interest
1.6 years
570
(345
)
225
Gaming licenses
8.3 years
2,100
(929
)
1,171
In-place lease value
1.3 years
1,301
(724
)
577
Other
6.3 years
1,814
(1,150
)
664
139,720
(59,404
)
80,316
Balance, December 31, 2019
$
194,555
$
(59,404
)
$
135,151
December 31, 2018
Weighted-
Gross
Average Life
Carrying
Cumulative
Intangible
(In thousands)
Remaining
Value
Amortization
Assets, Net
Indefinite-lived intangible assets
Trade names
Indefinite
$
46,710
$
—
$
46,710
Gaming licenses
Indefinite
960
—
960
Liquor licenses
Indefinite
185
—
185
47,855
—
47,855
Amortizing intangible assets
Customer relationships
11.0 years
80,654
(18,282
)
62,372
Player relationships
3.2 years
34,689
(12,691
)
21,998
Non-compete agreements
2.1 years
6,210
(3,548
)
2,662
Leasehold interest
64.7 years
3,110
(223
)
2,887
Gaming licenses
9.3 years
2,100
(788
)
1,312
In-place lease value
2.3 years
1,670
(565
)
1,105
Other
7.2 years
1,769
(832
)
937
130,202
(36,929
)
93,273
Balance, December 31, 2018
$
178,057
$
(36,929
)
$
141,128
The Rocky Gap gaming license is being amortized over its 15 year term. Total amortization expense related to intangible assets was $22.7 million, $17.8 million and $9.5 million for 2019, 2018 and 2017, respectively. Estimated future amortization expense related to intangible assets, is as follows:
(In thousands)
2020
2021
2022
2023
2024
Thereafter
Total
Estimated amortization expense
$
21,027
$
8,047
$
7,479
$
7,367
$
6,472
$
29,924
$
80,316</t>
  </si>
  <si>
    <t>Accrued Liabilities</t>
  </si>
  <si>
    <t>Payables And Accruals [Abstract]</t>
  </si>
  <si>
    <t>Note 7 – Accrued Liabilities Accrued liabilities consist of the following:
December 31,
(In thousands)
2019
2018
Gaming liabilities
$
12,353
$
12,473
Interest
6,562
305
Deposits
2,734
2,652
Other accrued liabilities
3,873
3,418
Total accrued and other current liabilities
$
25,522
$
18,848</t>
  </si>
  <si>
    <t>Debt</t>
  </si>
  <si>
    <t>Debt Disclosure [Abstract]</t>
  </si>
  <si>
    <t>Note 8 – Debt Senior Secured Credit Facility In October 2017, the Company entered into the Credit Facility, then consisting of an $800 million term loan and a $100 million revolving credit facility. The revolving credit facility was subsequently increased from $100 million to $200 million in 2018. As of December 31, 2019, the Company had $772 million of outstanding term loan borrowings under the Credit Facility, no letters of credit outstanding under the Credit Facility, and the revolving credit facility was undrawn, leaving borrowing availability under the revolving credit facility as of December 31, 2019 of $200 million. Interest and Fees Borrowings under the Credit Facility bear interest, at the Company’s option, at either (1) a base rate equal to the greatest of the federal funds rate plus 0.50%, the applicable administrative agent’s prime rate as announced from time to time, or the LIBOR rate for a one-month interest period plus 1.00%, subject to a floor of 1.75% (with respect to the term loan) or 1.00% (with respect to borrowings under the revolving credit facility) or (2) the LIBOR rate for the applicable interest period, subject to a floor of 0.75% (with respect to the term loan only), plus in each case, an applicable margin. The applicable margin for the term loan under the Credit Facility is 2.00% for base rate loans and 3.00% for LIBOR rate loans. The applicable margin for borrowings under the revolving credit facility ranges from 1.50% to 2.00% for base rate loans and 2.50% to 3.00% for LIBOR rate loans, based on the Company’s net leverage ratio. The commitment fee for the revolving credit facility is payable quarterly at a rate of 0.375% or 0.50%, depending on the Company’s net leverage ratio, and is accrued based on the average daily unused amount of the available revolving commitment. As of December 31, 2019, the weighted-average effective interest rate on the Company’s outstanding borrowings under the Credit Facility was approximately 5.3%. Optional and Mandatory Prepayments The revolving credit facility matures on October 20, 2022, and the term loan under the Credit Facility matures on October 20, 2024. The term loan under the Credit Facility is repayable in 27 quarterly installments of $2.0 million each, which commenced in March 2018, followed by a final installment of $746.0 million at maturity. In April 2019, the Company made a $18.0 million prepayment of the term loan under the Credit Facility with the proceeds from the issuance of the 2026 Notes. Guarantees and Collateral Borrowings under the Credit Facility are guaranteed by each of the Company’s existing and future wholly-owned domestic subsidiaries (other than certain insignificant or unrestricted subsidiaries) and are secured by substantially all of the present and future assets of the Company and its subsidiary guarantors (subject to of certain exceptions). Financial and Other Covenants Under the Credit Facility, the Company and its restricted subsidiaries are subject to certain limitations, including limitations on their respective ability to: incur additional debt, grant liens, sell assets, make certain investments, pay dividends and make certain other restricted payments. In addition, the Company will be required to pay down the term loan under the Credit Facility under certain circumstances if the Company or its restricted subsidiaries issue debt, sell assets, receive certain extraordinary receipts or generate excess cash flow (subject to exceptions). The revolving credit facility contains a financial covenant regarding a maximum net leverage ratio that applies when borrowings under the revolving credit facility exceed 30% of the total revolving commitment. The Senior Notes due 2026 On April 15, 2019, the Company issued $375 million of 2026 Notes in a private placement to institutional buyers at face value. The 2026 Notes bear interest at 7.625%, payable semi-annually on April 15 th th In conjunction with the issuance of the 2026 Notes, the Company incurred approximately $6.7 million in debt financing costs and fees that have been deferred and are being amortized over the term of the 2026 Notes using the effective interest method. The net proceeds of the 2026 Notes were used to (i) repay the Company’s former $200 million Second Lien Term Loan, (ii) repay outstanding borrowings under the revolving credit facility, (iii) repay $18 million of the outstanding term loan indebtedness under the Credit Facility, and (iv) pay accrued interest, fees and expenses related to each of the foregoing. Optional Prepayments The 2026 Notes may be redeemed, in whole or in part, at any time during the 12 months beginning on April 15, 2022 at a redemption price of 103.813%, during the 12 beginning on April 15, 2023 at a redemption price of 101.906%, and at time on or after April 15, 2024 at a redemption price of 100%, in each case plus accrued and unpaid interest, if any, thereon to the redemption date. Financial and Other Covenants The 2026 Notes are guaranteed on a senior unsecured basis by each of the Company’s existing and future wholly-owned domestic subsidiaries that guarantees the Credit Facility. The 2026 Notes are the Company and its subsidiary guarantors’ general senior unsecured obligations and rank equally in right of payment with all of the Company’s respective existing and future unsecured unsubordinated debt. The 2026 Notes are effectively junior in right of payment to the Company and its subsidiary guarantors’ existing and future secured debt, including under the Credit Facility (to the extent of the value of the assets securing such debt), are structurally subordinated to all existing and future liabilities (including trade payables) of any of the Company’s subsidiaries that do not guarantee the 2026 Notes, and are senior in right of payment to all of the Company and its subsidiary guarantors’ existing and future subordinated indebtedness. Under the Indenture, the Company and its restricted subsidiaries are subject to certain limitations, including limitations on their respective ability to: incur additional debt. grant liens, sell assets, make certain investments, pay dividends and make certain other restricted payments. In the event of a change of control (which includes the acquisition of more than 50% of our capital stock, other than by certain permitted holders, which include, among others, Blake L. Sartini, Lyle A. Berman, and certain affiliated entities), each holder will have the right to require the Company to repurchase all or any part of such holder’s 2026 Notes at a purchase price in cash equal to 101% of the aggregate principal amount of the 2026 Notes repurchased, plus accrued and unpaid interest, if any, to the date of purchase. Expenses Related to Extinguishment and Modification of Debt In April 2019, the Company recognized a $5.5 million loss on extinguishment of debt and $3.7 million of expense related to modification of debt, related to the repayment of the Company’s Second Lien Term Loan and $18 million prepayment of the term loan under its Credit Facility. Derivative Instruments In November 2017, the Company entered into an interest rate cap agreement (the “Interest Rate Cap”) with a notional value of $650 million for a cash payment of $3.1 million. The Interest Rate Cap establishes a range whereby the counterparty will pay the Company if one-month LIBOR exceeds the ceiling rate of 2.25%. The Interest Rate Cap settles monthly commencing in January 2018 through the termination date in December 31, 2020. No payments or receipts are exchanged on the Interest Rate Cap unless interest rates rise above the pre-determined ceiling rate. The estimated fair value of the Company’s Interest Rate Cap is derived from a market price obtained from a dealer quote. Such quote represents the estimated amount the Company would receive to terminate the contract. The fair value of the Company’s Interest Rate Cap was $5.0 million as of December 31, 2018 and was recorded in other long-term assets in the accompanying consolidated balance sheets . Former Senior Secured Credit Facility In connection with the American Acquisition and the entry into the Credit Facility in October 2017, the Company repaid all principal amounts outstanding under the Company’s former credit agreement of approximately $173.4 million, together with accrued interest. The Company recognized a loss on extinguishment of debt of $1.7 million during the year ended December 31, 2017. Summary of Outstanding Debt Long-term debt, net, is comprised of the following:
December 31,
(In thousands)
2019
2018
Term loans
$
772,000
$
992,000
Senior Notes due 2026
375,000
—
Finance lease liabilities
12,463
7,127
Notes payable
6,369
1,111
Total long-term debt
1,165,832
1,000,238
Less unamortized discount
(18,885
)
(25,658
)
Less unamortized debt issuance costs
(8,076
)
(3,537
)
1,138,871
971,043
Less current maturities
(8,497
)
(10,480
)
Long-term debt, net
$
1,130,374
$
960,563
Scheduled Principal Payments of Long-Term Debt The scheduled principal payments due on long-term debt are as follows:
(In thousands)
For the year ending December 31,
2020
$
8,497
2021
8,360
2022
10,182
2023
8,450
2024
8,187
Thereafter
1,122,156
Total outstanding principal of long-term debt
$
1,165,832</t>
  </si>
  <si>
    <t>Equity Transactions and Stock Incentive Plans</t>
  </si>
  <si>
    <t>Disclosure Of Compensation Related Costs Sharebased Payments [Abstract]</t>
  </si>
  <si>
    <t>Note 9 – Equity Transactions and Stock Incentive Plans Overview of Stock Incentive Plans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The maximum number of shares of the Company’s common stock for which grants may be made under the 2015 Plan is 2.25 million shares, plus an annual increase on January 1 st Stock Options The following table summarizes the Company’s stock option activity:
Weighted-
Average
Aggregate
Stock
Remaining
Weighted-
Intrinsic
Options
Term
Average
Value
Outstanding
(in years)
Exercise Price
(in thousands)
Outstanding at January 1, 2019
3,424,755
7.4
$
11.49
Granted
—
$
—
Exercised
(271,984
)
$
10.08
Cancelled
(26,250
)
$
11.69
Expired
—
$
—
Outstanding at December 31, 2019
3,126,521
6.1
$
11.61
$
24,991
Exercisable at December 31, 2019
2,728,721
5.9
$
11.42
$
22,496
The total intrinsic value of stock options exercised during the years ended December 31, 2019, 2018 and 2017 was $1.6 million, $16.1 million and $0.1 million, respectively. The weighted-average grant-date fair value of stock options granted during the year ended December 31, 2017 was $7.30 per share. No stock options were granted during the years ended December 31, 2019 and 2018. The total amount of cash received from stock options exercised during the year ended December 31, 2019 was $0.1 million. The Company issues new shares of common stock upon exercise of stock options.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the Company’s experience as to the average historical term of option grants that were exercised, canceled or forfeited. Management believes historical data is reasonably representative of future exercise behavior.
•
Expected volatility — The volatility assumption is based on the historical actual volatility of the Company’s stock. Management concluded there were no factors identified which were unusual and which would distort the volatility figure if used to estimate future volatility. Future volatility may be substantially less or greater than expected volatility. RSUs and PSUs On March 14, 2018, the Compensation Committee of the Board of Directors of the Company approved a new long-term incentive structure for equity awards to be granted to the executive officers of the Company under the 2015 Plan. Under this new structure, commencing in the first quarter of 2018, the executive officers of the Company receive long-term equity awards in a combination of RSUs and PSUs. The number of PSUs that will be eligible to vest with respect to these PSU awards will be determined based on the Company’s attainment of performance goals set by the Compensation Committee. Following the two-year performance period, the number of “vesting eligible” PSUs will then be subject to one additional year of time-based vesting. Share-based compensation costs related to RSU and PSU awards are calculated based on the market price on the date of the grant. The Company periodically reviews the estimates of performance against the defined criteria to assess the expected payout of each outstanding PSU grant and adjusts the stock compensation expense accordingly. The following table summarizes the Company’s RSU activity:
RSUs
Total
Weighted-
Fair Value
Average
of Shares
Grant Date
Vested
Shares
Fair Value
(in thousands)
Outstanding at January 1, 2017
141,296
$
12.57
Granted
—
Vested
(111,660
)
$
12.57
$
2,556
Cancelled
(29,636
)
$
12.57
Outstanding at December 31, 2017
—
Granted
241,542
$
29.09
Vested
—
$
—
Cancelled
(9,243
)
$
28.72
Outstanding at December 31, 2018
232,299
$
29.10
Granted
564,805
$
13.88
Vested
(103,224
)
$
29.61
$
1,596
Cancelled
(32,622
)
$
20.77
Outstanding at December 31, 2019
661,258
$
16.44
The following table summarizes the Company’s PSU activity:
PSUs
Total
Weighted-
Fair Value
Average
of Shares
Grant Date
Vested
Shares (1)
Fair Value
(in thousands)
Outstanding at January 1, 2017
—
Granted
62,791
$
27.87
Vested
—
$
—
Cancelled
—
Outstanding at December 31, 2017
62,791
$
27.87
Granted
108,957
$
28.72
Vested
—
$
—
Cancelled
—
Outstanding at December 31, 2018
171,748
$
28.41
Granted
204,580
$
14.13
Vested
—
$
—
Cancelled
—
Outstanding at December 31, 2019
376,328
$
20.65
(1)
The number of shares listed for PSUs granted during 2017 represents the actual number of PSUs granted to each recipient eligible to vest if the Company meets its performance goals for the applicable period. The number of shares listed for PSUs granted after 2017 represents the “target” number of PSUs granted to each recipient eligible to vest if the Company meets its “target” performance goals for the applicable period. The actual number of PSUs eligible to vest with respect to PSUs granted after 2017 will vary depending on whether or not the Company meets or exceeds the applicable threshold, target or maximum performance goals for the PSUs, with 200% of the “target” number of PSUs eligible to vest at “maximum” performance levels. Share-Based Compensation The following table summarizes share-based compensation costs by award type:
Year Ended December 31,
(In thousands)
2019
2018
2017
Stock options
$
4,850
$
5,191
$
5,135
RSUs
4,284
3,383
3,554
PSUs
911
1,067
65
Total share-based compensation costs
$
10,045
$
9,641
$
8,754
As of December 31, 2019, the Company’s unrecognized share-based compensation expenses related to stock options, RSUs and PSUs was approximately $2.1 million, $6.3 million and $2.8 million, respectively, which are expected to be recognized over a weighted-average period of 1.0 year, 2.4 years, and 1.9 years, respectively. Equity Transactions In January 2018, the Company completed an underwritten public offering pursuant to its universal shelf registration statement, in which certain of the Company’s shareholders resold an aggregate of 6.5 million shares of the Company’s common stock, and the Company sold 975,000 newly issued shares of its common stock pursuant to the exercise in full of the underwriters’ over-allotment option to purchase additional shares. The Company’s net proceeds from the offering were $25.6 million after deducting underwriting discounts and offering expenses. On November 7, 2018, the Board of Directors authorized the repurchase of up to $25.0 million shares of common stock, subject to available liquidity, general market and economic conditions, alternate uses for the capital and other factors. The Company uses the par value method of accounting for its stock repurchases. As a result of the stock repurchases, the Company reduces common stock and records charges to accumulated deficit. During the year ended December 31, 2018, the Company repurchased approximately 1.2 million shares of its $0.01 par value common stock in open market transactions at an average price of $16.06 per share, resulting in a charge to accumulated deficit of approximately $19.6 million. On March 12, 2019, the Board of Directors authorized the repurchase of up to $25.0 million worth of additional shares of common stock, subject to available liquidity, general market and economic conditions, alternate uses for the capital and other factors, which replaces the November 2018 share repurchase program.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No shares were repurchased during the year ended December 31, 2019.</t>
  </si>
  <si>
    <t>Income Taxes</t>
  </si>
  <si>
    <t>Income Tax Disclosure [Abstract]</t>
  </si>
  <si>
    <t>Note 10 – Income Taxes Income tax provision (benefits) are summarized as follows:
Year Ended December 31,
(In thousands)
2019
2018
2017
Current:
Federal
$
(371
)
$
(741
)
$
(91
)
State
—
—
(5
)
Total current tax benefit
(371
)
(741
)
(96
)
Deferred:
Federal
$
(1,475
)
$
9,872
$
(7,456
)
State
(30
)
508
(369
)
Total deferred tax benefit
(1,505
)
10,380
(7,825
)
Income tax (benefit) provision
$
(1,876
)
$
9,639
$
(7,921
) Reconciliation of the statutory federal income tax rate to the Company’s actual rate based on income (loss) before income tax benefit is summarized as follows:
Year Ended December 31,
2019
2018
2017
Statutory federal tax rate
21.0
%
21.0
%
35.0
%
State income taxes, net of federal income taxes
1.2
4.5
2.0
Permanent tax differences – stock compensation
(0.7
)
22.0
—
Permanent tax differences – business meals
(0.9
)
(5.0
)
—
Permanent tax differences – executive compensation
(0.1
)
(0.2
)
(12.5
)
Permanent tax differences – other
0.1
—
(17.0
)
Purchase price allocation adjustment – merger
5.9
—
—
Change in valuation allowance
(32.3
)
(144.5
)
193.5
FICA credit generated
2.8
8.5
11.8
Impact of Tax Cuts and Jobs Act
—
(4.8
)
(74.6
)
Impact of ASC 842
7.7
—
—
Change in tax rate and apportionment
(0.3
)
(4.3
)
—
Deferred only adjustment to beginning deferred balances
0.1
17.3
—
Other, net
—
—
(0.4
)
Effective tax rate
4.5
%
(85.5%)
137.8
% The Company’s current and non-current deferred tax assets (liabilities) are comprised of the following:
December 31,
(In thousands)
2019
2018
Deferred tax assets:
Accruals and reserves
$
5,346
$
3,854
Share-based compensation expense
4,958
3,758
Alternative minimum tax credit carryforward
371
741
General business credit carryforward
3,936
2,447
State tax credits
5,500
5,500
Net operating loss carryforwards
27,269
19,156
Operating lease obligation
46,525
Other
583
944
94,488
36,400
Valuation allowances
(36,652
)
(23,276
)
$
57,836
$
13,124
Deferred tax liabilities:
Prepaid services
(288
)
(876
)
Amortization of intangible assets
(7,760
)
(9,519
)
Depreciation of fixed assets
(7,534
)
(5,322
)
Right-of-use assets
(43,342
)
(58,924
)
(15,717
)
Net deferred tax assets (liabilities)
$
(1,088
)
$
(2,593
) Deferred tax assets are evaluated by considering historical levels of income, estimates of future taxable income and the impact of tax planning strategies. The Company's financial results for the year ended December 31, 2019, include a net increase in valuation allowance of $13.4 million. The Company has performed a continuing evaluation of its deferred tax asset valuation allowance on a quarterly basis. The Company concluded that, as of December 31, 2019, negative evidence outweighs positive evidence for the realization of deferred tax assets and as a result has provided a full valuation allowance against its net deferred tax assets As of December 31, 2019, the Company had approximately $123.5 million of federal net operating loss carryforwards, which will begin to expire in 2033. These net operating losses have the potential to be used to offset future ordinary taxable income and reduce future cash tax liabilities. However, in connection with the American Acquisition, the Company issued 4,046,494 shares of its common stock to a former American equity holder, which resulted in an “ownership change” under Section 382 that will generally limit the amount of net operating losses the Company can utilize annually. As of December 31, 2019, the Company has concluded that the American Acquisition will not result in a loss of net operating loss nor credit carryforwards. Additionally, the Company had deferred tax assets of approximately $3.9 million related to general business credits. The general business credit carryforward begins to expire in 2037. As of December 31, 2019, the Company’s 2017 tax year is under audit by the IRS. As of December 31, 2019, the Company has no uncertain tax positions.</t>
  </si>
  <si>
    <t>Employee Retirement and Benefit Plans</t>
  </si>
  <si>
    <t>Compensation And Retirement Disclosure [Abstract]</t>
  </si>
  <si>
    <t>Employee Retirement Plans</t>
  </si>
  <si>
    <t>Note 11 – Employee Retirement and Benefit Plans Defined contribution employee savings plans Effective November 1, 2018 the Company combined its two qualified defined contribution employee savings plans. The Company’s qualified defined contribution employee savings plan allows eligible participants to defer, within prescribed limits , up to 75% of their income on a pre-tax basis through a Company’s contributions vest over a five-year period Pension plans As of December 31, 2019, approximately 2,000 of the Company’s employees were members of various unions and covered by union-sponsored, collectively bargained, multiemployer health and welfare and defined benefit pension plans. The Company recorded $11.8 million, $11.0 million , and $2.1 million in expenses for these plans for the years ended December 31, 2019, 2018, and 2017, respectively. The Company has no obligation to fund the plans beyond payments made based upon hours worked. The risks of participating in multiemployer plans are different from single-employer plans, including in the following aspects:
•
Assets contributed to multiemployer plans by one employer may be used to provide benefits to employees of other participating employers;
•
If a participating employer stops contributing to a multiemployer plan, the unfunded obligations of the multiemployer plan may be required to be borne by the remaining participating employers; and
•
If an entity chooses to stop participating in some of its multiemployer plans, the entity may be required to pay those plans an amount based on the underfunded status of those plans, referred to as a “withdrawal liability.” The Company considers the following multiemployer pension plans to be significant:
FIR/RP
Expiration Date
Pension Protection
Status
Of Collective-
Zone Status (1)
Pending/
Surcharge
Bargaining
Multiemployer Pension Plans
EIN/Plan Number
2018
2017
Implemented
Imposed
Agreement
Central Pension Fund of the IUOE and Participating Employers
36-6052390-001
Green
Green
No
No
3/31/2020 and 3/31/2021
Southern Nevada Culinary and Bartenders Pension Plan
88-6016617-001
Green
Green
No
No
5/31/2023
(1)
The Pension Protection Act of 2006 requires plans that are certified as endangered (yellow) or critical (red) to develop and implement a funding improvement plan. The Company’s contributions to each multiemployer pension and benefit plans are as follows:
December 31,
(In thousands)
2019
2018
2017
Multiemployer pension plans
Central Pension Fund of the IUOE and Participating Employers
$
704
$
753
$
165
Southern Nevada Culinary and Bartenders Pension Plan
2,130
2,003
453
Other pension plans
198
191
45
Total contributions
$
3,032
$
2,947
$
663
Multiemployer benefit plans (excluding pension plans)
HEREIU Welfare Fund
$
8,757
$
7,807
$
1,691
All other
4
6
2
Total contributions
$
8,761
$
7,813
$
1,693
For the 2018 plan year, the latest period for which plan data is available, the Company made less than 5% of total contributions for all multiemployer pension plans to which the Company contributes.</t>
  </si>
  <si>
    <t>Financial Instruments and Fair Value Measurements</t>
  </si>
  <si>
    <t>Fair Value Disclosures [Abstract]</t>
  </si>
  <si>
    <t xml:space="preserve">Note 12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ompany’s financial instruments consist of cash and cash equivalents, accounts receivable, accounts payable, an Interest Rate Cap derivative and debt. The carrying values of the Company’s cash and cash equivalents, accounts receivable and accounts payable approximate fair value because of the short duration of these financial instruments. The following table summarizes the fair value measurement information about the Company’s long-term debt:
December 31, 2019
Carrying
Fair
Fair Value
(In thousands)
Amount
Value
Hierarchy
Term loan
$
772,000
$
776,806
Level 2
Senior Notes due 2026
375,000
401,250
Level 2
Finance lease liabilities
12,463
12,463
Level 3
Notes payable
6,369
6,369
Level 3
Total debt
$
1,165,832
$
1,196,888
December 31, 2018
Carrying
Fair
Fair Value
(In thousands)
Amount
Value
Hierarchy
Term loans
$
992,000
$
952,300
Level 2
Finance lease liabilities
7,127
7,127
Level 3
Notes payable
1,111
1,111
Level 3
Total debt
$
1,000,238
$
960,538
The estimated fair value of the Company’s term loan and 2026 Notes is based on a relative value analysis performed as of December 31, 2019 and 2018. The finance lease liabilities and notes payable debt are fixed-rate debt, are not traded and do not have observable market inputs, therefore, the fair value is estimated to be equal to the carrying value. As of December 31, 2019, the Company’s Interest Rate Cap was outstanding with a notional amount of $650 million and an initial purchase price of $3.1 million, which expires on December 31, 2020. Using Level 2 inputs, the Company adjusts the carrying value of its Interest Rate Cap derivative to estimate fair value quarterly based upon observable market-based inputs that reflect the present values of the difference between estimated future fixed rate payments and future variable receipts. The fair value of the Company’s Interest Rate Cap asset at December 31, 2018 was $5.0 million and it had no value as of December 31, 2019. As the Company elected to not apply hedge accounting, the change in fair value of its Interest Rate Cap was recorded in the consolidated statement of operations. Business Combinations and Long-lived Assets In connection with business combinations, the Company recognizes assets acquired and liabilities assumed at estimated fair value and adjusts liabilities for contingent consideration to estimates of fair value quarterly. For the Laughlin Acquisition and the American Acquisition, these amounts were finalized during the fourth quarter of 2019 and the second quarter of 2018, respectively. All value metrics and estimates utilize Level 3 inputs. Fair value estimates for land, land improvements, building and leasehold improvements, and other property and equipment are calculated with primary reliance on the cost approach, with secondary consideration being placed on the market/sales comparison approach. Significant inputs include consideration of highest and best use, replacement costs, sales comparisons (recent transactions of comparable properties), and market approaches (and the properties’ ability to generate future benefits). Fair value estimates of intangible assets are based on a variety of methods as follows: Trade names Player and customer relationships Gaming and liquor licenses Leasehold interest and in-place lease value Non-compete agreements </t>
  </si>
  <si>
    <t>Leases</t>
  </si>
  <si>
    <t>Leases [Abstract]</t>
  </si>
  <si>
    <t>Note 13 – Leases Company as Lessee The Company has operating and finance leases for offices, taverns, land, vehicles, slot machines and equipment. In addition, slot placement contracts in the form of space agreements at chain stores are accounted for as operating leases. Under chain store space agreements, the Company pays fixed monthly rental fees for the right to install, maintain and operate its slots at business locations, which are recorded in gaming expenses. The leases, excluding land, have remaining lease terms of 1 year to 28 years, some of which include options to extend the leases for an additional 1 to 15 years. Some equipment leases and space agreements include options to terminate the lease with 60 days’ to 1 year’s notice. The Company leases slot machines from gaming equipment manufacturers under short-term agreements. Most of the slot machine leases have variable rent structures, with amounts determined based on the performance of those machines. Certain others are short-term in nature, with fixed payment amounts. The Company has an operating ground lease with the Maryland Department of Natural Resources for approximately 270 acres in the Rocky Gap State Park on which Rocky Gap is situated. The Company leases approximately 20 acres of land in Laughlin, Nevada for the Laughlin Event Center and four parcels of land in Pahrump, Nevada on which the Gold Town Casino is located. The Company leases approximately 4.5 acres of undeveloped land in Carson City. Upon the adoption of Topic 842, the Company wrote off the associated ROU asset for this land lease of $9.0 million to its beginning balance of retained earnings as of January 1, 2019. The Company is also lessee for nine taverns and locations subject to space agreements that it does not plan to develop, operate, or sub-lease. The Company wrote off the associated ROU asset for these ten leases of $3.0 million to its beginning balance of retained earnings as of January 1, 2019. The Company leases its office headquarters building from a related party. See Note 15, Related Party Transactions, The current and long-term obligations under finance leases are included in “current portion of long-term debt and finance leases” and “long-term debt, net and finance leases”, respectively. The majority of the finance leases relate to vehicles used within the Company’s Distributed Gaming business and equipment for the Company’s casinos. The components of lease expense are as follows:
Year Ended
(In thousands)
Classification
December 31, 2019
Operating lease cost
Operating lease cost
Operating and SG&amp;A expenses
$
46,515
Variable lease cost
Operating and SG&amp;A expenses
17,184
Short-term lease cost
Operating and SG&amp;A expenses
6,617
Total operating lease cost
$
70,316
Finance lease cost
Amortization of lease assets
Depreciation and amortization
$
2,389
Interest on lease liabilities
Interest expense, net
439
Total finance lease cost
$
2,828
Supplemental cash flow information related to leases is as follows:
Year Ended
(In thousands)
December 31, 2019
Cash paid for amounts included in the measurement of lease liabilities:
Operating cash flows from operating leases
$
47,084
Operating cash flows from finance leases
429
Financing cash flows from finance leases
2,485
Right-of-use assets obtained in exchange for lease obligations:
Operating leases
$
97,790
Finance leases
7,559
Supplemental balance sheet information related to leases is as follows:
(In thousands, except lease term and discount rate)
December 31, 2019
Operating leases
Operating lease right-of-use assets, gross
$
226,884
Accumulated amortization
(23,353
)
Operating lease right-of-use assets, net
$
203,531
Current portion of operating leases
$
33,883
Noncurrent operating leases
184,301
Total operating lease liabilities
$
218,184
Finance leases
Property and equipment, gross
$
19,920
Accumulated depreciation
(3,787
)
Property and equipment, net
$
16,133
Current portion of finance leases, net
$
3,662
Noncurrent finance leases, net
8,801
Total finance lease liabilities
$
12,463
The following presents additional information related to the Company’s leases as of December 31, 2019:
Weighted Average Remaining Lease Term
Operating leases
8.9 years
Finance leases
7.0 years
Weighted Average Discount Rate
Operating leases
6.0
%
Finance leases
6.5
% Maturity of Lease Liabilities As of December 31, 2019, maturities of lease liabilities were as follows:
Operating
Finance
(In thousands)
Leases
Leases
Total
2020
$
45,171
$
4,442
$
49,613
2021
43,653
3,953
47,606
2022
37,218
2,617
39,835
2023
31,540
529
32,069
2024
30,490
227
30,717
Thereafter
101,441
3,828
105,269
Total lease payments
289,513
15,596
305,109
Less: interest
(71,329
)
(3,133
)
(74,462
)
Present value of lease liabilities
$
218,184
$
12,463
$
230,647
As of December 31, 2019, the Company does not have any leases that have not yet commenced but that create significant rights and obligations. Company as Lessor Minimum and contingent operating lease income is as follows:
Year Ended
(In thousands)
December 31, 2019
Minimum rental income
$
7,479
Contingent rental income
1,527
Total rental income
$
9,006
Future minimum rental payments to be received under operating leases:
(In thousands)
Operating Leases
Remaining 2020
$
4,261
2021
3,280
2023
2,433
2024
1,763
2025
826
Thereafter
1,720
Total future minimum rentals
$
14,283
Disclosures related to periods prior to adoption of Topic 842 For the year ended December 31, 2018, operating lease rental expense, calculated on a straight-line basis, was $39.0 million, $1.6 million and $15.1 million for space agreements, related party leases and other operating leases, respectively. For the year ended December 31, 2017, operating lease rental expense, calculated on a straight-line basis, was $37.1 million, $2.0 million, and $13.4 million for space agreements, related party leases and other operating leases, respectively. The Company recorded rental revenue of $7.5 million and $1.3 million for the years ended December 31, 2018 and 2017, respectively. As of December 31, 2018, maturities of lease liabilities were as follows:
Operating
Finance
(In thousands)
Leases
Leases
Total
2019
$
55,859
$
1,817
$
57,676
2020
27,453
2,023
29,476
2021
23,041
1,405
24,446
2022
19,582
306
19,888
2023
16,115
253
16,368
Thereafter
103,436
7,644
111,080
Total minimum lease payments
$
245,486
13,448
258,934
Less: interest
(6,321
)
(6,321
)
Present value of lease liabilities
$
7,127
$
252,613</t>
  </si>
  <si>
    <t>Commitments and Contingencies</t>
  </si>
  <si>
    <t>Commitments And Contingencies Disclosure [Abstract]</t>
  </si>
  <si>
    <t>Note 14 – Commitments and Contingencies Participation and Revenue Share Agreements In addition to the space agreements described above in Note 13, Leases Related Party Transactions The Company also enters into amusement device and ATM placement contracts in the form of participation agreements. Under these agreements, the Company pays the business location a percentage of the non-gaming revenue generated from the Company’s amusement devices and ATMs placed at the location. During the years ended December 31, 2019, 2018 and 2017, the total contingent payments recognized by the Company as operating expenses for amusement devices and ATMs under such agreements were $1.5 million, $1.4 million and $1.4 million, respectively. Collective Bargaining Agreements As of December 31, 2019 the Company had approximately 8,000 employees, of which approximately 2,000 were covered by various collective bargaining agreements. and was successfully renegotiated in the first quarter of 2020. The Company’s other The Company cannot ensure that, upon the expiration of existing collective bargaining agreements, new agreements will be reached without union action or that any such new agreements will be on terms satisfactory to the Company Employment Agreements The Company has entered into at-will employment agreements with certain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5.7 million for Mr. Sartini, $3.1 million for Charles H. Protell, $2.5 million for Stephen A. Arcana, $1.6 million for Sean T. Higgins, and $0.9 million for Blake L. Sartini II (assuming each officer’s respective annual salary and health benefit costs as of December 31, 2019, subject to amounts in effect at the time of termination and excluding potential expense related to acceleration of stock options, RSUs and PS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for which the Company records reserves. Although lawsuits, claims, investigations and other legal proceedings are inherently uncertain and their results cannot be predicted with certainty, the Company believes that the resolution of its currently pending matters should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On August 31, 2018, prior guests of The Strat filed a purported class action complaint against the Company in the District Court, Clark County, Nevada, on behalf of similarly situated individuals and entities that paid the Clark County Combined Transient Lodging Tax (“Tax”) on the portion of a resort fee that constitutes charges for Internet access, during the period of February 6, 2014 through the date the alleged conduct ceases. The lawsuit alleged that the Tax was charged in violation of the federal Internet Tax Freedom Act, which imposed a national moratorium on the taxation of Internet access by states and their political subdivisions, and sought, on behalf of the plaintiff and the putative class, damages equal to the amount of the Tax collected on the Internet access component of the resort fee, injunctive relief, disgorgement, interest, fees and costs. All defendants to this matter, including Golden Entertainment, Inc., filed a joint motion to dismiss this matter for lack of merit. The District Court granted this joint motion to dismiss on February 21, 2019. The plaintiffs filed an appeal to the Supreme Court of Nevada on April 10, 2019. The Company, and other defendants, filed an appellate response brief on October 19, 2019. While legal</t>
  </si>
  <si>
    <t>Related Party Transactions</t>
  </si>
  <si>
    <t>Related Party Transactions [Abstract]</t>
  </si>
  <si>
    <t>Note 15 – Related Party Transactions As of December 31, 2019, the Company leased its office headquarters building from a company 33% beneficially owned by Blake L. Sartini, 5% owned by a trust for the benefit of Mr. Sartini’s immediate family members (including Blake L. Sartini, II) for which Mr. Sartini serves as trustee, and 3% beneficially owned by Stephen A. Arcana. The lease for the Company’s office headquarters building expires on December 31, 2030. The rent expense for the office headquarters building during the years ended December 31, 2019, 2018 and 2017 was $1.3 million, $1.3 million, and $1.2 million, respectively. No amount was owed to the Company, and no amount was due and payable by the Company, under this lease as of December 31, 2019 and 2018. Additionally, a portion of the office headquarters building was sublet to a company owned or controlled by Mr. Sartini. Rental income during each of the years ended December 31, 2019, 2018 and 2017 for the sublet portion of the office headquarters building was less than $0.1 million. No amount was owed to the Company under such sublease as of December 31, 2019 and 2018. Mr. Sartini serves as the Chairman of the Board and Chief Executive Officer of the Company and is co-trustee of the Sartini Trust, which is a significant shareholder of the Company. Mr. Arcana serves as the Executive Vice President and Chief Operating Officer of the Company. In November 2018, the Company entered into a lease agreement for office space in a building to be constructed and owned by a company 33% beneficially owned by Mr. Sartini, 5% owned by a trust for the benefit of Mr. Sartini’s immediate family members (including Blake L. Sartini, II) for which Mr. Sartini serves as trustee, and 3% beneficially owned by Mr. Arcana. The lease is intended to commence in 2020 and expires on December 31, 2030. The rent expense for the space is expected to be approximately $0.3 million per year. Additionally, the lease agreement includes a right of first refusal for additional space on the second floor of the building One tavern location that the Company had previously leased from a related party was sold in the second quarter of 2019 to an unrelated third party. A second tavern location that the Company had previously leased from a related party was sold in 2018 to an unrelated third party. The rent expense for tavern locations leased from related parties was $0.2 million, $0.4 million and $0.9 million for the years ended 31, 2019, 2018, and 2017, respectively. No amounts were owed to the Company, and no amount was due and payable by the Company, under such leases as of December 31, 2018. No tavern locations were leased from related parties as of December 31, 2019. From time to time, the Company’s executive officers and employees use for Company business private aircraft that are owned by or leased to Sartini Enterprises, Inc., a company controlled by Mr. Sartini, pursuant to aircraft timesharing, co-user and cost-sharing agreements between the Company and Sartini Enterprises, Inc. that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flight crew. Such costs include fuel, landing fees, hangar and tie-down costs away from the aircraft’s operating base, flight planning and weather contract services, crew costs and other related expenses. The Company’s compliance department regularly reviews these reimbursements. During the years ended December 31, 2019, 2018, and 2017, the Company paid approximately $0.6 million, $0.6 million and $0.2 million, respectively. No amount was due and payable by the Company as of December 31, 2019 and less than $0.1 million was owed by the Company as of December 31, 2018, under the aircraft timesharing, co-user and cost-sharing agreements. One of the distributed gaming locations at which the Company’s slots are located is owned in part by Sean T. Higgins, who serves as Executive Vice President of Government Affairs of the Company. This agreement was in place prior to Mr. Higgins’s joining the Company on March 28, 2016. Net revenues and gaming expenses recorded by the Company from the use of the Company’s slots at this location were $1.0 million and $0.9 million, respectively, during the year ended December 31, 2019, $1.0 million and $0.9 million, respectively, during the year ended December 31, 2018, and $1.1 million and $1.0 million, respectively, during the year ended December 31, 2017. De minimis amounts were owed to or due and payable by the Company as of December 31, 2019 and no amount was owed to or due and payable by the Company as of December 31, 2018, related to this agreement. In connection with the Sartini Gaming merger, Lyle A. Berman, who serves on the Board of the Directors of the Company, entered into a three-year consulting agreement with the Company pursuant to which the Company paid his wholly-owned consulting firm $200,000 annually, plus reimbursements for certain health insurance, administrative assistant and office costs. Expenses recorded by the Company for the agreement with Mr. Berman were less than $0.1 million for the year ended December 31, 2018 and $0.2 million for the year ended December 31, 2017. The consulting agreement expired on July 31, 2018.</t>
  </si>
  <si>
    <t>Segment Information</t>
  </si>
  <si>
    <t>Segment Reporting [Abstract]</t>
  </si>
  <si>
    <t>Note 16 – Segment Information The Company conducts its business through two reportable operating segments: Casinos and Distributed Gaming. The Company’s Casinos segment involves the ownership and operation of resort casino properties in Nevada and Maryland. The Company’s Distributed Gaming segment involves the installation, maintenance and operation of slots and amusement devices in non-casino locations such as restaurants, bars, taverns, convenience stores, liquor stores and grocery stores in Nevada and Montana, and the operation of branded taverns targeting local patrons located primarily in the greater Las Vegas, Nevada metropolitan area. The Corporate and Other segment includes the Company’s cash and cash equivalents, miscellaneous receivables and corporate overhead. Costs recorded in the Corporate and Other segment have not been allocated to the Company’s reportable operating segments because these costs are not easily allocable and to do so would not be practical. The Company evaluates each segment’s profitability based upon such segment’s Adjusted EBITDA, which represents each segment’s earnings before interest and other non-operating income (expense), income taxes, depreciation and amortization, acquisition and severance expenses, loss (gain) on disposal of property and equipment, share-based compensation, preopening and related expenses, change in fair value of derivative, and other gains and losses, calculated before corporate overhead (which is not allocated to each segment). The following tables set forth, for the periods indicated, certain operating data for the Company’s segments, and reconciles net income (loss) to Adjusted EBITDA:
Year Ended December 31, 2019
(In thousands)
Casinos
Distributed Gaming
Corporate and Other
Consolidated
Revenues
Gaming
$
284,027
$
294,776
$
—
$
578,803
Food and beverage
148,970
53,963
—
202,933
Rooms
132,193
—
—
132,193
Other
50,211
8,500
770
59,481
Total revenues
$
615,401
$
357,239
$
770
$
973,410
Net income (loss)
$
80,179
$
28,365
$
(148,089
)
$
(39,545
)
Depreciation and amortization
92,918
22,035
1,639
116,592
Preopening and related expenses (1)
2,723
1,482
343
4,548
Acquisition and severance expenses
575
35
2,878
3,488
Asset disposal and other writedowns
1,124
(200
)
385
1,309
Share-based compensation
11
5
10,108
10,124
Other, net
405
52
1,759
2,216
Interest expense, net
581
73
73,566
74,220
Loss on extinguishment and modification of debt
—
—
9,150
9,150
Change in fair value of derivative
—
—
4,168
4,168
Income tax benefit
—
—
(1,876
)
(1,876
)
Adjusted EBITDA
$
178,516
$
51,847
$
(45,969
)
$
184,394
Year Ended December 31, 2018
(In thousands)
Casinos
Distributed Gaming
Corporate and Other
Consolidated
Revenues
Gaming
$
246,623
$
278,553
$
—
$
525,176
Food and beverage
119,636
50,817
—
170,453
Rooms
106,805
—
—
106,805
Other
40,885
7,697
778
49,360
Total revenues
$
513,949
$
337,067
$
778
$
851,794
Net income (loss)
$
82,556
$
25,870
$
(129,340
)
$
(20,914
)
Depreciation and amortization
72,242
20,604
1,610
94,456
Preopening expenses (1)
170
365
636
1,171
Acquisition and severance expenses
289
38
3,413
3,740
Loss on disposal of property and equipment
2,893
443
—
3,336
Share-based compensation
37
3
9,948
9,988
Other, net
188
408
492
1,088
Interest expense, net
110
93
63,825
64,028
Change in fair value of derivative
—
—
(1,786
)
(1,786
)
Income tax provision
—
—
9,639
9,639
Adjusted EBITDA
$
158,485
$
47,824
$
(41,563
)
$
164,746
Year Ended December 31, 2017
(In thousands)
Casinos
Distributed Gaming
Corporate and Other
Consolidated
Revenues
Gaming
$
109,097
$
272,299
$
—
$
381,396
Food and beverage
34,373
46,931
—
81,304
Rooms
24,163
—
—
24,163
Other
11,416
8,276
583
20,275
Total revenues
$
179,049
$
327,506
$
583
$
507,138
Net income (loss)
$
30,351
$
29,210
$
(57,477
)
$
2,084
Depreciation and amortization
19,544
19,601
1,641
40,786
Preopening expenses (1)
—
1,234
398
1,632
Acquisition and severance expenses
636
—
5,547
6,183
Loss on disposal of property and equipment
17
414
10
441
Share-based compensation
—
—
8,754
8,754
Other operating, net
361
(240
)
1,339
1,460
Gain on contingent consideration
—
(1,719
)
—
(1,719
)
Interest expense, net
(17
)
390
19,225
19,598
Loss on extinguishment of debt
—
—
1,708
1,708
Change in fair value of derivative
—
—
(178
)
(178
)
Income tax benefit
—
—
(7,921
)
(7,921
)
Adjusted EBITDA
$
50,892
$
48,890
$
(26,954
)
$
72,828
(1)
Preopening and related expenses include rent, organizational costs, non-capital costs associated with the opening of tavern and casino locations, and expenses related to The Strat rebranding and the launch of the True Rewards loyalty program. Assets The Company’s assets by segment consisted of the following amounts:
(In thousands)
Casinos
Distributed Gaming
Corporate and Other
Consolidated
Balance at December 31, 2019
$
1,204,574
$
482,294
$
54,049
$
1,740,917
Balance at December 31, 2018
$
1,006,292
$
299,697
$
60,580
$
1,366,569
Capital Expenditures The Company’s capital expenditures by segment consisted of the following amounts:
(In thousands)
Casinos (1)
Distributed Gaming (2)
Corporate and Other
Consolidated
For the year ended December 31, 2019
$
83,382
$
19,185
$
4,700
$
107,267
For the year ended December 31, 2018
$
45,634
$
15,942
$
6,599
$
68,175
For the year ended December 31, 2017
$
9,665
$
18,011
$
1,787
$
29,463
(1)
Capital expenditures in the Casinos segment exclude non-cash purchases of property and equipment of approximately $19.1 million, $8.8 million, and $1.8 million for the years ended December 31, 2019, 2018 and 2017, respectively.
(2)
Capital expenditures in the Distributed Gaming segment exclude non-cash purchases of property and equipment of approximately $3.6 million, $3.5 million, and $2.6 million for the years ended December 31, 2019, 2018 and 2017, respectively.</t>
  </si>
  <si>
    <t>Selected Quarterly Financial Information (Unaudited)</t>
  </si>
  <si>
    <t>Quarterly Financial Information Disclosure [Abstract]</t>
  </si>
  <si>
    <t>Note 17 – Selected Quarterly Financial Information (Unaudited): The following tables present selected quarterly financial information:
Year ended December 31, 2019
First (1)
Second
Third (2)
Fourth (2)
(In thousands, except per share amounts)
Revenues
$
239,892
$
248,070
$
243,314
$
242,134
Income from operations
11,714
14,022
9,881
10,500
Net loss
(8,018
)
(14,408
)
(9,447
)
(7,672
)
Basic loss per share
$
(0.29
)
$
(0.52
)
$
(0.34
)
$
(0.28
)
Diluted loss per share
$
(0.29
)
$
(0.52
)
$
(0.34
)
$
(0.28
)
Year ended December 31, 2018
First
Second
Third
Fourth (2)
(In thousands, except per share amounts)
Revenues
$
214,789
$
216,543
$
210,337
$
210,125
Income from operations
16,681
19,095
9,723
5,468
Net income (loss)
3,930
3,594
(3,124
)
(25,314
)
Basic income (loss) per share
$
0.14
$
0.13
$
(0.11
)
$
(0.90
)
Diluted income (loss) per share (2)
$
0.13
$
0.12
$
(0.11
)
$
(0.90
)
(1)
Results included the operating results of the Laughlin Entities from January 14, 2019, following the completion of the Laughlin Acquisition.
(2)
For all four quarters of 2019 and the third and fourth quarters of 2018, the Company generated a net loss. Accordingly, the effect of all potential common share equivalents was anti-dilutive, and therefore all such shares were excluded from the computation of diluted weighted average shares outstanding and diluted loss per share for this period. The number of potential common share equivalents was 1,048, 740, 730 and 1,168 for the first, second, third and fourth quarters of 2019, respectively. The number of potential common share equivalents was 1,870 and 1,028 for the third and fourth quarters of 2018, respectively. Because net income (loss) per share amounts are calculated using the weighted-average number of common equivalent shares outstanding during each quarter, the sum of the per share amounts for the four quarters in the tables above may not equal the total net income (loss) per share amounts for the year.</t>
  </si>
  <si>
    <t>Subsequent Events</t>
  </si>
  <si>
    <t>Subsequent Events [Abstract]</t>
  </si>
  <si>
    <t xml:space="preserve">Note 18 – 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year ended December 31, 2019. </t>
  </si>
  <si>
    <t>Schedule II - Valuation and Qualifying Accounts</t>
  </si>
  <si>
    <t>Valuation And Qualifying Accounts [Abstract]</t>
  </si>
  <si>
    <t>Schedule of Valuation and Qualifying Accounts</t>
  </si>
  <si>
    <t>GOLDEN ENTERTAINMENT, INC. (In thousands)
Balance at Beginning of Period
Increase
Decrease
Balance at End of Period
Deferred income tax valuation allowance:
Year Ended December 31, 2019
$
23,276
$
13,376
$
—
$
36,652
Year Ended December 31, 2018
6,983
16,293
—
23,276
Year Ended December 31, 2017
18,109
—
(11,126
)
6,983</t>
  </si>
  <si>
    <t>Summary of Significant Accounting Policies (Policies)</t>
  </si>
  <si>
    <t>Use of Estimates</t>
  </si>
  <si>
    <t>Use of Estimates The preparation of financial statements in conformity with generally accepted accounting principles in the United States (“GAAP”) requires management to make estimates and assumptions that affect the reported amounts and disclosures.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4, Acquisitions,</t>
  </si>
  <si>
    <t>Basis of Presentation</t>
  </si>
  <si>
    <t>Basis of Presentation The accompanying consolidated financial statements include the accounts of the Company and its subsidiaries. All material intercompany accounts and transactions have been eliminated in consolidation. Certain amounts in the consolidated financial statements for the previous years have been reclassified to be consistent with current year presentation. These reclassifications had no effect on previously reported net income.</t>
  </si>
  <si>
    <t>Cash and Cash Equivalents</t>
  </si>
  <si>
    <t>Cash and Cash Equivalents Cash and cash equivalents include cash on hand and in banks and highly-liquid investments with original maturities of three months or less. Although these balances may at times exceed the federal insured deposit limit, the Company believes such risk is mitigated by the quality of the institutions holding such deposits.</t>
  </si>
  <si>
    <t>Accounts Receivable</t>
  </si>
  <si>
    <t>Accounts Receivable Accounts receivable consist primarily of gaming, hotel and other receivables, net of an allowance for doubtful accounts. Accounts receivable are non-interest bearing and are initially recorded at cost. Accounts are written off when management deems the account to be uncollectible. An estimated allowance is maintained to reduce the Company’s accounts receivable to their expected net realizable value based on specific reviews of customer accounts, historical collection experience and current economic and business conditions. Recoveries of accounts previously written off are recorded when received.</t>
  </si>
  <si>
    <t>Inventories Inventories consist primarily of food and beverage and retail items and are stated at the lower of cost or net realizable value. Cost is determined using the first-in, first-out and the average cost inventory methods.</t>
  </si>
  <si>
    <t>Property and Equipment</t>
  </si>
  <si>
    <t xml:space="preserve">Property and Equipment Property and equipment is stated at cost less accumulated depreciation. Assets held under capital leases are stated at the lower of the present value of the future minimum lease payments or fair value at the inception of the lease. Expenditures for additions, renewals and improvements are capitalized. Costs of repairs and maintenance are expensed when incurred.
Building and site improvements
10 - 45 years
Furniture and equipment
3 - 15 years
Leasehold improvements
2 - 15 year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record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For the years ended December 31, 2019, 2018 and 2017, there were no impairment charges. </t>
  </si>
  <si>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When performing the quantitative test, the Company estimates the fair value of each reporting unit using the expected present value of future cash flows along with value indications based on current valuation multiples of the Company and comparable publicly traded companies. The estimation of fair value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t>
  </si>
  <si>
    <t>Intangible Assets</t>
  </si>
  <si>
    <t>Indefinite-Lived Intangible Assets The Company’s indefinite-lived intangible assets include trade names and licenses. The fair value of the Company’s trade names is estimated using the income approach to valuation at each of its reporting units.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customer relationships, player relationships, non-compete agreements and leasehold interest,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customer relationship assets represent the value associated with space agreements and participation agreements with its distributed gaming customers acquired in an asset purchase or business acquisition. The Company’s player relationships represent the value associated with its rated casino guests. The initial fair value of these intangible assets were determined using the income approach. The recoverability of the finite-lived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t>
  </si>
  <si>
    <t>Lessee Arrangements</t>
  </si>
  <si>
    <t xml:space="preserve">Lessee Arrangements The Company is the lessee under non-cancelable real estate leases, equipment leases and space agreements. Beginning on January 1, 2019 (the date of the Company's adoption of Accounting Standards Update (“ASU”) No. 2016-02, Leases operating lease right-of-use (“ROU”) assets and liabilities are recognized at the commencement date and initially measured based on the present value of lease payments over the defined lease term.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lease agreements do not contain any material residual value guarantees, restrictions or covenants. The Company’s lease agreements for land, buildings and taverns with lease and non-lease components are accounted for separately. The lease and non-lease components of certain vehicle and equipment leases are accounted for as a single lease component. Additionally, for certain vehicle and equipment leases, a portfolio approach is utilized to effectively account for the operating lease ROU assets and liabilities. As most of the Company’s leases do not provide an implicit rate, the incremental borrowing rate is estimated based on the information available at th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 Prior to the adoption of Topic 842 on January 1, 2019, the Company did not record an asset or liability for any of its operating leases. </t>
  </si>
  <si>
    <t>Lessor Arrangements</t>
  </si>
  <si>
    <t>Lessor Arrangements The Company is the lessor under non-cancelable operating leases for retail and food and beverage outlet space within its resort casino properties. The lease arrangements generally include minimum base rent and/or contingent rental clauses based on a percentage of net sales exceeding minimum base rent. Generally, the terms of the leases range between five and 10 years, with options to extend the leases. The Company records revenue on a straight-line basis over the term of the lease and recognizes revenue for contingent rentals when the contingency has been resolved. The Company has elected to combine lease and non-lease components for the purpose of measuring lease revenue. Revenue is recorded in other operating revenue on the consolidated statements of operations.</t>
  </si>
  <si>
    <t>Business Combinations</t>
  </si>
  <si>
    <t>Business Combinations The Company allocates the business combination purchase price to tangible and identifiable intangible assets acquired and liabilities assumed based on their estimated fair values. The excess of the purchase price over those fair values is recorded as goodwill. The Company determined the fair value of identifiable intangible assets, such as player relationships and trade names, as well as any other significant tangible assets or liabilities, such as long-lived property. The fair value allocation methodology requires management to make assumptions and apply judgment to estimate the fair value of acquired assets and liabilities assumed. Management estimates the fair value of assets and liabilities primarily using discounted cash flows and replacement cost analysis. Provisional fair value measurements of acquired assets and liabilities assumed may be retrospectively adjusted during the measurement period. The measurement period ends once the Company is able to determine it has obtained all necessary information that existed as of the acquisition date or once the Company determines that such information is unavailable. The measurement period does not extend beyond one year from the acquisition date.</t>
  </si>
  <si>
    <t>Derivative Instruments</t>
  </si>
  <si>
    <t>Derivative Instruments The Company uses derivative financial instruments to manage interest rate exposure. The fair value of derivative financial instruments is recognized as an asset or liability at each balance sheet date, with changes in fair value recorded in earnings as the Company's derivative financial instruments do not qualify for hedge accounting. The fair value approximates the amount the Company would pay if these contracts were settled at the respective valuation dates.</t>
  </si>
  <si>
    <t>Contract and Contract Related Liabilities</t>
  </si>
  <si>
    <t>Contract and Contract Related Liabilities The Company provides numerous products and services to its customers. There is often a timing difference between the cash payment by the customers and recognition of revenue for each of the associated performance obligations. As of December 31, 2019 and 2018, the amount of gaming liabilities was $12.4 million and $12.5 million, respectively. The Company’s primary types of gaming liabilities associated with contracts with gaming customers include outstanding chip and loyalty program liabilities. Outstanding Chip Liability The outstanding chip liability represents the collective amounts owed to customers in exchange for gaming chips in their possession. Outstanding chips are expected to be recognized as revenue or redeemed for cash within one year of being purchased. Loyalty Program The Company offers its new consolidated True Rewards TM The Company records a liability based on the value of points earned, less an estimate for points not expected to be redeemed. This liability represents a deferral of revenue until such time as the participant redeems the points earned. Redemption history at the Company’s casinos and taverns is used to assist in the determination of the estimated accruals. Loyalty program points are expected to be redeemed and recognized as revenue within one year of being earned. Participants’ points expire after thirteen months of no activity. The True Rewards Other Customer deposits and other deferred revenue represent cash deposits made by customers for future non-gaming services to be provided by the Company. With the exception of tenant deposits, which are tied to the terms of the lease and typically extend beyond a year, the majority of these customer deposits and other deferred revenue are expected to be recognized as revenue or refunded to the customer within one year of the date the deposit was recorded.</t>
  </si>
  <si>
    <t>Long-Term Debt, Net</t>
  </si>
  <si>
    <t>Long-Term Debt, Net Long-term debt, net is reported as the outstanding debt amount, net of unamortized debt issuance costs and debt discount. These include legal and other direct costs related to the issuance of debt and discounts granted to the initial purchasers or lenders of the Company’s debt instruments, and are recorded as a direct reduction to the face amount of the Company’s outstanding long-term debt on the consolidated balance sheets. The debt discount and debt issuance costs are accreted to interest expense using the effective interest method or, if the amounts approximate the effective interest method, on a straight-line basis over the contractual term of the underlying debt. Approximately $4.5 million, $5.1 million and $1.6 million was amortized to interest expense during the years ended December 31, 2019, 2018 and 2017, respectively.</t>
  </si>
  <si>
    <t>Revenue Recognition See Note 3, Revenue Recognition for information regarding the Company’s revenue recognition polices.</t>
  </si>
  <si>
    <t>Gaming Taxes</t>
  </si>
  <si>
    <t>Gaming Taxes The Company’s Nevada casinos are subject to taxes based on gross gaming revenues and pay annual fees based on the number of slots and table games licensed during the year. Rocky Gap is subject to gaming taxes based on gross gaming revenues and also pays an annual flat tax based on the number of table games and video lottery terminals in operation during the year. The Company’s distributed gaming operations in Nevada are subject to taxes based on the Company’s share of non-restricted gross gaming revenue for those locations that have grandfathered rights to more than 15 slot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62.1 million, $55.3 million and $41.5 million for the years ended December 31, 2019, 2018 and 2017, respectively.</t>
  </si>
  <si>
    <t>Advertising Expenses</t>
  </si>
  <si>
    <t>Advertising Expenses The Company expenses advertising costs as incurred. Advertising expenses, which are primarily included in selling, general and administrative expenses, were $13.1 million, $10.1 million and $3.3 million for the years ended December 31, 2019, 2018 and 2017, respectively.</t>
  </si>
  <si>
    <t>Share-Based Compensation Expense</t>
  </si>
  <si>
    <t>Share-Based Compensation Expense The Company has various share-based compensation programs, which provide for equity awards including stock options, time-based restricted stock units (“RSUs”) and performance-based restricted stock units (“PSUs”). Share-based compensation expense is measured at the grant date, based on the estimated fair value of the award, and is recognized as expense, net of forfeitures, over the employee's requisite service period. Compensation costs related to stock option awards are calculated based on the fair value of the award on the date of grant using the Black-Scholes option pricing model. For RSUs and PSU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9, Equity Transactions and Stock Incentive Plans, for additional discussion.</t>
  </si>
  <si>
    <t>Income Taxes The Company is subject to income taxes in the United States. Accounting standards require the recognition of deferred tax assets, net of applicable reserves, and liabilities for the estimated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Accounting standards also require recognition of a future tax benefit to the extent that realization of such benefit is more likely than not; otherwise, a valuation allowance is applied.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The accounting standards prescribe a minimum recognition threshold a tax position is required to meet before being recognized in the financial statements. Uncertain tax position accounting standards apply to all tax positions related to income taxes. These accounting standards utilize a two-step approach for evaluating tax positions. If a tax position, based on its technical merits, is deemed more likely than not to be sustained, then the tax benefit is measured as the largest amount of benefit that is more likely than not to be realized upon settlement. The Company records estimated penalties and interest related to income tax matters, including uncertain tax positions, if any, as a component of income tax expense.</t>
  </si>
  <si>
    <t>Net Income per Share</t>
  </si>
  <si>
    <t>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Due to the net loss for the years ended December 31, 2019 and 2018, the effect of all potential common share equivalents was anti-dilutive, and therefore all such shares were excluded from the computation of diluted weighted average shares outstanding for these periods. The amount of potential common share equivalents were 916,907 and 2,014,012 for years ended December 31, 2019 and 2018, respectively.</t>
  </si>
  <si>
    <t>Recent Accounting Pronouncements</t>
  </si>
  <si>
    <t>Recent Accounting Pronouncements Changes to generally accepted accounting principles in the United States are established by the Financial Accounting Standards Board (“FASB”), in the form of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impact the Company’s financial statements and disclosures: Accounting Standards Issued and Adopted The Company adopted Topic 842, as amended, as of January 1, 2019, and elected the option to apply the transition requirements in the new standard at the effective date of January 1, 2019 with the effects of initially applying Topic 842 recognized as a cumulative-effect adjustment to retained earnings on January 1, 2019. As a result, the balance sheet presentation is not comparable to the prior period in this first year of adoption. The Company elected the package of practical expedients permitted under the transition guidance within the new standard, which allows the carry forward of the Company’s Leases – Topic 840 assessment regarding definition of a lease, lease classification, and initial direct costs. The Company also elected the short-term lease exception, which allows leases with a lease term of 12 months or less to be accounted for similar to existing operating leases. The Company elected not to separate non-lease components from lease components and, instead, to account for each separate lease component and the non-lease components associated with it as a single lease component, recognized on the balance sheet. The Company did not elect the use-of-hindsight, which requires an entity to use hindsight in determining the lease term and in assessing impairment of right-of-use assets, or the practical expedient pertaining to land easements, which is not applicable. The standard did not materially impact the Company’s consolidated net earnings and had no impact on cash flows. The effect of adopting Topic 842 on the January 1, 2019 consolidated balance sheet is as follows:
(In thousands)
Prior to Adoption
Effect of Adoption (1)
Post Adoption
Prepaid expenses
$
17,722
$
(194
)
$
17,528
Property and equipment, net
894,953
2,503
897,456
Operating lease right-of-use assets, net
—
140,715
140,715
Intangible assets, net
141,128
(2,503
)
138,625
Operating lease liability
—
155,878
155,878
Other long-term obligations
4,801
(3,085
)
1,716
Accumulated deficit
(120,361
)
(12,272
)
(132,633
)
(1)
Prepaid expenses, favorable lease intangible and deferred lease expense included in other long-term obligations were reclassed to the related right-of-use asset upon adoption of Topic 842 and represents a non-cash investing activity. In June 2018, the FASB issued ASU No. 2018-07, Compensation – Stock Compensation Accounting Standards Issued But Not Yet Adopted In June 2016, the FASB issued ASU No. 2016-13, Financial Instruments - Credit Losses In August 2018, the FASB issued ASU No. 2018-13, Fair Value Measurement (Topic 820): Disclosure Framework—Changes to the Disclosure Requirements for Fair Value Measurement In August 2018, the FASB issued ASU No. 2018-15, Customer's Accounting for Implementation Costs Incurred in a Cloud Computing Arrangement That Is a Service Contract No other recently issued accounting standards that are not yet effective have been identified that management believes are likely to have a material impact on the Company’s financial statements.</t>
  </si>
  <si>
    <t>Summary of Significant Accounting Policies (Tables)</t>
  </si>
  <si>
    <t>Property and Equipment, Estimated Useful Lives</t>
  </si>
  <si>
    <t xml:space="preserve">Building and site improvements
10 - 45 years
Furniture and equipment
3 - 15 years
Leasehold improvements
2 - 15 years </t>
  </si>
  <si>
    <t>Summary of Impact of Adoption of the New Standard to Previously Reported Selected Financial Statement Information</t>
  </si>
  <si>
    <t>The standard did not materially impact the Company’s consolidated net earnings and had no impact on cash flows. The effect of adopting Topic 842 on the January 1, 2019 consolidated balance sheet is as follows:
(In thousands)
Prior to Adoption
Effect of Adoption (1)
Post Adoption
Prepaid expenses
$
17,722
$
(194
)
$
17,528
Property and equipment, net
894,953
2,503
897,456
Operating lease right-of-use assets, net
—
140,715
140,715
Intangible assets, net
141,128
(2,503
)
138,625
Operating lease liability
—
155,878
155,878
Other long-term obligations
4,801
(3,085
)
1,716
Accumulated deficit
(120,361
)
(12,272
)
(132,633
)
(1)
Prepaid expenses, favorable lease intangible and deferred lease expense included in other long-term obligations were reclassed to the related right-of-use asset upon adoption of Topic 842 and represents a non-cash investing activity.</t>
  </si>
  <si>
    <t>Revenue Recognition (Tables)</t>
  </si>
  <si>
    <t>ASC 606 [Member]</t>
  </si>
  <si>
    <t>The impact of adoption of the new standard to previously reported selected financial statement information was as follows:
Year Ended December 31, 2017
(In thousands)
As Reported
Adjustments
As Adjusted
Gross revenues
$
538,676
$
(31,538
)
$
507,138
Promotional allowances
(28,868
)
28,868
—
Net revenues
509,808
(2,670
)
507,138
Operating income
15,378
(87
)
15,291
Net income
2,171
(87
)
2,084</t>
  </si>
  <si>
    <t>Acquisitions (Tables)</t>
  </si>
  <si>
    <t>Marnell Gaming,LLC [Member]</t>
  </si>
  <si>
    <t>Schedule of Acquisition Purchase Price Allocation</t>
  </si>
  <si>
    <t>The following table summarizes the allocation of the purchase price, based on estimates of the fair values of the assets acquired and liabilities assumed:
Preliminary Allocation as of
Final Purchase Price
(In thousands)
March 31, 2019
Adjustments
Allocation
Current assets
$
12,615
$
(123
)
$
12,492
Property and equipment
126,198
(1,131
)
125,067
Right-of-use assets
2,620
–
2,620
Intangible assets
19,234
(324
)
18,910
Goodwill
24,736
1,455
26,191
Other noncurrent assets
–
123
123
Liabilities
(10,023
)
–
(10,023
)
Lease liabilities
(2,620
)
–
(2,620
)
Total assets acquired, net of liabilities assumed
$
172,760
$
–
$
172,760</t>
  </si>
  <si>
    <t>Summary of Values of Property and Equipment Acquired and Estimated Useful Lives by Category</t>
  </si>
  <si>
    <t>The following table summarizes the values assigned to acquired property and equipment and estimated useful lives by category:
(In thousands)
Useful
Land
Not applicable
$
4,160
Building and site improvements
10-30
102,450
Furniture and equipment
2-13
18,290
Construction in process
Not applicable
167
Total property and equipment
$
125,067</t>
  </si>
  <si>
    <t>Summary of Values of Intangible Assets Acquired and Estimated Useful Lives by Category</t>
  </si>
  <si>
    <t>The following table summarizes the values assigned to acquired intangible assets and estimated useful lives by category:
(In thousands)
Useful Life (Years)
Non-compete agreements
5
$
3,630
Trade names
Indefinite
6,980
Player relationships
2
8,300
Total intangible assets
$
18,910</t>
  </si>
  <si>
    <t>Summary of Components of Purchase Price Paid to Seller in Acquisition</t>
  </si>
  <si>
    <t>The following table summarizes the components of the purchase price paid by the Company to Marnell in the Laughlin Acquisition (after taking into account the adjustment to the cash portion of the purchase price pursuant to the post-closing adjustment provisions of the purchase agreement, as described above):
(In thousands)
Amount
Cash
$
156,152
Fair value of common stock issued (911,002 shares)
16,608
Total purchase price
$
172,760</t>
  </si>
  <si>
    <t>Summary of Unaudited Pro Forma Combined Financial Information</t>
  </si>
  <si>
    <t xml:space="preserve">The following table summarizes certain unaudited pro forma combined financial information derived from a combination of the historical consolidated financial statements of the Company and of the Laughlin Entities for the year ended December 31, 2018, adjusted to give effect to the Laughlin Acquisition and related transactions.
Year Ended
(In thousands, except per share data)
December 31, 2018
Pro forma combined revenues
$
951,802
Pro forma combined net loss
(16,432
)
Weighted-average common shares outstanding:
Basic
28,464
Diluted
28,464
Pro forma combined net loss per share:
Basic
$
(0.58
)
Diluted
(0.58
) </t>
  </si>
  <si>
    <t>ACEP Holdings [Member]</t>
  </si>
  <si>
    <t>The following table summarizes the allocation of the purchase price, based on estimates of the fair values of the assets acquired and liabilities assumed:
(In thousands)
Current assets
$
83,079
Property and equipment
754,581
Other noncurrent assets
264
Intangible assets
66,140
Goodwill
52,479
Liabilities
(67,476
)
Total assets acquired, net of liabilities assumed
$
889,067</t>
  </si>
  <si>
    <t>The following table summarizes the values assigned to acquired property and equipment and estimated useful lives by category:
(In thousands)
Useful
Land
No t
$
106,800
Land improvements
15
6,240
Building and improvements
45
607,698
Furniture, fixtures and equipment
3-4
32,829
Construction in process
No t
1,014
Total property and equipment
$
754,581</t>
  </si>
  <si>
    <t>The following table summarizes the values assigned to acquired intangible assets and estimated useful lives by category:
(In thousands)
Useful Life (Years)
Trade names
Indefinite
$
34,510
Player loyalty programs
3
26,850
Leasehold interest
3-80
3,110
In-place lease value
3-4
1,670
Total intangible assets
$
66,140</t>
  </si>
  <si>
    <t>The following table summarizes certain unaudited pro forma combined financial information derived from a combination of the historical consolidated financial statements of the Company and of American for the year ended December 31, 2017, adjusted to give effect to the American Acquisition and related transactions (including the refinancing).
Year Ended
December 31, 2017
(In thousands, except per share data)
Pro forma combined revenues
$
843,589
Pro forma combined net income
23,131
Pro forma combined net income per share:
Basic
26,342
Diluted
27,897
Weighted-average common shares outstanding:
Basic
$
0.88
Diluted
0.83</t>
  </si>
  <si>
    <t>Property and Equipment, Net (Tables)</t>
  </si>
  <si>
    <t>Components of Property and Equipment, Net</t>
  </si>
  <si>
    <t>The following table summarizes the components of property and equipment, net:
December 31,
(In thousands)
2019
2018
Land
$
125,240
$
121,081
Building and site improvements
880,662
723,354
Furniture and equipment
222,938
154,663
Construction in process
49,869
35,151
Property and equipment
1,278,709
1,034,249
Less: Accumulated depreciation
(232,173
)
(139,296
)
Property and equipment, net
$
1,046,536
$
894,953</t>
  </si>
  <si>
    <t>Goodwill and Intangible Assets, Net (Tables)</t>
  </si>
  <si>
    <t>Summary of Goodwill Activity by Reportable Segment</t>
  </si>
  <si>
    <t>The following table summarizes goodwill activity by reportable segment:
(In thousands)
Casinos
Distributed Gaming
Total Goodwill
Balance, January 1, 2018
$
60,275
$
97,859
$
158,134
Goodwill acquired during the year
—
—
-
Balance, December 31, 2018
60,275
97,859
158,134
Goodwill acquired during the year
26,191
—
26,191
Balance, December 31, 2019
$
86,466
$
97,859
$
184,325</t>
  </si>
  <si>
    <t>Schedule of Intangible Assets, Net</t>
  </si>
  <si>
    <t>Intangible assets, net, consisted of the following:
December 31, 2019
Weighted-
Gross
Average Life
Carrying
Cumulative
Intangible
(In thousands)
Remaining
Value
Amortization
Assets, Net
Indefinite-lived intangible assets
Trade names
Indefinite
$
53,690
$
—
$
53,690
Gaming licenses
Indefinite
960
—
960
Liquor licenses
Indefinite
185
—
185
54,835
—
54,835
Amortizing intangible assets
Customer relationships
10.0 years
81,105
(24,140
)
56,965
Player relationships
2.0 years
42,990
(26,649
)
16,341
Non-compete agreements
2.2 years
9,840
(5,467
)
4,373
Leasehold interest
1.6 years
570
(345
)
225
Gaming licenses
8.3 years
2,100
(929
)
1,171
In-place lease value
1.3 years
1,301
(724
)
577
Other
6.3 years
1,814
(1,150
)
664
139,720
(59,404
)
80,316
Balance, December 31, 2019
$
194,555
$
(59,404
)
$
135,151
December 31, 2018
Weighted-
Gross
Average Life
Carrying
Cumulative
Intangible
(In thousands)
Remaining
Value
Amortization
Assets, Net
Indefinite-lived intangible assets
Trade names
Indefinite
$
46,710
$
—
$
46,710
Gaming licenses
Indefinite
960
—
960
Liquor licenses
Indefinite
185
—
185
47,855
—
47,855
Amortizing intangible assets
Customer relationships
11.0 years
80,654
(18,282
)
62,372
Player relationships
3.2 years
34,689
(12,691
)
21,998
Non-compete agreements
2.1 years
6,210
(3,548
)
2,662
Leasehold interest
64.7 years
3,110
(223
)
2,887
Gaming licenses
9.3 years
2,100
(788
)
1,312
In-place lease value
2.3 years
1,670
(565
)
1,105
Other
7.2 years
1,769
(832
)
937
130,202
(36,929
)
93,273
Balance, December 31, 2018
$
178,057
$
(36,929
)
$
141,128</t>
  </si>
  <si>
    <t>Schedule of Estimated Future Amortization Expense Related to Intangible Assets</t>
  </si>
  <si>
    <t>Estimated future amortization expense related to intangible assets, is as follows:
(In thousands)
2020
2021
2022
2023
2024
Thereafter
Total
Estimated amortization expense
$
21,027
$
8,047
$
7,479
$
7,367
$
6,472
$
29,924
$
80,316</t>
  </si>
  <si>
    <t>Accrued Liabilities (Tables)</t>
  </si>
  <si>
    <t>Schedule of Accrued Liabilities</t>
  </si>
  <si>
    <t>Accrued liabilities consist of the following:
December 31,
(In thousands)
2019
2018
Gaming liabilities
$
12,353
$
12,473
Interest
6,562
305
Deposits
2,734
2,652
Other accrued liabilities
3,873
3,418
Total accrued and other current liabilities
$
25,522
$
18,848</t>
  </si>
  <si>
    <t>Debt (Tables)</t>
  </si>
  <si>
    <t>Schedule of Long-term Debt Instruments</t>
  </si>
  <si>
    <t>Long-term debt, net, is comprised of the following:
December 31,
(In thousands)
2019
2018
Term loans
$
772,000
$
992,000
Senior Notes due 2026
375,000
—
Finance lease liabilities
12,463
7,127
Notes payable
6,369
1,111
Total long-term debt
1,165,832
1,000,238
Less unamortized discount
(18,885
)
(25,658
)
Less unamortized debt issuance costs
(8,076
)
(3,537
)
1,138,871
971,043
Less current maturities
(8,497
)
(10,480
)
Long-term debt, net
$
1,130,374
$
960,563</t>
  </si>
  <si>
    <t>Schedule of Principal Payments Due on Long-term Debt</t>
  </si>
  <si>
    <t>The scheduled principal payments due on long-term debt are as follows:
(In thousands)
For the year ending December 31,
2020
$
8,497
2021
8,360
2022
10,182
2023
8,450
2024
8,187
Thereafter
1,122,156
Total outstanding principal of long-term debt
$
1,165,832</t>
  </si>
  <si>
    <t>Equity Transactions and Stock Incentive Plans (Tables)</t>
  </si>
  <si>
    <t>Summary of Stock Option Activity</t>
  </si>
  <si>
    <t>The following table summarizes the Company’s stock option activity:
Weighted-
Average
Aggregate
Stock
Remaining
Weighted-
Intrinsic
Options
Term
Average
Value
Outstanding
(in years)
Exercise Price
(in thousands)
Outstanding at January 1, 2019
3,424,755
7.4
$
11.49
Granted
—
$
—
Exercised
(271,984
)
$
10.08
Cancelled
(26,250
)
$
11.69
Expired
—
$
—
Outstanding at December 31, 2019
3,126,521
6.1
$
11.61
$
24,991
Exercisable at December 31, 2019
2,728,721
5.9
$
11.42
$
22,496</t>
  </si>
  <si>
    <t>Summary of RSU Activity</t>
  </si>
  <si>
    <t>The following table summarizes the Company’s RSU activity:
RSUs
Total
Weighted-
Fair Value
Average
of Shares
Grant Date
Vested
Shares
Fair Value
(in thousands)
Outstanding at January 1, 2017
141,296
$
12.57
Granted
—
Vested
(111,660
)
$
12.57
$
2,556
Cancelled
(29,636
)
$
12.57
Outstanding at December 31, 2017
—
Granted
241,542
$
29.09
Vested
—
$
—
Cancelled
(9,243
)
$
28.72
Outstanding at December 31, 2018
232,299
$
29.10
Granted
564,805
$
13.88
Vested
(103,224
)
$
29.61
$
1,596
Cancelled
(32,622
)
$
20.77
Outstanding at December 31, 2019
661,258
$
16.44</t>
  </si>
  <si>
    <t>Summary of PSU Activity</t>
  </si>
  <si>
    <t xml:space="preserve">The following table summarizes the Company’s PSU activity:
PSUs
Total
Weighted-
Fair Value
Average
of Shares
Grant Date
Vested
Shares (1)
Fair Value
(in thousands)
Outstanding at January 1, 2017
—
Granted
62,791
$
27.87
Vested
—
$
—
Cancelled
—
Outstanding at December 31, 2017
62,791
$
27.87
Granted
108,957
$
28.72
Vested
—
$
—
Cancelled
—
Outstanding at December 31, 2018
171,748
$
28.41
Granted
204,580
$
14.13
Vested
—
$
—
Cancelled
—
Outstanding at December 31, 2019
376,328
$
20.65
(1)
The number of shares listed for PSUs granted during 2017 represents the actual number of PSUs granted to each recipient eligible to vest if the Company meets its performance goals for the applicable period. The number of shares listed for PSUs granted after 2017 represents the “target” number of PSUs granted to each recipient eligible to vest if the Company meets its “target” performance goals for the applicable period. The actual number of PSUs eligible to vest with respect to PSUs granted after 2017 will vary depending on whether or not the Company meets or exceeds the applicable threshold, target or maximum performance goals for the PSUs, with 200% of the “target” number of PSUs eligible to vest at “maximum” performance levels. </t>
  </si>
  <si>
    <t>Summary of Share-based Compensation Costs by Award Type</t>
  </si>
  <si>
    <t>The following table summarizes share-based compensation costs by award type:
Year Ended December 31,
(In thousands)
2019
2018
2017
Stock options
$
4,850
$
5,191
$
5,135
RSUs
4,284
3,383
3,554
PSUs
911
1,067
65
Total share-based compensation costs
$
10,045
$
9,641
$
8,754</t>
  </si>
  <si>
    <t>Income Taxes (Tables)</t>
  </si>
  <si>
    <t>Schedule of Components of Income Tax Provision (Benefit)</t>
  </si>
  <si>
    <t xml:space="preserve">Income tax provision (benefits) are summarized as follows:
Year Ended December 31,
(In thousands)
2019
2018
2017
Current:
Federal
$
(371
)
$
(741
)
$
(91
)
State
—
—
(5
)
Total current tax benefit
(371
)
(741
)
(96
)
Deferred:
Federal
$
(1,475
)
$
9,872
$
(7,456
)
State
(30
)
508
(369
)
Total deferred tax benefit
(1,505
)
10,380
(7,825
)
Income tax (benefit) provision
$
(1,876
)
$
9,639
$
(7,921
) </t>
  </si>
  <si>
    <t>Schedule of Effective Income Tax Rate Reconciliation</t>
  </si>
  <si>
    <t>Reconciliation of the statutory federal income tax rate to the Company’s actual rate based on income (loss) before income tax benefit is summarized as follows:
Year Ended December 31,
2019
2018
2017
Statutory federal tax rate
21.0
%
21.0
%
35.0
%
State income taxes, net of federal income taxes
1.2
4.5
2.0
Permanent tax differences – stock compensation
(0.7
)
22.0
—
Permanent tax differences – business meals
(0.9
)
(5.0
)
—
Permanent tax differences – executive compensation
(0.1
)
(0.2
)
(12.5
)
Permanent tax differences – other
0.1
—
(17.0
)
Purchase price allocation adjustment – merger
5.9
—
—
Change in valuation allowance
(32.3
)
(144.5
)
193.5
FICA credit generated
2.8
8.5
11.8
Impact of Tax Cuts and Jobs Act
—
(4.8
)
(74.6
)
Impact of ASC 842
7.7
—
—
Change in tax rate and apportionment
(0.3
)
(4.3
)
—
Deferred only adjustment to beginning deferred balances
0.1
17.3
—
Other, net
—
—
(0.4
)
Effective tax rate
4.5
%
(85.5%)
137.8
%</t>
  </si>
  <si>
    <t>Schedule of Deferred Tax Assets and Liabilities</t>
  </si>
  <si>
    <t xml:space="preserve">The Company’s current and non-current deferred tax assets (liabilities) are comprised of the following:
December 31,
(In thousands)
2019
2018
Deferred tax assets:
Accruals and reserves
$
5,346
$
3,854
Share-based compensation expense
4,958
3,758
Alternative minimum tax credit carryforward
371
741
General business credit carryforward
3,936
2,447
State tax credits
5,500
5,500
Net operating loss carryforwards
27,269
19,156
Operating lease obligation
46,525
Other
583
944
94,488
36,400
Valuation allowances
(36,652
)
(23,276
)
$
57,836
$
13,124
Deferred tax liabilities:
Prepaid services
(288
)
(876
)
Amortization of intangible assets
(7,760
)
(9,519
)
Depreciation of fixed assets
(7,534
)
(5,322
)
Right-of-use assets
(43,342
)
(58,924
)
(15,717
)
Net deferred tax assets (liabilities)
$
(1,088
)
$
(2,593
) </t>
  </si>
  <si>
    <t>Employee Retirement and Benefit Plans (Tables)</t>
  </si>
  <si>
    <t>Schedule of Multiemployer Pension Plans</t>
  </si>
  <si>
    <t>The Company considers the following multiemployer pension plans to be significant:
FIR/RP
Expiration Date
Pension Protection
Status
Of Collective-
Zone Status (1)
Pending/
Surcharge
Bargaining
Multiemployer Pension Plans
EIN/Plan Number
2018
2017
Implemented
Imposed
Agreement
Central Pension Fund of the IUOE and Participating Employers
36-6052390-001
Green
Green
No
No
3/31/2020 and 3/31/2021
Southern Nevada Culinary and Bartenders Pension Plan
88-6016617-001
Green
Green
No
No
5/31/2023
(1)
The Pension Protection Act of 2006 requires plans that are certified as endangered (yellow) or critical (red) to develop and implement a funding improvement plan.</t>
  </si>
  <si>
    <t>Schedule of Contribution to Each Multiemployer Pension Plans</t>
  </si>
  <si>
    <t>The Company’s contributions to each multiemployer pension and benefit plans are as follows:
December 31,
(In thousands)
2019
2018
2017
Multiemployer pension plans
Central Pension Fund of the IUOE and Participating Employers
$
704
$
753
$
165
Southern Nevada Culinary and Bartenders Pension Plan
2,130
2,003
453
Other pension plans
198
191
45
Total contributions
$
3,032
$
2,947
$
663
Multiemployer benefit plans (excluding pension plans)
HEREIU Welfare Fund
$
8,757
$
7,807
$
1,691
All other
4
6
2
Total contributions
$
8,761
$
7,813
$
1,693</t>
  </si>
  <si>
    <t>Financial Instruments and Fair Value Measurements (Tables)</t>
  </si>
  <si>
    <t>Schedule of Fair Value Measurement Information about Long-term Debt</t>
  </si>
  <si>
    <t>The following table summarizes the fair value measurement information about the Company’s long-term debt:
December 31, 2019
Carrying
Fair
Fair Value
(In thousands)
Amount
Value
Hierarchy
Term loan
$
772,000
$
776,806
Level 2
Senior Notes due 2026
375,000
401,250
Level 2
Finance lease liabilities
12,463
12,463
Level 3
Notes payable
6,369
6,369
Level 3
Total debt
$
1,165,832
$
1,196,888
December 31, 2018
Carrying
Fair
Fair Value
(In thousands)
Amount
Value
Hierarchy
Term loans
$
992,000
$
952,300
Level 2
Finance lease liabilities
7,127
7,127
Level 3
Notes payable
1,111
1,111
Level 3
Total debt
$
1,000,238
$
960,538</t>
  </si>
  <si>
    <t>Leases (Tables)</t>
  </si>
  <si>
    <t>Components of Lease Expense</t>
  </si>
  <si>
    <t>The components of lease expense are as follows:
Year Ended
(In thousands)
Classification
December 31, 2019
Operating lease cost
Operating lease cost
Operating and SG&amp;A expenses
$
46,515
Variable lease cost
Operating and SG&amp;A expenses
17,184
Short-term lease cost
Operating and SG&amp;A expenses
6,617
Total operating lease cost
$
70,316
Finance lease cost
Amortization of lease assets
Depreciation and amortization
$
2,389
Interest on lease liabilities
Interest expense, net
439
Total finance lease cost
$
2,828</t>
  </si>
  <si>
    <t>Summary of Supplemental Cash Flow Information Related to Leases</t>
  </si>
  <si>
    <t>Supplemental cash flow information related to leases is as follows:
Year Ended
(In thousands)
December 31, 2019
Cash paid for amounts included in the measurement of lease liabilities:
Operating cash flows from operating leases
$
47,084
Operating cash flows from finance leases
429
Financing cash flows from finance leases
2,485
Right-of-use assets obtained in exchange for lease obligations:
Operating leases
$
97,790
Finance leases
7,559</t>
  </si>
  <si>
    <t>Summary of Supplemental Balance Sheet Information Related to Leases</t>
  </si>
  <si>
    <t>Supplemental balance sheet information related to leases is as follows:
(In thousands, except lease term and discount rate)
December 31, 2019
Operating leases
Operating lease right-of-use assets, gross
$
226,884
Accumulated amortization
(23,353
)
Operating lease right-of-use assets, net
$
203,531
Current portion of operating leases
$
33,883
Noncurrent operating leases
184,301
Total operating lease liabilities
$
218,184
Finance leases
Property and equipment, gross
$
19,920
Accumulated depreciation
(3,787
)
Property and equipment, net
$
16,133
Current portion of finance leases, net
$
3,662
Noncurrent finance leases, net
8,801
Total finance lease liabilities
$
12,463</t>
  </si>
  <si>
    <t>Summary of Additional Information Related to Leases</t>
  </si>
  <si>
    <t>The following presents additional information related to the Company’s leases as of December 31, 2019:
Weighted Average Remaining Lease Term
Operating leases
8.9 years
Finance leases
7.0 years
Weighted Average Discount Rate
Operating leases
6.0
%
Finance leases
6.5
%</t>
  </si>
  <si>
    <t>Summary of Maturities of Lease Liabilities</t>
  </si>
  <si>
    <t>As of December 31, 2019, maturities of lease liabilities were as follows:
Operating
Finance
(In thousands)
Leases
Leases
Total
2020
$
45,171
$
4,442
$
49,613
2021
43,653
3,953
47,606
2022
37,218
2,617
39,835
2023
31,540
529
32,069
2024
30,490
227
30,717
Thereafter
101,441
3,828
105,269
Total lease payments
289,513
15,596
305,109
Less: interest
(71,329
)
(3,133
)
(74,462
)
Present value of lease liabilities
$
218,184
$
12,463
$
230,647</t>
  </si>
  <si>
    <t>Summary of Minimum and Contingent Operating Lease Income</t>
  </si>
  <si>
    <t>Minimum and contingent operating lease income is as follows:
Year Ended
(In thousands)
December 31, 2019
Minimum rental income
$
7,479
Contingent rental income
1,527
Total rental income
$
9,006</t>
  </si>
  <si>
    <t>Summary of Future Minimum Rental Payments to be Received Under Operating Leases</t>
  </si>
  <si>
    <t>Future minimum rental payments to be received under operating leases:
(In thousands)
Operating Leases
Remaining 2020
$
4,261
2021
3,280
2023
2,433
2024
1,763
2025
826
Thereafter
1,720
Total future minimum rentals
$
14,283</t>
  </si>
  <si>
    <t>Summary of Maturities of Lease Liabilities Prior to Adoption of Topic 842</t>
  </si>
  <si>
    <t>As of December 31, 2018, maturities of lease liabilities were as follows:
Operating
Finance
(In thousands)
Leases
Leases
Total
2019
$
55,859
$
1,817
$
57,676
2020
27,453
2,023
29,476
2021
23,041
1,405
24,446
2022
19,582
306
19,888
2023
16,115
253
16,368
Thereafter
103,436
7,644
111,080
Total minimum lease payments
$
245,486
13,448
258,934
Less: interest
(6,321
)
(6,321
)
Present value of lease liabilities
$
7,127
$
252,613</t>
  </si>
  <si>
    <t>Segment Information (Tables)</t>
  </si>
  <si>
    <t>Schedule of Segment Reporting Information</t>
  </si>
  <si>
    <t>The following tables set forth, for the periods indicated, certain operating data for the Company’s segments, and reconciles net income (loss) to Adjusted EBITDA:
Year Ended December 31, 2019
(In thousands)
Casinos
Distributed Gaming
Corporate and Other
Consolidated
Revenues
Gaming
$
284,027
$
294,776
$
—
$
578,803
Food and beverage
148,970
53,963
—
202,933
Rooms
132,193
—
—
132,193
Other
50,211
8,500
770
59,481
Total revenues
$
615,401
$
357,239
$
770
$
973,410
Net income (loss)
$
80,179
$
28,365
$
(148,089
)
$
(39,545
)
Depreciation and amortization
92,918
22,035
1,639
116,592
Preopening and related expenses (1)
2,723
1,482
343
4,548
Acquisition and severance expenses
575
35
2,878
3,488
Asset disposal and other writedowns
1,124
(200
)
385
1,309
Share-based compensation
11
5
10,108
10,124
Other, net
405
52
1,759
2,216
Interest expense, net
581
73
73,566
74,220
Loss on extinguishment and modification of debt
—
—
9,150
9,150
Change in fair value of derivative
—
—
4,168
4,168
Income tax benefit
—
—
(1,876
)
(1,876
)
Adjusted EBITDA
$
178,516
$
51,847
$
(45,969
)
$
184,394
Year Ended December 31, 2018
(In thousands)
Casinos
Distributed Gaming
Corporate and Other
Consolidated
Revenues
Gaming
$
246,623
$
278,553
$
—
$
525,176
Food and beverage
119,636
50,817
—
170,453
Rooms
106,805
—
—
106,805
Other
40,885
7,697
778
49,360
Total revenues
$
513,949
$
337,067
$
778
$
851,794
Net income (loss)
$
82,556
$
25,870
$
(129,340
)
$
(20,914
)
Depreciation and amortization
72,242
20,604
1,610
94,456
Preopening expenses (1)
170
365
636
1,171
Acquisition and severance expenses
289
38
3,413
3,740
Loss on disposal of property and equipment
2,893
443
—
3,336
Share-based compensation
37
3
9,948
9,988
Other, net
188
408
492
1,088
Interest expense, net
110
93
63,825
64,028
Change in fair value of derivative
—
—
(1,786
)
(1,786
)
Income tax provision
—
—
9,639
9,639
Adjusted EBITDA
$
158,485
$
47,824
$
(41,563
)
$
164,746
Year Ended December 31, 2017
(In thousands)
Casinos
Distributed Gaming
Corporate and Other
Consolidated
Revenues
Gaming
$
109,097
$
272,299
$
—
$
381,396
Food and beverage
34,373
46,931
—
81,304
Rooms
24,163
—
—
24,163
Other
11,416
8,276
583
20,275
Total revenues
$
179,049
$
327,506
$
583
$
507,138
Net income (loss)
$
30,351
$
29,210
$
(57,477
)
$
2,084
Depreciation and amortization
19,544
19,601
1,641
40,786
Preopening expenses (1)
—
1,234
398
1,632
Acquisition and severance expenses
636
—
5,547
6,183
Loss on disposal of property and equipment
17
414
10
441
Share-based compensation
—
—
8,754
8,754
Other operating, net
361
(240
)
1,339
1,460
Gain on contingent consideration
—
(1,719
)
—
(1,719
)
Interest expense, net
(17
)
390
19,225
19,598
Loss on extinguishment of debt
—
—
1,708
1,708
Change in fair value of derivative
—
—
(178
)
(178
)
Income tax benefit
—
—
(7,921
)
(7,921
)
Adjusted EBITDA
$
50,892
$
48,890
$
(26,954
)
$
72,828
(1)
Preopening and related expenses include rent, organizational costs, non-capital costs associated with the opening of tavern and casino locations, and expenses related to The Strat rebranding and the launch of the True Rewards loyalty program. The Company’s assets by segment consisted of the following amounts:
(In thousands)
Casinos
Distributed Gaming
Corporate and Other
Consolidated
Balance at December 31, 2019
$
1,204,574
$
482,294
$
54,049
$
1,740,917
Balance at December 31, 2018
$
1,006,292
$
299,697
$
60,580
$
1,366,569
The Company’s capital expenditures by segment consisted of the following amounts:
(In thousands)
Casinos (1)
Distributed Gaming (2)
Corporate and Other
Consolidated
For the year ended December 31, 2019
$
83,382
$
19,185
$
4,700
$
107,267
For the year ended December 31, 2018
$
45,634
$
15,942
$
6,599
$
68,175
For the year ended December 31, 2017
$
9,665
$
18,011
$
1,787
$
29,463
(1)
Capital expenditures in the Casinos segment exclude non-cash purchases of property and equipment of approximately $19.1 million, $8.8 million, and $1.8 million for the years ended December 31, 2019, 2018 and 2017, respectively.
(2)
Capital expenditures in the Distributed Gaming segment exclude non-cash purchases of property and equipment of approximately $3.6 million, $3.5 million, and $2.6 million for the years ended December 31, 2019, 2018 and 2017, respectively.</t>
  </si>
  <si>
    <t>Selected Quarterly Financial Information (Unaudited) (Tables)</t>
  </si>
  <si>
    <t>Selected Quarterly Financial Information</t>
  </si>
  <si>
    <t>The following tables present selected quarterly financial information:
Year ended December 31, 2019
First (1)
Second
Third (2)
Fourth (2)
(In thousands, except per share amounts)
Revenues
$
239,892
$
248,070
$
243,314
$
242,134
Income from operations
11,714
14,022
9,881
10,500
Net loss
(8,018
)
(14,408
)
(9,447
)
(7,672
)
Basic loss per share
$
(0.29
)
$
(0.52
)
$
(0.34
)
$
(0.28
)
Diluted loss per share
$
(0.29
)
$
(0.52
)
$
(0.34
)
$
(0.28
)
Year ended December 31, 2018
First
Second
Third
Fourth (2)
(In thousands, except per share amounts)
Revenues
$
214,789
$
216,543
$
210,337
$
210,125
Income from operations
16,681
19,095
9,723
5,468
Net income (loss)
3,930
3,594
(3,124
)
(25,314
)
Basic income (loss) per share
$
0.14
$
0.13
$
(0.11
)
$
(0.90
)
Diluted income (loss) per share (2)
$
0.13
$
0.12
$
(0.11
)
$
(0.90
)
(1)
Results included the operating results of the Laughlin Entities from January 14, 2019, following the completion of the Laughlin Acquisition.
(2)
For all four quarters of 2019 and the third and fourth quarters of 2018, the Company generated a net loss. Accordingly, the effect of all potential common share equivalents was anti-dilutive, and therefore all such shares were excluded from the computation of diluted weighted average shares outstanding and diluted loss per share for this period. The number of potential common share equivalents was 1,048, 740, 730 and 1,168 for the first, second, third and fourth quarters of 2019, respectively. The number of potential common share equivalents was 1,870 and 1,028 for the third and fourth quarters of 2018, respectively.</t>
  </si>
  <si>
    <t>Schedule II - Valuation and Qualifying Accounts (Tables)</t>
  </si>
  <si>
    <t>Summary of Allowance for Deferred Income Tax Valuation Allowance</t>
  </si>
  <si>
    <t>Balance at Beginning of Period
Increase
Decrease
Balance at End of Period
Deferred income tax valuation allowance:
Year Ended December 31, 2019
$
23,276
$
13,376
$
—
$
36,652
Year Ended December 31, 2018
6,983
16,293
—
23,276
Year Ended December 31, 2017
18,109
—
(11,126
)
6,983</t>
  </si>
  <si>
    <t>Nature of Business (Details Textual) $ in Thousands</t>
  </si>
  <si>
    <t>Apr. 15, 2019USD ($)</t>
  </si>
  <si>
    <t>Jan. 14, 2019USD ($)shares</t>
  </si>
  <si>
    <t>Oct. 20, 2017USD ($)shares</t>
  </si>
  <si>
    <t>Apr. 30, 2019USD ($)</t>
  </si>
  <si>
    <t>Dec. 31, 2019USD ($)SegmentProperty</t>
  </si>
  <si>
    <t>Dec. 31, 2018USD ($)</t>
  </si>
  <si>
    <t>Dec. 31, 2017USD ($)</t>
  </si>
  <si>
    <t>Nature of Business [Line Items]</t>
  </si>
  <si>
    <t>Number of reportable operating segments | Segment</t>
  </si>
  <si>
    <t>Repayment of debt</t>
  </si>
  <si>
    <t>Senior Unsecured Notes Due 2026 [Member]</t>
  </si>
  <si>
    <t>Debt Instrument, Face Amount</t>
  </si>
  <si>
    <t>Debt instrument interest stated percentage</t>
  </si>
  <si>
    <t>7.625%</t>
  </si>
  <si>
    <t>Debt instrument frequency of periodic payment</t>
  </si>
  <si>
    <t>semi-annually</t>
  </si>
  <si>
    <t>Second Lien Term Loan [Member]</t>
  </si>
  <si>
    <t>Credit Facility [Member]</t>
  </si>
  <si>
    <t>Consideration paid, cash</t>
  </si>
  <si>
    <t>Consideration paid, shares issued | shares</t>
  </si>
  <si>
    <t>Business acquisition, date of acquisition</t>
  </si>
  <si>
    <t>Jan. 14,
		2019</t>
  </si>
  <si>
    <t>Oct. 20,
		2017</t>
  </si>
  <si>
    <t>ACEP Holdings [Member] | Second Lien Term Loan [Member]</t>
  </si>
  <si>
    <t>Nevada and Maryland [Member]</t>
  </si>
  <si>
    <t>Number of resort casino properties | Property</t>
  </si>
  <si>
    <t>Property and Equipment, Estimated Useful Lives (Details)</t>
  </si>
  <si>
    <t>Minimum [Member] | Building and Site Improvements [Member]</t>
  </si>
  <si>
    <t>Property Plant And Equipment [Line Items]</t>
  </si>
  <si>
    <t>Property and equipment, useful lives</t>
  </si>
  <si>
    <t>10 years</t>
  </si>
  <si>
    <t>Minimum [Member] | Furniture and Equipment [Member]</t>
  </si>
  <si>
    <t>3 years</t>
  </si>
  <si>
    <t>Minimum [Member] | Leasehold Improvements [Member]</t>
  </si>
  <si>
    <t>2 years</t>
  </si>
  <si>
    <t>Maximum [Member] | Building and Site Improvements [Member]</t>
  </si>
  <si>
    <t>45 years</t>
  </si>
  <si>
    <t>Maximum [Member] | Furniture and Equipment [Member]</t>
  </si>
  <si>
    <t>15 years</t>
  </si>
  <si>
    <t>Maximum [Member] | Leasehold Improvements [Member]</t>
  </si>
  <si>
    <t>Summary of Significant Accounting Policies (Details Textual) - USD ($)</t>
  </si>
  <si>
    <t>3 Months Ended</t>
  </si>
  <si>
    <t>Sep. 30, 2019</t>
  </si>
  <si>
    <t>Mar. 31, 2019</t>
  </si>
  <si>
    <t>Sep. 30, 2018</t>
  </si>
  <si>
    <t>Jan. 01, 2019</t>
  </si>
  <si>
    <t>Accounting Policies [Line Items]</t>
  </si>
  <si>
    <t>Property and equipment and other long-lived assets, impairment charges</t>
  </si>
  <si>
    <t>Operating lease ROU assets</t>
  </si>
  <si>
    <t>Operating lease liability</t>
  </si>
  <si>
    <t>Gaming liabilities</t>
  </si>
  <si>
    <t>Amortized to interest expense</t>
  </si>
  <si>
    <t>Gaming Tax and Licenses Expense</t>
  </si>
  <si>
    <t>Anti-dilutive potential common share equivalents</t>
  </si>
  <si>
    <t>General and Administrative Expense [Member]</t>
  </si>
  <si>
    <t>Advertising Expense</t>
  </si>
  <si>
    <t>acePLAY Rewards Program [Member]</t>
  </si>
  <si>
    <t>Expiration period of participant points after no activity</t>
  </si>
  <si>
    <t>13 months</t>
  </si>
  <si>
    <t>Maximum [Member]</t>
  </si>
  <si>
    <t>Non-cancelable operating leases term</t>
  </si>
  <si>
    <t>Minimum [Member]</t>
  </si>
  <si>
    <t>5 years</t>
  </si>
  <si>
    <t>ASU 842 [Member]</t>
  </si>
  <si>
    <t>ASU 842 [Member] | Maximum [Member]</t>
  </si>
  <si>
    <t>Operating leases term</t>
  </si>
  <si>
    <t>12 months</t>
  </si>
  <si>
    <t>Summary of Significant Accounting Policies - Summary of Effect of Adopting Topic 842 on Consolidated Balance Sheet (Details) - USD ($)</t>
  </si>
  <si>
    <t>New Accounting Pronouncements Or Change In Accounting Principle [Line Items]</t>
  </si>
  <si>
    <t>Prior to Adoption [Member]</t>
  </si>
  <si>
    <t>ASU 842 [Member] | Effect of Adoption [Member]</t>
  </si>
  <si>
    <t>Prepaid expenses, favorable lease intangible and deferred lease expense included in other long-term obligations were reclassed to the related right-of-use asset upon adoption of Topic 842 and represents a non-cash investing activity.</t>
  </si>
  <si>
    <t>Revenue Recognition (Details Textual) - USD ($) $ in Thousands</t>
  </si>
  <si>
    <t>Oct. 20, 2017</t>
  </si>
  <si>
    <t>Revenue Initial Application Period Cumulative Effect Transition [Line Items]</t>
  </si>
  <si>
    <t>ASC 606 [Member] | Difference between Revenue Guidance in Effect Before and After Topic 606</t>
  </si>
  <si>
    <t>Revenue Recognition - Summary of Impact of Adoption of the New Standard to Previously Reported Selected Financial Statement Information (Details) - USD ($) $ in Thousands</t>
  </si>
  <si>
    <t>[2]</t>
  </si>
  <si>
    <t>Jun. 30, 2018</t>
  </si>
  <si>
    <t>Mar. 31, 2018</t>
  </si>
  <si>
    <t>Gross revenues</t>
  </si>
  <si>
    <t>Net revenues</t>
  </si>
  <si>
    <t>ASC 606 [Member] | As Reported</t>
  </si>
  <si>
    <t>Promotional allowances</t>
  </si>
  <si>
    <t>ASC 606 [Member] | Adjustments</t>
  </si>
  <si>
    <t>For all four quarters of 2019 and the third and fourth quarters of 2018, the Company generated a net loss. Accordingly, the effect of all potential common share equivalents was anti-dilutive, and therefore all such shares were excluded from the computation of diluted weighted average shares outstanding and diluted loss per share for this period. The number of potential common share equivalents was 1,048, 740, 730 and 1,168 for the first, second, third and fourth quarters of 2019, respectively. The number of potential common share equivalents was 1,870 and 1,028 for the third and fourth quarters of 2018, respectively.</t>
  </si>
  <si>
    <t>Results included the operating results of the Laughlin Entities from January 14, 2019, following the completion of the Laughlin Acquisition.</t>
  </si>
  <si>
    <t>Acquisitions (Details Textual) - USD ($)</t>
  </si>
  <si>
    <t>Jan. 14, 2019</t>
  </si>
  <si>
    <t>Oct. 31, 2017</t>
  </si>
  <si>
    <t>Business Acquisition [Line Items]</t>
  </si>
  <si>
    <t>Credit Facility [Member] | Term Loan [Member]</t>
  </si>
  <si>
    <t>Credit Facility [Member] | Revolving Credit Facility [Member]</t>
  </si>
  <si>
    <t>Line of Credit Facility, Maximum Borrowing Capacity</t>
  </si>
  <si>
    <t>Consideration paid, shares issued</t>
  </si>
  <si>
    <t>Goodwill, expected to be deductible for income tax purposes</t>
  </si>
  <si>
    <t>Acquisition Costs</t>
  </si>
  <si>
    <t>Business acquisition, revenue contributed from acquired entity</t>
  </si>
  <si>
    <t>Fair value of common stock issued</t>
  </si>
  <si>
    <t>Common stock price per share</t>
  </si>
  <si>
    <t>ACEP Holdings [Member] | Credit Facility [Member] | Term Loan Facility [Member]</t>
  </si>
  <si>
    <t>ACEP Holdings [Member] | Credit Facility [Member] | Revolving Credit Facility [Member] | Term Loan [Member]</t>
  </si>
  <si>
    <t>Schedule of Acquisition Purchase Price Allocation (Details) - USD ($) $ in Thousands</t>
  </si>
  <si>
    <t>Lease liabilities</t>
  </si>
  <si>
    <t>Property and equipment</t>
  </si>
  <si>
    <t>Intangible assets</t>
  </si>
  <si>
    <t>Other noncurrent assets</t>
  </si>
  <si>
    <t>Liabilities</t>
  </si>
  <si>
    <t>Total assets acquired, net of liabilities assumed</t>
  </si>
  <si>
    <t>Marnell Gaming,LLC [Member] | Effect of Adoption [Member]</t>
  </si>
  <si>
    <t>Summary of Values of Property and Equipment Acquired and Estimated Useful Lives by Category (Details) - USD ($) $ in Thousands</t>
  </si>
  <si>
    <t>Business Combination, Recognized Identifiable Assets Acquired and Liabilities Assumed, Property and Equipment</t>
  </si>
  <si>
    <t>Land [Member] | Marnell Gaming,LLC [Member]</t>
  </si>
  <si>
    <t>Land [Member] | ACEP Holdings [Member]</t>
  </si>
  <si>
    <t>Building and Site Improvements [Member] | Minimum [Member]</t>
  </si>
  <si>
    <t>Acquired property, plant, and equipment, useful life</t>
  </si>
  <si>
    <t>Building and Site Improvements [Member] | Maximum [Member]</t>
  </si>
  <si>
    <t>Building and Site Improvements [Member] | Marnell Gaming,LLC [Member]</t>
  </si>
  <si>
    <t>Building and Site Improvements [Member] | Marnell Gaming,LLC [Member] | Minimum [Member]</t>
  </si>
  <si>
    <t>Building and Site Improvements [Member] | Marnell Gaming,LLC [Member] | Maximum [Member]</t>
  </si>
  <si>
    <t>30 years</t>
  </si>
  <si>
    <t>Building and Site Improvements [Member] | ACEP Holdings [Member]</t>
  </si>
  <si>
    <t>Furniture and Equipment [Member] | Minimum [Member]</t>
  </si>
  <si>
    <t>Furniture and Equipment [Member] | Maximum [Member]</t>
  </si>
  <si>
    <t>Furniture and Equipment [Member] | Marnell Gaming,LLC [Member]</t>
  </si>
  <si>
    <t>Furniture and Equipment [Member] | Marnell Gaming,LLC [Member] | Minimum [Member]</t>
  </si>
  <si>
    <t>Furniture and Equipment [Member] | Marnell Gaming,LLC [Member] | Maximum [Member]</t>
  </si>
  <si>
    <t>13 years</t>
  </si>
  <si>
    <t>Furniture and Equipment [Member] | ACEP Holdings [Member]</t>
  </si>
  <si>
    <t>Furniture and Equipment [Member] | ACEP Holdings [Member] | Minimum [Member]</t>
  </si>
  <si>
    <t>Furniture and Equipment [Member] | ACEP Holdings [Member] | Maximum [Member]</t>
  </si>
  <si>
    <t>4 years</t>
  </si>
  <si>
    <t>Construction in process [Member] | Marnell Gaming,LLC [Member]</t>
  </si>
  <si>
    <t>Construction in process [Member] | ACEP Holdings [Member]</t>
  </si>
  <si>
    <t>Land improvements [Member] | ACEP Holdings [Member]</t>
  </si>
  <si>
    <t>Summary of Values of Intangible Assets Acquired and Estimated Useful Lives by Category (Details) - USD ($) $ in Thousands</t>
  </si>
  <si>
    <t>Acquired Finite Lived Intangible Assets [Line Items]</t>
  </si>
  <si>
    <t>American Acquisition [Member]</t>
  </si>
  <si>
    <t>Noncompete Agreements [Member] | Marnell Gaming,LLC [Member]</t>
  </si>
  <si>
    <t>Intangible Assets, Useful Life (Years)</t>
  </si>
  <si>
    <t>Player Relationships [Member] | Marnell Gaming,LLC [Member]</t>
  </si>
  <si>
    <t>Player Loyalty Programs [Member] | American Acquisition [Member]</t>
  </si>
  <si>
    <t>Leasehold Interest [Member] | American Acquisition [Member]</t>
  </si>
  <si>
    <t>Leasehold Interest [Member] | American Acquisition [Member] | Minimum [Member]</t>
  </si>
  <si>
    <t>Leasehold Interest [Member] | American Acquisition [Member] | Maximum [Member]</t>
  </si>
  <si>
    <t>80 years</t>
  </si>
  <si>
    <t>In-Place Lease Value [Member] | American Acquisition [Member]</t>
  </si>
  <si>
    <t>In-Place Lease Value [Member] | American Acquisition [Member] | Minimum [Member]</t>
  </si>
  <si>
    <t>In-Place Lease Value [Member] | American Acquisition [Member] | Maximum [Member]</t>
  </si>
  <si>
    <t>Trade Names [Member] | Marnell Gaming,LLC [Member]</t>
  </si>
  <si>
    <t>Trade Names [Member] | American Acquisition [Member]</t>
  </si>
  <si>
    <t>Summary of Components of Purchase Price Paid to Seller in Acquisition (Details) - Marnell Gaming,LLC [Member] $ in Thousands</t>
  </si>
  <si>
    <t>Jan. 14, 2019USD ($)</t>
  </si>
  <si>
    <t>Cash</t>
  </si>
  <si>
    <t>Fair value of common stock issued (911,002 shares)</t>
  </si>
  <si>
    <t>Total purchase price</t>
  </si>
  <si>
    <t>Summary of Components of Purchase Price Paid to Seller in Acquisition (Parenthetical) (Details)</t>
  </si>
  <si>
    <t>Jan. 14, 2019shares</t>
  </si>
  <si>
    <t>Fair value of common stock issued to assignees of seller, shares</t>
  </si>
  <si>
    <t>Summary of Unaudited Pro Forma Combined Financial Information (Details) - USD ($) $ / shares in Units, shares in Thousands, $ in Thousands</t>
  </si>
  <si>
    <t>Pro forma combined revenues</t>
  </si>
  <si>
    <t>Pro forma combined net income (loss)</t>
  </si>
  <si>
    <t>Weighted-average common shares outstanding:</t>
  </si>
  <si>
    <t>Pro forma combined net income (loss) per share:</t>
  </si>
  <si>
    <t>Components of Property and Equipment, Net (Details) - USD ($) $ in Thousands</t>
  </si>
  <si>
    <t>Land</t>
  </si>
  <si>
    <t>Building and site improvements</t>
  </si>
  <si>
    <t>Furniture and equipment</t>
  </si>
  <si>
    <t>Construction in process</t>
  </si>
  <si>
    <t>Less: Accumulated depreciation</t>
  </si>
  <si>
    <t>Property and Equipment, Net (Details Textual) - USD ($) $ in Millions</t>
  </si>
  <si>
    <t>Depreciation Expense</t>
  </si>
  <si>
    <t>Summary of Goodwill Activity by Reportable Segment (Details) - USD ($) $ in Thousands</t>
  </si>
  <si>
    <t>Goodwill And Intangible Assets [Line Items]</t>
  </si>
  <si>
    <t>Beginning balance</t>
  </si>
  <si>
    <t>Goodwill acquired during the year</t>
  </si>
  <si>
    <t>Ending balance</t>
  </si>
  <si>
    <t>Casinos [Member]</t>
  </si>
  <si>
    <t>Distributed Gaming [Member]</t>
  </si>
  <si>
    <t>Schedule of Intangible Assets, Net (Details) - USD ($) $ in Thousands</t>
  </si>
  <si>
    <t>Indefinite-lived intangible assets</t>
  </si>
  <si>
    <t>Amortizing intangible assets</t>
  </si>
  <si>
    <t>Amortizing intangible assets, Gross Carrying Value</t>
  </si>
  <si>
    <t>Amortizing intangible assets, Cumulative Amortization</t>
  </si>
  <si>
    <t>Amortizing intangible assets, Intangible Assets, Net</t>
  </si>
  <si>
    <t>Intangible assets, Gross Carrying Value</t>
  </si>
  <si>
    <t>Intangible assets, Cumulative Amortization</t>
  </si>
  <si>
    <t>Total intangible assets, Net</t>
  </si>
  <si>
    <t>Customer Relationships [Member]</t>
  </si>
  <si>
    <t>Amortizing intangible assets, Weighted Average Life Remaining Period</t>
  </si>
  <si>
    <t>11 years</t>
  </si>
  <si>
    <t>Player Relationships [Member]</t>
  </si>
  <si>
    <t>3 years 2 months 12 days</t>
  </si>
  <si>
    <t>Amortizing Gaming Licenses [Member]</t>
  </si>
  <si>
    <t>8 years 3 months 18 days</t>
  </si>
  <si>
    <t>9 years 3 months 18 days</t>
  </si>
  <si>
    <t>Noncompete Agreements [Member]</t>
  </si>
  <si>
    <t>2 years 2 months 12 days</t>
  </si>
  <si>
    <t>2 years 1 month 6 days</t>
  </si>
  <si>
    <t>Leasehold Interest [Member]</t>
  </si>
  <si>
    <t>1 year 7 months 6 days</t>
  </si>
  <si>
    <t>64 years 8 months 12 days</t>
  </si>
  <si>
    <t>6 years 3 months 18 days</t>
  </si>
  <si>
    <t>7 years 2 months 12 days</t>
  </si>
  <si>
    <t>In-Place Lease Value [Member]</t>
  </si>
  <si>
    <t>1 year 3 months 18 days</t>
  </si>
  <si>
    <t>2 years 3 months 18 days</t>
  </si>
  <si>
    <t>Gaming licenses [Member]</t>
  </si>
  <si>
    <t>Trade Names [Member]</t>
  </si>
  <si>
    <t>Liquor Licenses [Member]</t>
  </si>
  <si>
    <t>Goodwill and Intangible Assets, Net (Details Textual) - Gaming licenses [Member] - USD ($) $ in Millions</t>
  </si>
  <si>
    <t>Amortization of Intangible Assets</t>
  </si>
  <si>
    <t>Schedule of Estimated Future Amortization Expense Related to Intangible Asset (Details) - USD ($) $ in Thousands</t>
  </si>
  <si>
    <t>Estimated amortization expense, 2020</t>
  </si>
  <si>
    <t>Estimated amortization expense, 2021</t>
  </si>
  <si>
    <t>Estimated amortization expense, 2022</t>
  </si>
  <si>
    <t>Estimated amortization expense,2023</t>
  </si>
  <si>
    <t>Estimated amortization expense,2024</t>
  </si>
  <si>
    <t>Estimated amortization expense, Thereafter</t>
  </si>
  <si>
    <t>Schedule of Accrued Liabilities (Details) - USD ($) $ in Thousands</t>
  </si>
  <si>
    <t>Interest</t>
  </si>
  <si>
    <t>Deposits</t>
  </si>
  <si>
    <t>Other accrued liabilities</t>
  </si>
  <si>
    <t>Total accrued and other current liabilities</t>
  </si>
  <si>
    <t>Debt (Details Textual)</t>
  </si>
  <si>
    <t>Apr. 14, 2022</t>
  </si>
  <si>
    <t>Oct. 31, 2017USD ($)</t>
  </si>
  <si>
    <t>Nov. 30, 2017USD ($)</t>
  </si>
  <si>
    <t>Dec. 31, 2019USD ($)Installment</t>
  </si>
  <si>
    <t>Debt Instrument [Line Items]</t>
  </si>
  <si>
    <t>Debt Instrument, Outstanding Amount</t>
  </si>
  <si>
    <t>Debt financing cost and fees</t>
  </si>
  <si>
    <t>Derivative instrument, notional amount</t>
  </si>
  <si>
    <t>Derivative instrument, purchase price</t>
  </si>
  <si>
    <t>Derivative instrument, expiration date</t>
  </si>
  <si>
    <t>Dec. 31,
		2020</t>
  </si>
  <si>
    <t>LIBOR exceeds ceiling rate</t>
  </si>
  <si>
    <t>2.25%</t>
  </si>
  <si>
    <t>Payments or receipts exchanged on interest rate cap</t>
  </si>
  <si>
    <t>Interest rate derivative, at fair value</t>
  </si>
  <si>
    <t>Revolving Credit Facility [Member] | LIBOR rate [Member] | Minimum [Member]</t>
  </si>
  <si>
    <t>Debt Instrument, Basis Spread on Variable Rate</t>
  </si>
  <si>
    <t>2.50%</t>
  </si>
  <si>
    <t>Revolving Credit Facility [Member] | LIBOR rate [Member] | Maximum [Member]</t>
  </si>
  <si>
    <t>3.00%</t>
  </si>
  <si>
    <t>Revolving Credit Facility [Member] | Base rate [Member] | Minimum [Member]</t>
  </si>
  <si>
    <t>1.50%</t>
  </si>
  <si>
    <t>Revolving Credit Facility [Member] | Base rate [Member] | Maximum [Member]</t>
  </si>
  <si>
    <t>2.00%</t>
  </si>
  <si>
    <t>Former Senior Secured Credit Facility [Member]</t>
  </si>
  <si>
    <t>Repayments of Lines of Credit</t>
  </si>
  <si>
    <t>Term Loan [Member] | LIBOR rate [Member]</t>
  </si>
  <si>
    <t>Debt, Weighted Average Interest Rate</t>
  </si>
  <si>
    <t>5.30%</t>
  </si>
  <si>
    <t>Debt Instrument, Maturity Date</t>
  </si>
  <si>
    <t>Oct. 20,
		2024</t>
  </si>
  <si>
    <t>Credit Facility [Member] | Maximum [Member]</t>
  </si>
  <si>
    <t>Beneficial Ownership Threshold</t>
  </si>
  <si>
    <t>50.00%</t>
  </si>
  <si>
    <t>Credit Facility [Member] | Federal Funds Effective Swap Rate [Member]</t>
  </si>
  <si>
    <t>0.50%</t>
  </si>
  <si>
    <t>Credit Facility [Member] | LIBOR rate [Member]</t>
  </si>
  <si>
    <t>1.00%</t>
  </si>
  <si>
    <t>Line of Credit Facility, Undrawn</t>
  </si>
  <si>
    <t>Debt Instrument, Base Floor Rate</t>
  </si>
  <si>
    <t>Line of Credit Facility, Expiration Date</t>
  </si>
  <si>
    <t>Oct. 20,
		2022</t>
  </si>
  <si>
    <t>Credit Facility [Member] | Revolving Credit Facility [Member] | Minimum [Member]</t>
  </si>
  <si>
    <t>Line of Credit Facility, Unused Capacity, Commitment Fee Percentage</t>
  </si>
  <si>
    <t>0.375%</t>
  </si>
  <si>
    <t>Credit Facility [Member] | Revolving Credit Facility [Member] | Maximum [Member]</t>
  </si>
  <si>
    <t>Credit Facility [Member] | Letters of Credit [Member]</t>
  </si>
  <si>
    <t>1.75%</t>
  </si>
  <si>
    <t>Debt Instrument, LIBOR Floor Rate</t>
  </si>
  <si>
    <t>0.75%</t>
  </si>
  <si>
    <t>Debt Instrument, Number of Quarterly Payments | Installment</t>
  </si>
  <si>
    <t>Debt Instrument, Periodic Payment</t>
  </si>
  <si>
    <t>Debt Instrument, Commencement Date of Quarterly Payments</t>
  </si>
  <si>
    <t>Mar. 31,
		2018</t>
  </si>
  <si>
    <t>Debt Instrument, Final Installment</t>
  </si>
  <si>
    <t>Credit Facility [Member] | Term Loan [Member] | Base rate [Member]</t>
  </si>
  <si>
    <t>Senior Secured First Lien Credit Facility [Member] | Revolving Credit Facility [Member] | Maximum [Member]</t>
  </si>
  <si>
    <t>Borrowings as Percentage of Revolving Commitment to Contain Financial Covenant Regarding Maximum Net Leverage Ratio</t>
  </si>
  <si>
    <t>30.00%</t>
  </si>
  <si>
    <t>Senior Notes due 2026 [Member]</t>
  </si>
  <si>
    <t>Debt instrument redemption description</t>
  </si>
  <si>
    <t>The 2026 Notes may be redeemed, in whole or in part, at any time during the 12 months beginning on April 15, 2022 at a redemption price of 103.813%, during the 12 months beginning on April 15, 2023 at a redemption price of 101.906%, and at any time on or after April 15, 2024 at a redemption price of 100%, in each case plus accrued and unpaid interest, if any, thereon to the redemption date.</t>
  </si>
  <si>
    <t>Senior Notes due 2026 [Member] | Scenario, Forecast [Member]</t>
  </si>
  <si>
    <t>Debt instrument repurchase price percentage</t>
  </si>
  <si>
    <t>101.00%</t>
  </si>
  <si>
    <t>Senior Notes due 2026 [Member] | Debt Instrument, Redemption, Period One [Member] | Scenario, Forecast [Member]</t>
  </si>
  <si>
    <t>Debt instrument redemption price percentage</t>
  </si>
  <si>
    <t>107.625%</t>
  </si>
  <si>
    <t>Senior Notes due 2026 [Member] | Debt Instrument, Redemption, Period One [Member] | 12 Months Beginning on April 15, 2022 [Member]</t>
  </si>
  <si>
    <t>103.813%</t>
  </si>
  <si>
    <t>Debt instrument redemption period start date</t>
  </si>
  <si>
    <t>Apr. 15,
		2022</t>
  </si>
  <si>
    <t>Senior Notes due 2026 [Member] | Debt Instrument, Redemption, Period Two [Member] | Scenario, Forecast [Member]</t>
  </si>
  <si>
    <t>100.00%</t>
  </si>
  <si>
    <t>Senior Notes due 2026 [Member] | Debt Instrument, Redemption, Period Two [Member] | 12 Months Beginning on April 15, 2023 [Member]</t>
  </si>
  <si>
    <t>101.906%</t>
  </si>
  <si>
    <t>Apr. 15,
		2023</t>
  </si>
  <si>
    <t>Senior Notes due 2026 [Member] | Debt Instrument, Redemption, Period Three [Member] | On or After April 15, 2024 [Member]</t>
  </si>
  <si>
    <t>Apr. 15,
		2024</t>
  </si>
  <si>
    <t>Senior Notes due 2026 [Member] | Maximum [Member]</t>
  </si>
  <si>
    <t>Senior Notes due 2026 [Member] | Maximum [Member] | Scenario, Forecast [Member]</t>
  </si>
  <si>
    <t>Debt instrument redemption percentage</t>
  </si>
  <si>
    <t>40.00%</t>
  </si>
  <si>
    <t>Senior Secured Second Lien Credit Facility [Member] | Term Loan [Member]</t>
  </si>
  <si>
    <t>Debt modification expenses</t>
  </si>
  <si>
    <t>Long-term Debt (Details) - USD ($) $ in Thousands</t>
  </si>
  <si>
    <t>Term loans</t>
  </si>
  <si>
    <t>Senior Notes due 2026</t>
  </si>
  <si>
    <t>Finance lease liabilities</t>
  </si>
  <si>
    <t>Notes payable</t>
  </si>
  <si>
    <t>Total long-term debt</t>
  </si>
  <si>
    <t>Less unamortized discount</t>
  </si>
  <si>
    <t>Less unamortized debt issuance costs</t>
  </si>
  <si>
    <t>Long-term Debt</t>
  </si>
  <si>
    <t>Less current maturities</t>
  </si>
  <si>
    <t>Long-term debt, net</t>
  </si>
  <si>
    <t>Long-term Debt (Parenthetical) (Details)</t>
  </si>
  <si>
    <t>Senior notes maturity year</t>
  </si>
  <si>
    <t>2026</t>
  </si>
  <si>
    <t>Schedule of Principal Payments Due on Long-term Debt (Details) - USD ($) $ in Thousands</t>
  </si>
  <si>
    <t>2020</t>
  </si>
  <si>
    <t>2021</t>
  </si>
  <si>
    <t>2022</t>
  </si>
  <si>
    <t>2023</t>
  </si>
  <si>
    <t>2024</t>
  </si>
  <si>
    <t>Thereafter</t>
  </si>
  <si>
    <t>Equity Transactions and Stock Incentive Plans (Details Textual) - USD ($)</t>
  </si>
  <si>
    <t>Mar. 12, 2019</t>
  </si>
  <si>
    <t>Aug. 27, 2015</t>
  </si>
  <si>
    <t>Jan. 31, 2018</t>
  </si>
  <si>
    <t>Nov. 07, 2018</t>
  </si>
  <si>
    <t>Share Based Compensation Arrangement By Share Based Payment Award [Line Items]</t>
  </si>
  <si>
    <t>Proceeds from issuance of common stock</t>
  </si>
  <si>
    <t>Common stock repurchase, authorized</t>
  </si>
  <si>
    <t>Shares repurchased</t>
  </si>
  <si>
    <t>Shares repurchased, value</t>
  </si>
  <si>
    <t>Average price per share</t>
  </si>
  <si>
    <t>Initial Public Offering [Member]</t>
  </si>
  <si>
    <t>Common stock shares resold by shareholders</t>
  </si>
  <si>
    <t>Newly issued shares of common stock</t>
  </si>
  <si>
    <t>Employee Stock Option [Member]</t>
  </si>
  <si>
    <t>Share-based Compensation Arrangement by Share-based Payment Award, Options, Exercises in Period, Intrinsic Value</t>
  </si>
  <si>
    <t>Share-based Compensation Arrangement by Share-based Payment Award, Options, Grants in Period, Weighted Average Grant Date Fair Value</t>
  </si>
  <si>
    <t>Stock Options Outstanding, Granted</t>
  </si>
  <si>
    <t>Cash received from stock options exercised</t>
  </si>
  <si>
    <t>Share-based Compensation Arrangement by Share-based Payment Award, Fair Value Assumptions, Expected Dividend Rate</t>
  </si>
  <si>
    <t>0.00%</t>
  </si>
  <si>
    <t>Stock Options, Unrecognized Share-based Compensation Expense</t>
  </si>
  <si>
    <t>Share-based Compensation Expense Not yet Recognized, Weighted-average Period for Recognition</t>
  </si>
  <si>
    <t>1 year</t>
  </si>
  <si>
    <t>Restricted Stock Units (RSUs) [Member]</t>
  </si>
  <si>
    <t>2 years 4 months 24 days</t>
  </si>
  <si>
    <t>Performance Stock Units (PSUs) [Member]</t>
  </si>
  <si>
    <t>1 year 10 months 24 days</t>
  </si>
  <si>
    <t>2015 Plan [Member]</t>
  </si>
  <si>
    <t>Stock Options Expiration Term</t>
  </si>
  <si>
    <t>Number of Shares Authorized</t>
  </si>
  <si>
    <t>Number of Shares Annual Increase</t>
  </si>
  <si>
    <t>Plan Shares Annual Increase, Percentage</t>
  </si>
  <si>
    <t>4.00%</t>
  </si>
  <si>
    <t>Maximum Number of Shares Authorized per One Participant</t>
  </si>
  <si>
    <t>Summary of Stock Option Activity (Details) - USD ($) $ / shares in Units, $ in Thousands</t>
  </si>
  <si>
    <t>Stock Options Outstanding</t>
  </si>
  <si>
    <t>Stock Options Outstanding, Beginning of year</t>
  </si>
  <si>
    <t>Stock Options Outstanding, Exercised</t>
  </si>
  <si>
    <t>Stock Options Outstanding, Cancelled</t>
  </si>
  <si>
    <t>Stock Options Outstanding, End of year</t>
  </si>
  <si>
    <t>Stock Options Outstanding, Exercisable</t>
  </si>
  <si>
    <t>Weighted Average Remaining Term, Outstanding</t>
  </si>
  <si>
    <t>6 years 1 month 6 days</t>
  </si>
  <si>
    <t>7 years 4 months 24 days</t>
  </si>
  <si>
    <t>Weighted Average Remaining Term, Exercisable</t>
  </si>
  <si>
    <t>5 years 10 months 24 days</t>
  </si>
  <si>
    <t>Weighted-Average Exercise Price</t>
  </si>
  <si>
    <t>Weighted-Average Exercise Price, beginning of year</t>
  </si>
  <si>
    <t>Weighted Average Exercise Price, Exercised</t>
  </si>
  <si>
    <t>Weighted Average Exercise Price, Cancelled</t>
  </si>
  <si>
    <t>Weighted-Average Exercise Price, end of year</t>
  </si>
  <si>
    <t>Weighted Average Exercise Price, Exercisable</t>
  </si>
  <si>
    <t>Aggregate Intrinsic Value, Outstanding</t>
  </si>
  <si>
    <t>Aggregate Intrinsic Value, Exercisable</t>
  </si>
  <si>
    <t>Summary of RSU Activity (Details) - RSUs [Member] - USD ($) $ / shares in Units, $ in Thousands</t>
  </si>
  <si>
    <t>Restricted Stock Units Outstanding</t>
  </si>
  <si>
    <t>Restricted Stock Units Outstanding, Beginning of year</t>
  </si>
  <si>
    <t>Restricted Stock Units Outstanding, Granted</t>
  </si>
  <si>
    <t>Restricted Stock Units Outstanding, Vested</t>
  </si>
  <si>
    <t>Restricted Stock Units Outstanding, Cancelled</t>
  </si>
  <si>
    <t>Restricted Stock Units Outstanding, End of year</t>
  </si>
  <si>
    <t>Weighted Average Grant Date Fair Value</t>
  </si>
  <si>
    <t>Weighted Average Grant Date Fair Value, Beginning of year</t>
  </si>
  <si>
    <t>Weighted Average Grant Date Fair Value, Granted</t>
  </si>
  <si>
    <t>Weighted Average Grant Date Fair Value, Vested</t>
  </si>
  <si>
    <t>Weighted Average Grant Date Fair Value, Cancelled</t>
  </si>
  <si>
    <t>Weighted Average Grant Date Fair Value, End of year</t>
  </si>
  <si>
    <t>Total Fair Value of Shares Vested</t>
  </si>
  <si>
    <t>Summary of PSU Activity (Details) - Performance Stock Units (PSUs) [Member] - $ / shares</t>
  </si>
  <si>
    <t>The number of shares listed for PSUs granted during 2017 represents the actual number of PSUs granted to each recipient eligible to vest if the Company meets its performance goals for the applicable period. The number of shares listed for PSUs granted after 2017 represents the “target” number of PSUs granted to each recipient eligible to vest if the Company meets its “target” performance goals for the applicable period. The actual number of PSUs eligible to vest with respect to PSUs granted after 2017 will vary depending on whether or not the Company meets or exceeds the applicable threshold, target or maximum performance goals for the PSUs, with 200% of the “target” number of PSUs eligible to vest at “maximum” performance levels.</t>
  </si>
  <si>
    <t>Summary of PSU Activity (Parenthetical) (Details)</t>
  </si>
  <si>
    <t>Percentage of target number of PSU's eligible to vest at "maximum" performance level</t>
  </si>
  <si>
    <t>200.00%</t>
  </si>
  <si>
    <t>Summary of Share-based Compensation Costs by Award Type (Details) - USD ($) $ in Thousands</t>
  </si>
  <si>
    <t>Total share-based compensation costs</t>
  </si>
  <si>
    <t>RSUs [Member]</t>
  </si>
  <si>
    <t>PSUs [Member]</t>
  </si>
  <si>
    <t>Schedule of Components of Income Tax Provision (Benefit) (Details) - USD ($) $ in Thousands</t>
  </si>
  <si>
    <t>Current:</t>
  </si>
  <si>
    <t>Federal</t>
  </si>
  <si>
    <t>State</t>
  </si>
  <si>
    <t>Total current tax benefit</t>
  </si>
  <si>
    <t>Deferred:</t>
  </si>
  <si>
    <t>Total deferred tax benefit</t>
  </si>
  <si>
    <t>Income tax (benefit) provision</t>
  </si>
  <si>
    <t>Schedule of Effective Income Tax Rate Reconciliation (Details)</t>
  </si>
  <si>
    <t>Statutory federal tax rate</t>
  </si>
  <si>
    <t>21.00%</t>
  </si>
  <si>
    <t>35.00%</t>
  </si>
  <si>
    <t>State income taxes, net of federal income taxes</t>
  </si>
  <si>
    <t>1.20%</t>
  </si>
  <si>
    <t>4.50%</t>
  </si>
  <si>
    <t>Permanent tax differences – stock compensation</t>
  </si>
  <si>
    <t>(0.70%)</t>
  </si>
  <si>
    <t>22.00%</t>
  </si>
  <si>
    <t>Permanent tax differences – business meals</t>
  </si>
  <si>
    <t>(0.90%)</t>
  </si>
  <si>
    <t>(5.00%)</t>
  </si>
  <si>
    <t>Permanent tax differences – executive compensation</t>
  </si>
  <si>
    <t>(0.10%)</t>
  </si>
  <si>
    <t>(0.20%)</t>
  </si>
  <si>
    <t>(12.50%)</t>
  </si>
  <si>
    <t>Permanent tax differences – other</t>
  </si>
  <si>
    <t>0.10%</t>
  </si>
  <si>
    <t>(17.00%)</t>
  </si>
  <si>
    <t>Purchase price allocation adjustment – merger</t>
  </si>
  <si>
    <t>5.90%</t>
  </si>
  <si>
    <t>Change in valuation allowance</t>
  </si>
  <si>
    <t>(32.30%)</t>
  </si>
  <si>
    <t>(144.50%)</t>
  </si>
  <si>
    <t>193.50%</t>
  </si>
  <si>
    <t>FICA credit generated</t>
  </si>
  <si>
    <t>2.80%</t>
  </si>
  <si>
    <t>8.50%</t>
  </si>
  <si>
    <t>11.80%</t>
  </si>
  <si>
    <t>Impact of Tax Cuts and Jobs Act</t>
  </si>
  <si>
    <t>(4.80%)</t>
  </si>
  <si>
    <t>(74.60%)</t>
  </si>
  <si>
    <t>Impact of ASC 842</t>
  </si>
  <si>
    <t>7.70%</t>
  </si>
  <si>
    <t>Change in tax rate and apportionment</t>
  </si>
  <si>
    <t>(0.30%)</t>
  </si>
  <si>
    <t>(4.30%)</t>
  </si>
  <si>
    <t>Deferred only adjustment to beginning deferred balances</t>
  </si>
  <si>
    <t>17.30%</t>
  </si>
  <si>
    <t>Other, net</t>
  </si>
  <si>
    <t>(0.40%)</t>
  </si>
  <si>
    <t>Effective tax rate</t>
  </si>
  <si>
    <t>(85.50%)</t>
  </si>
  <si>
    <t>137.80%</t>
  </si>
  <si>
    <t>Schedule of Deferred Tax Assets (Liabilities) (Details) - USD ($) $ in Thousands</t>
  </si>
  <si>
    <t>Accruals and reserves</t>
  </si>
  <si>
    <t>Share-based compensation expense</t>
  </si>
  <si>
    <t>Alternative minimum tax credit carryforward</t>
  </si>
  <si>
    <t>General business credit carryforward</t>
  </si>
  <si>
    <t>State tax credits</t>
  </si>
  <si>
    <t>Net operating loss carryforwards</t>
  </si>
  <si>
    <t>Operating lease obligation</t>
  </si>
  <si>
    <t>Deferred tax assets, gross</t>
  </si>
  <si>
    <t>Valuation allowances</t>
  </si>
  <si>
    <t>Deferred tax assets</t>
  </si>
  <si>
    <t>Deferred tax liabilities:</t>
  </si>
  <si>
    <t>Prepaid services</t>
  </si>
  <si>
    <t>Amortization of intangible assets</t>
  </si>
  <si>
    <t>Depreciation of fixed assets</t>
  </si>
  <si>
    <t>Right-of-use assets</t>
  </si>
  <si>
    <t>Deferred tax liabilities, gross</t>
  </si>
  <si>
    <t>Net deferred tax liabilities</t>
  </si>
  <si>
    <t>Income Taxes (Details Textual) - USD ($)</t>
  </si>
  <si>
    <t>Income Tax Disclosure [Line Items]</t>
  </si>
  <si>
    <t>Uncertain tax positions</t>
  </si>
  <si>
    <t>Share issuance related to business combination (in shares)</t>
  </si>
  <si>
    <t>General Business Credit Carryforward [Member]</t>
  </si>
  <si>
    <t>Tax credit carryforward expiration year</t>
  </si>
  <si>
    <t>2037</t>
  </si>
  <si>
    <t>Domestic Tax Authority [Member]</t>
  </si>
  <si>
    <t>Deferred tax assets, operating loss carryforwards, subject to expiration</t>
  </si>
  <si>
    <t>Operating loss carryforwards expiration year</t>
  </si>
  <si>
    <t>2033</t>
  </si>
  <si>
    <t>Internal Revenue Service (IRS) [Member] | Domestic Tax Authority [Member] | Latest Tax Year [Member]</t>
  </si>
  <si>
    <t>Net increase in valuation allowance</t>
  </si>
  <si>
    <t>Income Taxes Audit, Tax Years</t>
  </si>
  <si>
    <t>2017</t>
  </si>
  <si>
    <t>Employee Retirement and Benefit Plans (Details Textual) $ in Millions</t>
  </si>
  <si>
    <t>Dec. 31, 2019USD ($)PlanEmployee</t>
  </si>
  <si>
    <t>Defined Contribution Plan Disclosure [Line Items]</t>
  </si>
  <si>
    <t>Number of defined contributions benefit plan | Plan</t>
  </si>
  <si>
    <t>Defined Benefit Plan, Contributions by Employer</t>
  </si>
  <si>
    <t>Defined contribution plan, employers matching contribution, vesting period</t>
  </si>
  <si>
    <t>Total contributions for multiemployer pension and benefit plans</t>
  </si>
  <si>
    <t>5.00%</t>
  </si>
  <si>
    <t>Pension Plans [Member] | American Acquisition [Member]</t>
  </si>
  <si>
    <t>Number of employees participating in multiemployer benefit and pension plans | Employee</t>
  </si>
  <si>
    <t>Expenses related multiemployer health and welfare and defined benefit pension plans</t>
  </si>
  <si>
    <t>Defined contribution plan, maximum annual contributions per employee, percent</t>
  </si>
  <si>
    <t>75.00%</t>
  </si>
  <si>
    <t>Employee Retirement and Benefit Plans - Schedule of Multiemployer Pension Plans (Details)</t>
  </si>
  <si>
    <t>Multiemployer Plans [Line Items]</t>
  </si>
  <si>
    <t>EIN</t>
  </si>
  <si>
    <t>Central Pension Fund of the IUOE and Participating Employers [Member]</t>
  </si>
  <si>
    <t>36-6052390</t>
  </si>
  <si>
    <t>Plan Number</t>
  </si>
  <si>
    <t>001</t>
  </si>
  <si>
    <t>Pension Protection Zone Status</t>
  </si>
  <si>
    <t>Green</t>
  </si>
  <si>
    <t>FIR/RP Status Pending /Implemented</t>
  </si>
  <si>
    <t>Surcharge Imposed</t>
  </si>
  <si>
    <t>Expiration Dates of Collective Bargaining Agreements, First Date</t>
  </si>
  <si>
    <t>Mar. 31,
		2020</t>
  </si>
  <si>
    <t>Expiration Dates of Collective-Bargaining Agreements, Last Date</t>
  </si>
  <si>
    <t>Mar. 31,
		2021</t>
  </si>
  <si>
    <t>Southern Nevada Culinary and Bartenders Pension Plan [Member]</t>
  </si>
  <si>
    <t>88-6016617</t>
  </si>
  <si>
    <t>Expiration Dates of Collective Bargaining Agreement</t>
  </si>
  <si>
    <t>May 31,
		2023</t>
  </si>
  <si>
    <t>The Pension Protection Act of 2006 requires plans that are certified as endangered (yellow) or critical (red) to develop and implement a funding improvement plan.</t>
  </si>
  <si>
    <t>Employee Retirement and Benefit Plans - Schedule of Contributions to Each Multiemployer Pension Plans (Details) - USD ($) $ in Thousands</t>
  </si>
  <si>
    <t>Multiemployer Pension Plans [Member]</t>
  </si>
  <si>
    <t>Total Contributions</t>
  </si>
  <si>
    <t>Multiemployer Pension Plans [Member] | Central Pension Fund of the IUOE and Participating Employers [Member]</t>
  </si>
  <si>
    <t>Multiemployer Pension Plans [Member] | Southern Nevada Culinary and Bartenders Pension Plan [Member]</t>
  </si>
  <si>
    <t>Multiemployer Pension Plans [Member] | Other Pension Plans [Member]</t>
  </si>
  <si>
    <t>Multiemployer benefit plans (excluding pension plans) [Member]</t>
  </si>
  <si>
    <t>Multiemployer benefit plans (excluding pension plans) [Member] | HEREIU Welfare Fund [Member]</t>
  </si>
  <si>
    <t>Multiemployer benefit plans (excluding pension plans) [Member] | All Other [Member]</t>
  </si>
  <si>
    <t>Financial Instruments and Fair Value Measurements - Schedule of Fair Value Measurement Information about Long-term Debt (Details) - USD ($) $ in Thousands</t>
  </si>
  <si>
    <t>Term loan</t>
  </si>
  <si>
    <t>Carrying Amount [Member]</t>
  </si>
  <si>
    <t>Carrying Amount [Member] | Level 2 [Member]</t>
  </si>
  <si>
    <t>Carrying Amount [Member] | Level 3 [Member]</t>
  </si>
  <si>
    <t>Fair Value [Member]</t>
  </si>
  <si>
    <t>Fair Value [Member] | Level 2 [Member]</t>
  </si>
  <si>
    <t>Fair Value [Member] | Level 3 [Member]</t>
  </si>
  <si>
    <t>Financial Instruments and Fair Value Measurements (Details Textual)</t>
  </si>
  <si>
    <t>Dec. 31, 2019USD ($)</t>
  </si>
  <si>
    <t>Fair Value Assets And Liabilities Measured On Recurring And Nonrecurring Basis [Line Items]</t>
  </si>
  <si>
    <t>Finite-lived Gaming Licenses [Member] | Maryland [Member]</t>
  </si>
  <si>
    <t>Laughlin Acquisition [Member] | Trade Names [Member] | Minimum [Member]</t>
  </si>
  <si>
    <t>Royalty rate</t>
  </si>
  <si>
    <t>Laughlin Acquisition [Member] | Trade Names [Member] | Maximum [Member]</t>
  </si>
  <si>
    <t>ACEP Holdings [Member] | Minimum [Member] | Leasehold Interest [Member]</t>
  </si>
  <si>
    <t>ACEP Holdings [Member] | Minimum [Member] | In-Place Lease Value [Member]</t>
  </si>
  <si>
    <t>ACEP Holdings [Member] | Maximum [Member] | Leasehold Interest [Member]</t>
  </si>
  <si>
    <t>ACEP Holdings [Member] | Maximum [Member] | In-Place Lease Value [Member]</t>
  </si>
  <si>
    <t>ACEP Holdings [Member] | Trade Names [Member] | Minimum [Member]</t>
  </si>
  <si>
    <t>0.25%</t>
  </si>
  <si>
    <t>Discount Rate</t>
  </si>
  <si>
    <t>ACEP Holdings [Member] | Trade Names [Member] | Maximum [Member]</t>
  </si>
  <si>
    <t>Fair Value, Inputs, Level 3 [Member] | Minimum [Member] | Player and Customer Relationships [Member]</t>
  </si>
  <si>
    <t>Fair Value, Inputs, Level 3 [Member] | Maximum [Member] | Player and Customer Relationships [Member]</t>
  </si>
  <si>
    <t>Fair Value, Inputs, Level 3 [Member] | Laughlin Acquisition [Member] | Player and Customer Relationships [Member]</t>
  </si>
  <si>
    <t>Fair Value, Inputs, Level 3 [Member] | Laughlin Acquisition [Member] | Noncompete Agreements [Member]</t>
  </si>
  <si>
    <t>Fair Value, Inputs, Level 3 [Member] | ACEP Holdings [Member] | Player and Customer Relationships [Member]</t>
  </si>
  <si>
    <t>Fair Value, Inputs, Level 3 [Member] | American Acquisition [Member] | Minimum [Member] | Leasehold Interest [Member]</t>
  </si>
  <si>
    <t>Fair Value, Inputs, Level 3 [Member] | American Acquisition [Member] | Minimum [Member] | In-Place Lease Value [Member]</t>
  </si>
  <si>
    <t>Fair Value, Inputs, Level 3 [Member] | American Acquisition [Member] | Maximum [Member] | Leasehold Interest [Member]</t>
  </si>
  <si>
    <t>Fair Value, Inputs, Level 3 [Member] | American Acquisition [Member] | Maximum [Member] | In-Place Lease Value [Member]</t>
  </si>
  <si>
    <t>Interest Rate Swap [Member] | Not Designated as Accounting Hedge [Member]</t>
  </si>
  <si>
    <t>Fair value liability</t>
  </si>
  <si>
    <t>Interest Rate Swap [Member] | Level 2 [Member] | Not Designated as Accounting Hedge [Member]</t>
  </si>
  <si>
    <t>Leases (Details Textual) $ in Millions</t>
  </si>
  <si>
    <t>Dec. 31, 2019USD ($)aParcelLease</t>
  </si>
  <si>
    <t>Lessor Lease Description [Line Items]</t>
  </si>
  <si>
    <t>ROU asset write off</t>
  </si>
  <si>
    <t>Number of tavern leases | Lease</t>
  </si>
  <si>
    <t>Rental revenue</t>
  </si>
  <si>
    <t>Space Agreements [Member]</t>
  </si>
  <si>
    <t>Operating lease rental expense</t>
  </si>
  <si>
    <t>Related Party Leases [Member]</t>
  </si>
  <si>
    <t>Other Operating Leases [Member]</t>
  </si>
  <si>
    <t>Lease remaining term of contract excluding land</t>
  </si>
  <si>
    <t>Operating leases renewal term</t>
  </si>
  <si>
    <t>Operating leases, termination period</t>
  </si>
  <si>
    <t>60 days</t>
  </si>
  <si>
    <t>28 years</t>
  </si>
  <si>
    <t>Carson City [Member]</t>
  </si>
  <si>
    <t>Acres of undeveloped land | a</t>
  </si>
  <si>
    <t>Gold Town Casino [Member] | Nevada [Member]</t>
  </si>
  <si>
    <t>Number of leased parcels of land | Parcel</t>
  </si>
  <si>
    <t>Tavern Leases [Member]</t>
  </si>
  <si>
    <t>Rocky Gap State Park [Member] | Maryland DNR [Member]</t>
  </si>
  <si>
    <t>Area of the Property | a</t>
  </si>
  <si>
    <t>Laughlin Event Center [Member] | Nevada [Member]</t>
  </si>
  <si>
    <t>Components of Lease Expense (Details) $ in Thousands</t>
  </si>
  <si>
    <t>Lease Cost [Abstract]</t>
  </si>
  <si>
    <t>Operating lease cost</t>
  </si>
  <si>
    <t>Variable lease cost</t>
  </si>
  <si>
    <t>Short-term lease cost</t>
  </si>
  <si>
    <t>Total operating lease cost</t>
  </si>
  <si>
    <t>Amortization of lease assets</t>
  </si>
  <si>
    <t>Interest on lease liabilities</t>
  </si>
  <si>
    <t>Total finance lease cost</t>
  </si>
  <si>
    <t>Summary of Supplemental Cash Flow Information Related to Leases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mmary of Supplemental Balance Sheet Information Related to Leases (Details) - USD ($) $ in Thousands</t>
  </si>
  <si>
    <t>Operating lease right-of-use assets, gross</t>
  </si>
  <si>
    <t>Accumulated amortization</t>
  </si>
  <si>
    <t>Total operating lease liabilities</t>
  </si>
  <si>
    <t>Property and equipment, gross</t>
  </si>
  <si>
    <t>Accumulated depreciation</t>
  </si>
  <si>
    <t>Current portion of finance leases, net</t>
  </si>
  <si>
    <t>Noncurrent finance leases, net</t>
  </si>
  <si>
    <t>Total finance lease liabilities</t>
  </si>
  <si>
    <t>Summary of Additional Information Related to Leases (Details)</t>
  </si>
  <si>
    <t>Weighted Average Remaining Lease Term</t>
  </si>
  <si>
    <t>8 years 10 months 24 days</t>
  </si>
  <si>
    <t>7 years</t>
  </si>
  <si>
    <t>Weighted Average Discount Rate</t>
  </si>
  <si>
    <t>6.00%</t>
  </si>
  <si>
    <t>6.50%</t>
  </si>
  <si>
    <t>Summary of Maturities of Lease Liabilities (Details) - USD ($) $ in Thousands</t>
  </si>
  <si>
    <t>Operating</t>
  </si>
  <si>
    <t>Total lease payments</t>
  </si>
  <si>
    <t>Less: interest</t>
  </si>
  <si>
    <t>Finance</t>
  </si>
  <si>
    <t>Leases Liabilities</t>
  </si>
  <si>
    <t>Present value of lease liabilities</t>
  </si>
  <si>
    <t>Summary of Minimum and Contingent Operating Lease Income (Detail) $ in Thousands</t>
  </si>
  <si>
    <t>Minimum rental income</t>
  </si>
  <si>
    <t>Contingent rental income</t>
  </si>
  <si>
    <t>Total rental income</t>
  </si>
  <si>
    <t>Summary of Future Minimum Rental Payments to be Received Under Operating Leases (Detail) $ in Thousands</t>
  </si>
  <si>
    <t>Operating Leases</t>
  </si>
  <si>
    <t>Remaining 2020</t>
  </si>
  <si>
    <t>2025</t>
  </si>
  <si>
    <t>Total future minimum rentals</t>
  </si>
  <si>
    <t>Summary of Maturities of Lease Liabilities Prior to Adoption of Topic 842 (Details) $ in Thousands</t>
  </si>
  <si>
    <t>Total minimum lease payments</t>
  </si>
  <si>
    <t>Finance Leases</t>
  </si>
  <si>
    <t>Operating and Finance Leases Total</t>
  </si>
  <si>
    <t>Commitments and Contingencies (Details Textual) $ in Thousands</t>
  </si>
  <si>
    <t>Dec. 31, 2019USD ($)Employee</t>
  </si>
  <si>
    <t>Commitments And Contingencies [Line Items]</t>
  </si>
  <si>
    <t>Other Operating Expenses</t>
  </si>
  <si>
    <t>Mr. Sartini [Member]</t>
  </si>
  <si>
    <t>Liability Contingency, Estimated Severance Payments</t>
  </si>
  <si>
    <t>Stephen Arcana [Member]</t>
  </si>
  <si>
    <t>Charles H. Protell [Member]</t>
  </si>
  <si>
    <t>Sean T. Higgins [Member]</t>
  </si>
  <si>
    <t>Blake L. Sartini II [Member]</t>
  </si>
  <si>
    <t>Collective Bargaining Agreements [Member]</t>
  </si>
  <si>
    <t>Number of employees | Employee</t>
  </si>
  <si>
    <t>Number of employees covered under the plan | Employee</t>
  </si>
  <si>
    <t>Agreement expiration period</t>
  </si>
  <si>
    <t>2018</t>
  </si>
  <si>
    <t>Gaming Expenses</t>
  </si>
  <si>
    <t>Participation and Revenue Share Agreements [Member] | Gaming [Member]</t>
  </si>
  <si>
    <t>Participation and Revenue Share Agreements [Member] | Related Party Transaction, Revenue Share and Participation Agreement [Member] | Gaming [Member]</t>
  </si>
  <si>
    <t>Revenue Share Agreements [Member]</t>
  </si>
  <si>
    <t>Related Party Transactions (Details Textual) - USD ($)</t>
  </si>
  <si>
    <t>1 Months Ended</t>
  </si>
  <si>
    <t>Nov. 30, 2018</t>
  </si>
  <si>
    <t>Related Party Transaction [Line Items]</t>
  </si>
  <si>
    <t>Due to related parties</t>
  </si>
  <si>
    <t>Reimbursement expense paid</t>
  </si>
  <si>
    <t>Executive Vice President [Member]</t>
  </si>
  <si>
    <t>Type of Revenue [Extensible List]</t>
  </si>
  <si>
    <t>us-gaap:CasinoMember</t>
  </si>
  <si>
    <t>Type of Cost, Good or Service [Extensible List]</t>
  </si>
  <si>
    <t>Due from related parties</t>
  </si>
  <si>
    <t>Lyle A. Berman [Member]</t>
  </si>
  <si>
    <t>Annual director fees</t>
  </si>
  <si>
    <t>Consulting agreement expiry date</t>
  </si>
  <si>
    <t>Jul. 31,
		2018</t>
  </si>
  <si>
    <t>Lyle A. Berman [Member] | Maximum [Member]</t>
  </si>
  <si>
    <t>Consulting agreement expenses, related party</t>
  </si>
  <si>
    <t>Office Headquarters and Tavern Lease [Member] | Mr. Sartini [Member]</t>
  </si>
  <si>
    <t>Percentage of counterparty ownership by related party</t>
  </si>
  <si>
    <t>33.00%</t>
  </si>
  <si>
    <t>Office Headquarters and Tavern Lease [Member] | Mr. Sartini's Immediate Family Members [Member]</t>
  </si>
  <si>
    <t>Office Headquarters and Tavern Lease [Member] | Stephen Arcana [Member]</t>
  </si>
  <si>
    <t>Office Headquarters [Member]</t>
  </si>
  <si>
    <t>Lease expiration date</t>
  </si>
  <si>
    <t>Dec. 31,
		2030</t>
  </si>
  <si>
    <t>Related party transaction, due from (to) related party</t>
  </si>
  <si>
    <t>Office Headquarters [Member] | Mr. Sartini [Member]</t>
  </si>
  <si>
    <t>Related party transaction, amounts of transaction</t>
  </si>
  <si>
    <t>Office Headquarters Lease [Member] | Mr. Sartini [Member] | Maximum [Member]</t>
  </si>
  <si>
    <t>Rental income for sublet portion</t>
  </si>
  <si>
    <t>Office Space Lease [Member]</t>
  </si>
  <si>
    <t>Office Space Lease [Member] | Mr. Sartini [Member]</t>
  </si>
  <si>
    <t>Office Space Lease [Member] | Mr. Sartini's Immediate Family Members [Member]</t>
  </si>
  <si>
    <t>Office Space Lease [Member] | Mr. Arcana [Member]</t>
  </si>
  <si>
    <t>Tavern Leases [Member] | Mr. Sartini [Member]</t>
  </si>
  <si>
    <t>Segment Information (Details Textual)</t>
  </si>
  <si>
    <t>Dec. 31, 2019Segment</t>
  </si>
  <si>
    <t>Number of reportable operating segments</t>
  </si>
  <si>
    <t>Schedule of Segment Reporting Information (Details) - USD ($) $ in Thousands</t>
  </si>
  <si>
    <t>Preopening and related expenses</t>
  </si>
  <si>
    <t>[3]</t>
  </si>
  <si>
    <t>Asset disposal and other writedowns</t>
  </si>
  <si>
    <t>Loss on disposal of property and equipment</t>
  </si>
  <si>
    <t>Adjusted EBITDA</t>
  </si>
  <si>
    <t>Assets</t>
  </si>
  <si>
    <t>Capital expenditures</t>
  </si>
  <si>
    <t>Operating Segments [Member] | Casinos [Member]</t>
  </si>
  <si>
    <t>Operating Segments [Member] | Casinos [Member] | Gaming [Member]</t>
  </si>
  <si>
    <t>Operating Segments [Member] | Casinos [Member] | Food and beverage [Member]</t>
  </si>
  <si>
    <t>Operating Segments [Member] | Casinos [Member] | Rooms [Member]</t>
  </si>
  <si>
    <t>Operating Segments [Member] | Casinos [Member] | Other [Member]</t>
  </si>
  <si>
    <t>Operating Segments [Member] | Distributed Gaming [Member]</t>
  </si>
  <si>
    <t>Operating Segments [Member] | Distributed Gaming [Member] | Gaming [Member]</t>
  </si>
  <si>
    <t>Operating Segments [Member] | Distributed Gaming [Member] | Food and beverage [Member]</t>
  </si>
  <si>
    <t>Operating Segments [Member] | Distributed Gaming [Member] | Other [Member]</t>
  </si>
  <si>
    <t>Corporate and Other [Member]</t>
  </si>
  <si>
    <t>Corporate and Other [Member] | Other [Member]</t>
  </si>
  <si>
    <t>Schedule of Segment Reporting Information (Parenthetical) (Details) - USD ($) $ in Millions</t>
  </si>
  <si>
    <t>Segment Reporting Information [Line Items]</t>
  </si>
  <si>
    <t>Non-cash purchases of property and equipment</t>
  </si>
  <si>
    <t>Selected Quarterly Financial Information (Details) - USD ($) $ / shares in Units, $ in Thousands</t>
  </si>
  <si>
    <t>Income from operations</t>
  </si>
  <si>
    <t>Basic income (loss) per share</t>
  </si>
  <si>
    <t>Diluted income (loss) per share</t>
  </si>
  <si>
    <t>Selected Quarterly Financial Information (Parenthetical) (Details) - shares shares in Thousands</t>
  </si>
  <si>
    <t>Schedule II - Valuation and Qualifying Accounts (Details) - Valuation Allowance of Deferred Tax Assets [Member] - USD ($) $ in Thousands</t>
  </si>
  <si>
    <t>Balance at Beginning of Period</t>
  </si>
  <si>
    <t>Increase</t>
  </si>
  <si>
    <t>Decrease</t>
  </si>
  <si>
    <t>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23</v>
      </c>
    </row>
    <row r="14" spans="1:4">
      <c r="A14" s="4" t="s">
        <v>24</v>
      </c>
      <c r="B14" s="4" t="s">
        <v>23</v>
      </c>
    </row>
    <row r="15" spans="1:4">
      <c r="A15" s="4" t="s">
        <v>25</v>
      </c>
      <c r="C15" s="5" t="n">
        <v>27914593</v>
      </c>
    </row>
    <row r="16" spans="1:4">
      <c r="A16" s="4" t="s">
        <v>26</v>
      </c>
      <c r="D16" s="6" t="n">
        <v>258957566</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17</v>
      </c>
    </row>
    <row r="22" spans="1:4">
      <c r="A22" s="4" t="s">
        <v>36</v>
      </c>
      <c r="B22" s="4" t="s">
        <v>37</v>
      </c>
    </row>
    <row r="23" spans="1:4">
      <c r="A23" s="4" t="s">
        <v>38</v>
      </c>
      <c r="B23" s="4" t="s">
        <v>39</v>
      </c>
    </row>
    <row r="24" spans="1:4">
      <c r="A24" s="4" t="s">
        <v>40</v>
      </c>
      <c r="B24" s="4" t="s">
        <v>41</v>
      </c>
    </row>
    <row r="25" spans="1:4">
      <c r="A25" s="4" t="s">
        <v>42</v>
      </c>
      <c r="B25" s="4" t="s">
        <v>21</v>
      </c>
    </row>
    <row r="26" spans="1:4">
      <c r="A26" s="4" t="s">
        <v>43</v>
      </c>
      <c r="B26" s="4" t="s">
        <v>44</v>
      </c>
    </row>
    <row r="27" spans="1:4">
      <c r="A27" s="4" t="s">
        <v>45</v>
      </c>
      <c r="B27" s="4" t="s">
        <v>46</v>
      </c>
    </row>
    <row r="28" spans="1:4">
      <c r="A28" s="4" t="s">
        <v>47</v>
      </c>
      <c r="B28" s="4" t="s">
        <v>48</v>
      </c>
    </row>
    <row r="29" spans="1:4">
      <c r="A29" s="4" t="s">
        <v>49</v>
      </c>
      <c r="B29" s="4" t="s">
        <v>17</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11678</v>
      </c>
      <c r="C3" s="6" t="n">
        <v>116071</v>
      </c>
    </row>
    <row r="4" spans="1:3">
      <c r="A4" s="4" t="s">
        <v>68</v>
      </c>
      <c r="B4" s="5" t="n">
        <v>16247</v>
      </c>
      <c r="C4" s="5" t="n">
        <v>12779</v>
      </c>
    </row>
    <row r="5" spans="1:3">
      <c r="A5" s="4" t="s">
        <v>69</v>
      </c>
      <c r="B5" s="5" t="n">
        <v>19879</v>
      </c>
      <c r="C5" s="5" t="n">
        <v>17722</v>
      </c>
    </row>
    <row r="6" spans="1:3">
      <c r="A6" s="4" t="s">
        <v>70</v>
      </c>
      <c r="B6" s="5" t="n">
        <v>8237</v>
      </c>
      <c r="C6" s="5" t="n">
        <v>6759</v>
      </c>
    </row>
    <row r="7" spans="1:3">
      <c r="A7" s="4" t="s">
        <v>71</v>
      </c>
      <c r="B7" s="5" t="n">
        <v>4388</v>
      </c>
      <c r="C7" s="5" t="n">
        <v>3428</v>
      </c>
    </row>
    <row r="8" spans="1:3">
      <c r="A8" s="4" t="s">
        <v>72</v>
      </c>
      <c r="B8" s="5" t="n">
        <v>160429</v>
      </c>
      <c r="C8" s="5" t="n">
        <v>156759</v>
      </c>
    </row>
    <row r="9" spans="1:3">
      <c r="A9" s="4" t="s">
        <v>73</v>
      </c>
      <c r="B9" s="5" t="n">
        <v>1046536</v>
      </c>
      <c r="C9" s="5" t="n">
        <v>894953</v>
      </c>
    </row>
    <row r="10" spans="1:3">
      <c r="A10" s="4" t="s">
        <v>74</v>
      </c>
      <c r="B10" s="5" t="n">
        <v>203531</v>
      </c>
    </row>
    <row r="11" spans="1:3">
      <c r="A11" s="4" t="s">
        <v>75</v>
      </c>
      <c r="B11" s="5" t="n">
        <v>184325</v>
      </c>
      <c r="C11" s="5" t="n">
        <v>158134</v>
      </c>
    </row>
    <row r="12" spans="1:3">
      <c r="A12" s="4" t="s">
        <v>76</v>
      </c>
      <c r="B12" s="5" t="n">
        <v>135151</v>
      </c>
      <c r="C12" s="5" t="n">
        <v>141128</v>
      </c>
    </row>
    <row r="13" spans="1:3">
      <c r="A13" s="4" t="s">
        <v>77</v>
      </c>
      <c r="B13" s="5" t="n">
        <v>10945</v>
      </c>
      <c r="C13" s="5" t="n">
        <v>15595</v>
      </c>
    </row>
    <row r="14" spans="1:3">
      <c r="A14" s="4" t="s">
        <v>78</v>
      </c>
      <c r="B14" s="5" t="n">
        <v>1740917</v>
      </c>
      <c r="C14" s="5" t="n">
        <v>1366569</v>
      </c>
    </row>
    <row r="15" spans="1:3">
      <c r="A15" s="3" t="s">
        <v>79</v>
      </c>
    </row>
    <row r="16" spans="1:3">
      <c r="A16" s="4" t="s">
        <v>80</v>
      </c>
      <c r="B16" s="5" t="n">
        <v>8497</v>
      </c>
      <c r="C16" s="5" t="n">
        <v>10480</v>
      </c>
    </row>
    <row r="17" spans="1:3">
      <c r="A17" s="4" t="s">
        <v>81</v>
      </c>
      <c r="B17" s="5" t="n">
        <v>33883</v>
      </c>
    </row>
    <row r="18" spans="1:3">
      <c r="A18" s="4" t="s">
        <v>82</v>
      </c>
      <c r="B18" s="5" t="n">
        <v>30146</v>
      </c>
      <c r="C18" s="5" t="n">
        <v>27812</v>
      </c>
    </row>
    <row r="19" spans="1:3">
      <c r="A19" s="4" t="s">
        <v>83</v>
      </c>
      <c r="B19" s="5" t="n">
        <v>7495</v>
      </c>
      <c r="C19" s="5" t="n">
        <v>6540</v>
      </c>
    </row>
    <row r="20" spans="1:3">
      <c r="A20" s="4" t="s">
        <v>84</v>
      </c>
      <c r="B20" s="5" t="n">
        <v>27221</v>
      </c>
      <c r="C20" s="5" t="n">
        <v>19780</v>
      </c>
    </row>
    <row r="21" spans="1:3">
      <c r="A21" s="4" t="s">
        <v>85</v>
      </c>
      <c r="B21" s="5" t="n">
        <v>25522</v>
      </c>
      <c r="C21" s="5" t="n">
        <v>18848</v>
      </c>
    </row>
    <row r="22" spans="1:3">
      <c r="A22" s="4" t="s">
        <v>86</v>
      </c>
      <c r="B22" s="5" t="n">
        <v>132764</v>
      </c>
      <c r="C22" s="5" t="n">
        <v>83460</v>
      </c>
    </row>
    <row r="23" spans="1:3">
      <c r="A23" s="4" t="s">
        <v>87</v>
      </c>
      <c r="B23" s="5" t="n">
        <v>1130374</v>
      </c>
      <c r="C23" s="5" t="n">
        <v>960563</v>
      </c>
    </row>
    <row r="24" spans="1:3">
      <c r="A24" s="4" t="s">
        <v>88</v>
      </c>
      <c r="B24" s="5" t="n">
        <v>184301</v>
      </c>
    </row>
    <row r="25" spans="1:3">
      <c r="A25" s="4" t="s">
        <v>89</v>
      </c>
      <c r="B25" s="5" t="n">
        <v>1088</v>
      </c>
      <c r="C25" s="5" t="n">
        <v>2593</v>
      </c>
    </row>
    <row r="26" spans="1:3">
      <c r="A26" s="4" t="s">
        <v>90</v>
      </c>
      <c r="B26" s="5" t="n">
        <v>2646</v>
      </c>
      <c r="C26" s="5" t="n">
        <v>4801</v>
      </c>
    </row>
    <row r="27" spans="1:3">
      <c r="A27" s="4" t="s">
        <v>91</v>
      </c>
      <c r="B27" s="5" t="n">
        <v>1451173</v>
      </c>
      <c r="C27" s="5" t="n">
        <v>1051417</v>
      </c>
    </row>
    <row r="28" spans="1:3">
      <c r="A28" s="4" t="s">
        <v>92</v>
      </c>
      <c r="B28" s="4" t="s">
        <v>93</v>
      </c>
      <c r="C28" s="4" t="s">
        <v>93</v>
      </c>
    </row>
    <row r="29" spans="1:3">
      <c r="A29" s="3" t="s">
        <v>94</v>
      </c>
    </row>
    <row r="30" spans="1:3">
      <c r="A30" s="4" t="s">
        <v>95</v>
      </c>
      <c r="B30" s="5" t="n">
        <v>279</v>
      </c>
      <c r="C30" s="5" t="n">
        <v>268</v>
      </c>
    </row>
    <row r="31" spans="1:3">
      <c r="A31" s="4" t="s">
        <v>96</v>
      </c>
      <c r="B31" s="5" t="n">
        <v>461643</v>
      </c>
      <c r="C31" s="5" t="n">
        <v>435245</v>
      </c>
    </row>
    <row r="32" spans="1:3">
      <c r="A32" s="4" t="s">
        <v>97</v>
      </c>
      <c r="B32" s="5" t="n">
        <v>-172178</v>
      </c>
      <c r="C32" s="5" t="n">
        <v>-120361</v>
      </c>
    </row>
    <row r="33" spans="1:3">
      <c r="A33" s="4" t="s">
        <v>98</v>
      </c>
      <c r="B33" s="5" t="n">
        <v>289744</v>
      </c>
      <c r="C33" s="5" t="n">
        <v>315152</v>
      </c>
    </row>
    <row r="34" spans="1:3">
      <c r="A34" s="4" t="s">
        <v>99</v>
      </c>
      <c r="B34" s="6" t="n">
        <v>1740917</v>
      </c>
      <c r="C34" s="6" t="n">
        <v>1366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row r="6" spans="1:2">
      <c r="A6" s="4" t="s">
        <v>275</v>
      </c>
      <c r="B6" s="4" t="s">
        <v>276</v>
      </c>
    </row>
    <row r="7" spans="1:2">
      <c r="A7" s="4" t="s">
        <v>277</v>
      </c>
      <c r="B7" s="4" t="s">
        <v>278</v>
      </c>
    </row>
    <row r="8" spans="1:2">
      <c r="A8" s="4" t="s">
        <v>70</v>
      </c>
      <c r="B8" s="4" t="s">
        <v>279</v>
      </c>
    </row>
    <row r="9" spans="1:2">
      <c r="A9" s="4" t="s">
        <v>280</v>
      </c>
      <c r="B9" s="4" t="s">
        <v>281</v>
      </c>
    </row>
    <row r="10" spans="1:2">
      <c r="A10" s="4" t="s">
        <v>75</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17</v>
      </c>
      <c r="B18" s="4" t="s">
        <v>297</v>
      </c>
    </row>
    <row r="19" spans="1:2">
      <c r="A19" s="4" t="s">
        <v>298</v>
      </c>
      <c r="B19" s="4" t="s">
        <v>299</v>
      </c>
    </row>
    <row r="20" spans="1:2">
      <c r="A20" s="4" t="s">
        <v>300</v>
      </c>
      <c r="B20" s="4" t="s">
        <v>301</v>
      </c>
    </row>
    <row r="21" spans="1:2">
      <c r="A21" s="4" t="s">
        <v>302</v>
      </c>
      <c r="B21" s="4" t="s">
        <v>303</v>
      </c>
    </row>
    <row r="22" spans="1:2">
      <c r="A22" s="4" t="s">
        <v>238</v>
      </c>
      <c r="B22" s="4" t="s">
        <v>304</v>
      </c>
    </row>
    <row r="23" spans="1:2">
      <c r="A23" s="4" t="s">
        <v>305</v>
      </c>
      <c r="B23" s="4" t="s">
        <v>306</v>
      </c>
    </row>
    <row r="24" spans="1:2">
      <c r="A24" s="4" t="s">
        <v>307</v>
      </c>
      <c r="B2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2</v>
      </c>
      <c r="B3" s="4" t="s">
        <v>313</v>
      </c>
    </row>
    <row r="4" spans="1:2">
      <c r="A4" s="4" t="s">
        <v>315</v>
      </c>
    </row>
    <row r="5" spans="1:2">
      <c r="A5" s="4" t="s">
        <v>312</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row>
    <row r="10" spans="1:2">
      <c r="A10" s="4" t="s">
        <v>319</v>
      </c>
      <c r="B10" s="4" t="s">
        <v>330</v>
      </c>
    </row>
    <row r="11" spans="1:2">
      <c r="A11" s="4" t="s">
        <v>321</v>
      </c>
      <c r="B11" s="4" t="s">
        <v>331</v>
      </c>
    </row>
    <row r="12" spans="1:2">
      <c r="A12" s="4" t="s">
        <v>323</v>
      </c>
      <c r="B12" s="4" t="s">
        <v>332</v>
      </c>
    </row>
    <row r="13" spans="1:2">
      <c r="A13" s="4" t="s">
        <v>327</v>
      </c>
      <c r="B13"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5</v>
      </c>
    </row>
    <row r="2" spans="1:3">
      <c r="A2" s="3" t="s">
        <v>101</v>
      </c>
    </row>
    <row r="3" spans="1:3">
      <c r="A3" s="4" t="s">
        <v>102</v>
      </c>
      <c r="B3" s="6" t="n">
        <v>599</v>
      </c>
      <c r="C3" s="6" t="n">
        <v>503</v>
      </c>
    </row>
    <row r="4" spans="1:3">
      <c r="A4" s="4" t="s">
        <v>103</v>
      </c>
      <c r="B4" s="7" t="n">
        <v>0.01</v>
      </c>
      <c r="C4" s="7" t="n">
        <v>0.01</v>
      </c>
    </row>
    <row r="5" spans="1:3">
      <c r="A5" s="4" t="s">
        <v>104</v>
      </c>
      <c r="B5" s="5" t="n">
        <v>100000000</v>
      </c>
      <c r="C5" s="5" t="n">
        <v>100000000</v>
      </c>
    </row>
    <row r="6" spans="1:3">
      <c r="A6" s="4" t="s">
        <v>105</v>
      </c>
      <c r="B6" s="5" t="n">
        <v>27879000</v>
      </c>
      <c r="C6" s="5" t="n">
        <v>26779000</v>
      </c>
    </row>
    <row r="7" spans="1:3">
      <c r="A7" s="4" t="s">
        <v>106</v>
      </c>
      <c r="B7" s="5" t="n">
        <v>27879000</v>
      </c>
      <c r="C7" s="5" t="n">
        <v>26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2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46</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58</v>
      </c>
    </row>
    <row r="4" spans="1:2">
      <c r="A4" s="4" t="s">
        <v>394</v>
      </c>
      <c r="B4"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7</v>
      </c>
      <c r="B1" s="2" t="s">
        <v>1</v>
      </c>
    </row>
    <row r="2" spans="1:6">
      <c r="B2" s="2" t="s">
        <v>2</v>
      </c>
      <c r="C2" s="2" t="s">
        <v>65</v>
      </c>
      <c r="E2" s="2" t="s">
        <v>108</v>
      </c>
    </row>
    <row r="3" spans="1:6">
      <c r="A3" s="3" t="s">
        <v>109</v>
      </c>
    </row>
    <row r="4" spans="1:6">
      <c r="A4" s="4" t="s">
        <v>110</v>
      </c>
      <c r="B4" s="6" t="n">
        <v>973410</v>
      </c>
      <c r="C4" s="6" t="n">
        <v>851794</v>
      </c>
      <c r="E4" s="6" t="n">
        <v>507138</v>
      </c>
    </row>
    <row r="5" spans="1:6">
      <c r="A5" s="3" t="s">
        <v>111</v>
      </c>
    </row>
    <row r="6" spans="1:6">
      <c r="A6" s="4" t="s">
        <v>112</v>
      </c>
      <c r="B6" s="5" t="n">
        <v>21333</v>
      </c>
      <c r="C6" s="5" t="n">
        <v>15332</v>
      </c>
      <c r="E6" s="5" t="n">
        <v>7176</v>
      </c>
    </row>
    <row r="7" spans="1:6">
      <c r="A7" s="4" t="s">
        <v>113</v>
      </c>
      <c r="B7" s="5" t="n">
        <v>225848</v>
      </c>
      <c r="C7" s="5" t="n">
        <v>183892</v>
      </c>
      <c r="E7" s="5" t="n">
        <v>98382</v>
      </c>
    </row>
    <row r="8" spans="1:6">
      <c r="A8" s="4" t="s">
        <v>114</v>
      </c>
      <c r="B8" s="5" t="n">
        <v>116592</v>
      </c>
      <c r="C8" s="5" t="n">
        <v>94456</v>
      </c>
      <c r="E8" s="5" t="n">
        <v>40786</v>
      </c>
    </row>
    <row r="9" spans="1:6">
      <c r="A9" s="4" t="s">
        <v>115</v>
      </c>
      <c r="B9" s="5" t="n">
        <v>3488</v>
      </c>
      <c r="C9" s="5" t="n">
        <v>3740</v>
      </c>
      <c r="E9" s="5" t="n">
        <v>6183</v>
      </c>
    </row>
    <row r="10" spans="1:6">
      <c r="A10" s="4" t="s">
        <v>116</v>
      </c>
      <c r="B10" s="5" t="n">
        <v>1934</v>
      </c>
      <c r="C10" s="5" t="n">
        <v>1171</v>
      </c>
      <c r="D10" s="4" t="s">
        <v>117</v>
      </c>
      <c r="E10" s="5" t="n">
        <v>1632</v>
      </c>
      <c r="F10" s="4" t="s">
        <v>117</v>
      </c>
    </row>
    <row r="11" spans="1:6">
      <c r="A11" s="4" t="s">
        <v>118</v>
      </c>
      <c r="B11" s="5" t="n">
        <v>919</v>
      </c>
      <c r="C11" s="5" t="n">
        <v>3336</v>
      </c>
      <c r="E11" s="5" t="n">
        <v>441</v>
      </c>
    </row>
    <row r="12" spans="1:6">
      <c r="A12" s="4" t="s">
        <v>119</v>
      </c>
      <c r="E12" s="5" t="n">
        <v>-1719</v>
      </c>
    </row>
    <row r="13" spans="1:6">
      <c r="A13" s="4" t="s">
        <v>120</v>
      </c>
      <c r="E13" s="5" t="n">
        <v>-157</v>
      </c>
    </row>
    <row r="14" spans="1:6">
      <c r="A14" s="4" t="s">
        <v>121</v>
      </c>
      <c r="B14" s="5" t="n">
        <v>927293</v>
      </c>
      <c r="C14" s="5" t="n">
        <v>800827</v>
      </c>
      <c r="E14" s="5" t="n">
        <v>491847</v>
      </c>
    </row>
    <row r="15" spans="1:6">
      <c r="A15" s="4" t="s">
        <v>122</v>
      </c>
      <c r="B15" s="5" t="n">
        <v>46117</v>
      </c>
      <c r="C15" s="5" t="n">
        <v>50967</v>
      </c>
      <c r="E15" s="5" t="n">
        <v>15291</v>
      </c>
    </row>
    <row r="16" spans="1:6">
      <c r="A16" s="3" t="s">
        <v>123</v>
      </c>
    </row>
    <row r="17" spans="1:6">
      <c r="A17" s="4" t="s">
        <v>124</v>
      </c>
      <c r="B17" s="5" t="n">
        <v>-74220</v>
      </c>
      <c r="C17" s="5" t="n">
        <v>-64028</v>
      </c>
      <c r="E17" s="5" t="n">
        <v>-19598</v>
      </c>
    </row>
    <row r="18" spans="1:6">
      <c r="A18" s="4" t="s">
        <v>125</v>
      </c>
      <c r="B18" s="5" t="n">
        <v>-9150</v>
      </c>
      <c r="E18" s="5" t="n">
        <v>-1708</v>
      </c>
    </row>
    <row r="19" spans="1:6">
      <c r="A19" s="4" t="s">
        <v>126</v>
      </c>
      <c r="B19" s="5" t="n">
        <v>-4168</v>
      </c>
      <c r="C19" s="5" t="n">
        <v>1786</v>
      </c>
      <c r="E19" s="5" t="n">
        <v>178</v>
      </c>
    </row>
    <row r="20" spans="1:6">
      <c r="A20" s="4" t="s">
        <v>127</v>
      </c>
      <c r="B20" s="5" t="n">
        <v>-87538</v>
      </c>
      <c r="C20" s="5" t="n">
        <v>-62242</v>
      </c>
      <c r="E20" s="5" t="n">
        <v>-21128</v>
      </c>
    </row>
    <row r="21" spans="1:6">
      <c r="A21" s="4" t="s">
        <v>128</v>
      </c>
      <c r="B21" s="5" t="n">
        <v>-41421</v>
      </c>
      <c r="C21" s="5" t="n">
        <v>-11275</v>
      </c>
      <c r="E21" s="5" t="n">
        <v>-5837</v>
      </c>
    </row>
    <row r="22" spans="1:6">
      <c r="A22" s="4" t="s">
        <v>129</v>
      </c>
      <c r="B22" s="5" t="n">
        <v>1876</v>
      </c>
      <c r="C22" s="5" t="n">
        <v>-9639</v>
      </c>
      <c r="E22" s="5" t="n">
        <v>7921</v>
      </c>
    </row>
    <row r="23" spans="1:6">
      <c r="A23" s="4" t="s">
        <v>130</v>
      </c>
      <c r="B23" s="6" t="n">
        <v>-39545</v>
      </c>
      <c r="C23" s="6" t="n">
        <v>-20914</v>
      </c>
      <c r="E23" s="6" t="n">
        <v>2084</v>
      </c>
    </row>
    <row r="24" spans="1:6">
      <c r="A24" s="3" t="s">
        <v>131</v>
      </c>
    </row>
    <row r="25" spans="1:6">
      <c r="A25" s="4" t="s">
        <v>132</v>
      </c>
      <c r="B25" s="5" t="n">
        <v>27746</v>
      </c>
      <c r="C25" s="5" t="n">
        <v>27553</v>
      </c>
      <c r="E25" s="5" t="n">
        <v>23105</v>
      </c>
    </row>
    <row r="26" spans="1:6">
      <c r="A26" s="4" t="s">
        <v>133</v>
      </c>
      <c r="E26" s="5" t="n">
        <v>1555</v>
      </c>
    </row>
    <row r="27" spans="1:6">
      <c r="A27" s="4" t="s">
        <v>134</v>
      </c>
      <c r="B27" s="5" t="n">
        <v>27746</v>
      </c>
      <c r="C27" s="5" t="n">
        <v>27553</v>
      </c>
      <c r="E27" s="5" t="n">
        <v>24660</v>
      </c>
    </row>
    <row r="28" spans="1:6">
      <c r="A28" s="3" t="s">
        <v>135</v>
      </c>
    </row>
    <row r="29" spans="1:6">
      <c r="A29" s="4" t="s">
        <v>132</v>
      </c>
      <c r="B29" s="7" t="n">
        <v>-1.43</v>
      </c>
      <c r="C29" s="7" t="n">
        <v>-0.76</v>
      </c>
      <c r="E29" s="7" t="n">
        <v>0.09</v>
      </c>
    </row>
    <row r="30" spans="1:6">
      <c r="A30" s="4" t="s">
        <v>134</v>
      </c>
      <c r="B30" s="7" t="n">
        <v>-1.43</v>
      </c>
      <c r="C30" s="7" t="n">
        <v>-0.76</v>
      </c>
      <c r="E30" s="7" t="n">
        <v>0.08</v>
      </c>
    </row>
    <row r="31" spans="1:6">
      <c r="A31" s="4" t="s">
        <v>136</v>
      </c>
    </row>
    <row r="32" spans="1:6">
      <c r="A32" s="3" t="s">
        <v>109</v>
      </c>
    </row>
    <row r="33" spans="1:6">
      <c r="A33" s="4" t="s">
        <v>110</v>
      </c>
      <c r="B33" s="6" t="n">
        <v>578803</v>
      </c>
      <c r="C33" s="6" t="n">
        <v>525176</v>
      </c>
      <c r="E33" s="6" t="n">
        <v>381396</v>
      </c>
    </row>
    <row r="34" spans="1:6">
      <c r="A34" s="3" t="s">
        <v>111</v>
      </c>
    </row>
    <row r="35" spans="1:6">
      <c r="A35" s="4" t="s">
        <v>137</v>
      </c>
      <c r="B35" s="5" t="n">
        <v>334941</v>
      </c>
      <c r="C35" s="5" t="n">
        <v>311657</v>
      </c>
      <c r="E35" s="5" t="n">
        <v>259579</v>
      </c>
    </row>
    <row r="36" spans="1:6">
      <c r="A36" s="4" t="s">
        <v>138</v>
      </c>
    </row>
    <row r="37" spans="1:6">
      <c r="A37" s="3" t="s">
        <v>109</v>
      </c>
    </row>
    <row r="38" spans="1:6">
      <c r="A38" s="4" t="s">
        <v>110</v>
      </c>
      <c r="B38" s="5" t="n">
        <v>202933</v>
      </c>
      <c r="C38" s="5" t="n">
        <v>170453</v>
      </c>
      <c r="E38" s="5" t="n">
        <v>81304</v>
      </c>
    </row>
    <row r="39" spans="1:6">
      <c r="A39" s="3" t="s">
        <v>111</v>
      </c>
    </row>
    <row r="40" spans="1:6">
      <c r="A40" s="4" t="s">
        <v>137</v>
      </c>
      <c r="B40" s="5" t="n">
        <v>159728</v>
      </c>
      <c r="C40" s="5" t="n">
        <v>138114</v>
      </c>
      <c r="E40" s="5" t="n">
        <v>69194</v>
      </c>
    </row>
    <row r="41" spans="1:6">
      <c r="A41" s="4" t="s">
        <v>139</v>
      </c>
    </row>
    <row r="42" spans="1:6">
      <c r="A42" s="3" t="s">
        <v>109</v>
      </c>
    </row>
    <row r="43" spans="1:6">
      <c r="A43" s="4" t="s">
        <v>110</v>
      </c>
      <c r="B43" s="5" t="n">
        <v>132193</v>
      </c>
      <c r="C43" s="5" t="n">
        <v>106805</v>
      </c>
      <c r="E43" s="5" t="n">
        <v>24163</v>
      </c>
    </row>
    <row r="44" spans="1:6">
      <c r="A44" s="3" t="s">
        <v>111</v>
      </c>
    </row>
    <row r="45" spans="1:6">
      <c r="A45" s="4" t="s">
        <v>137</v>
      </c>
      <c r="B45" s="5" t="n">
        <v>62510</v>
      </c>
      <c r="C45" s="5" t="n">
        <v>49129</v>
      </c>
      <c r="E45" s="5" t="n">
        <v>10350</v>
      </c>
    </row>
    <row r="46" spans="1:6">
      <c r="A46" s="4" t="s">
        <v>140</v>
      </c>
    </row>
    <row r="47" spans="1:6">
      <c r="A47" s="3" t="s">
        <v>109</v>
      </c>
    </row>
    <row r="48" spans="1:6">
      <c r="A48" s="4" t="s">
        <v>110</v>
      </c>
      <c r="B48" s="6" t="n">
        <v>59481</v>
      </c>
      <c r="C48" s="6" t="n">
        <v>49360</v>
      </c>
      <c r="E48" s="6" t="n">
        <v>20275</v>
      </c>
    </row>
    <row r="49" spans="1:6"/>
    <row r="50" spans="1:6">
      <c r="A50" s="4" t="s">
        <v>117</v>
      </c>
      <c r="B50" s="4" t="s">
        <v>141</v>
      </c>
    </row>
  </sheetData>
  <mergeCells count="6">
    <mergeCell ref="A1:A2"/>
    <mergeCell ref="B1:F1"/>
    <mergeCell ref="C2:D2"/>
    <mergeCell ref="E2:F2"/>
    <mergeCell ref="A49:F49"/>
    <mergeCell ref="B50:F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61</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6"/>
    <col customWidth="1" max="2" min="2" width="21"/>
    <col customWidth="1" max="3" min="3" width="27"/>
    <col customWidth="1" max="4" min="4" width="27"/>
    <col customWidth="1" max="5" min="5" width="21"/>
    <col customWidth="1" max="6" min="6" width="36"/>
    <col customWidth="1" max="7" min="7" width="21"/>
    <col customWidth="1" max="8" min="8" width="21"/>
  </cols>
  <sheetData>
    <row r="1" spans="1:8">
      <c r="A1" s="1" t="s">
        <v>402</v>
      </c>
      <c r="B1" s="2" t="s">
        <v>403</v>
      </c>
      <c r="C1" s="2" t="s">
        <v>404</v>
      </c>
      <c r="D1" s="2" t="s">
        <v>405</v>
      </c>
      <c r="E1" s="2" t="s">
        <v>406</v>
      </c>
      <c r="F1" s="2" t="s">
        <v>407</v>
      </c>
      <c r="G1" s="2" t="s">
        <v>408</v>
      </c>
      <c r="H1" s="2" t="s">
        <v>409</v>
      </c>
    </row>
    <row r="2" spans="1:8">
      <c r="A2" s="3" t="s">
        <v>410</v>
      </c>
    </row>
    <row r="3" spans="1:8">
      <c r="A3" s="4" t="s">
        <v>411</v>
      </c>
      <c r="F3" s="5" t="n">
        <v>2</v>
      </c>
    </row>
    <row r="4" spans="1:8">
      <c r="A4" s="4" t="s">
        <v>412</v>
      </c>
      <c r="F4" s="6" t="n">
        <v>220000</v>
      </c>
      <c r="G4" s="6" t="n">
        <v>8000</v>
      </c>
      <c r="H4" s="6" t="n">
        <v>150000</v>
      </c>
    </row>
    <row r="5" spans="1:8">
      <c r="A5" s="4" t="s">
        <v>413</v>
      </c>
    </row>
    <row r="6" spans="1:8">
      <c r="A6" s="3" t="s">
        <v>410</v>
      </c>
    </row>
    <row r="7" spans="1:8">
      <c r="A7" s="4" t="s">
        <v>414</v>
      </c>
      <c r="B7" s="6" t="n">
        <v>375000</v>
      </c>
    </row>
    <row r="8" spans="1:8">
      <c r="A8" s="4" t="s">
        <v>415</v>
      </c>
      <c r="B8" s="4" t="s">
        <v>416</v>
      </c>
    </row>
    <row r="9" spans="1:8">
      <c r="A9" s="4" t="s">
        <v>417</v>
      </c>
      <c r="B9" s="4" t="s">
        <v>418</v>
      </c>
    </row>
    <row r="10" spans="1:8">
      <c r="A10" s="4" t="s">
        <v>419</v>
      </c>
    </row>
    <row r="11" spans="1:8">
      <c r="A11" s="3" t="s">
        <v>410</v>
      </c>
    </row>
    <row r="12" spans="1:8">
      <c r="A12" s="4" t="s">
        <v>412</v>
      </c>
      <c r="B12" s="6" t="n">
        <v>200000</v>
      </c>
    </row>
    <row r="13" spans="1:8">
      <c r="A13" s="4" t="s">
        <v>420</v>
      </c>
    </row>
    <row r="14" spans="1:8">
      <c r="A14" s="3" t="s">
        <v>410</v>
      </c>
    </row>
    <row r="15" spans="1:8">
      <c r="A15" s="4" t="s">
        <v>412</v>
      </c>
      <c r="B15" s="6" t="n">
        <v>18000</v>
      </c>
      <c r="E15" s="6" t="n">
        <v>18000</v>
      </c>
    </row>
    <row r="16" spans="1:8">
      <c r="A16" s="4" t="s">
        <v>318</v>
      </c>
    </row>
    <row r="17" spans="1:8">
      <c r="A17" s="3" t="s">
        <v>410</v>
      </c>
    </row>
    <row r="18" spans="1:8">
      <c r="A18" s="4" t="s">
        <v>421</v>
      </c>
      <c r="C18" s="6" t="n">
        <v>156152</v>
      </c>
    </row>
    <row r="19" spans="1:8">
      <c r="A19" s="4" t="s">
        <v>422</v>
      </c>
      <c r="C19" s="5" t="n">
        <v>911002</v>
      </c>
    </row>
    <row r="20" spans="1:8">
      <c r="A20" s="4" t="s">
        <v>423</v>
      </c>
      <c r="F20" s="4" t="s">
        <v>424</v>
      </c>
    </row>
    <row r="21" spans="1:8">
      <c r="A21" s="4" t="s">
        <v>329</v>
      </c>
    </row>
    <row r="22" spans="1:8">
      <c r="A22" s="3" t="s">
        <v>410</v>
      </c>
    </row>
    <row r="23" spans="1:8">
      <c r="A23" s="4" t="s">
        <v>421</v>
      </c>
      <c r="D23" s="6" t="n">
        <v>787600</v>
      </c>
    </row>
    <row r="24" spans="1:8">
      <c r="A24" s="4" t="s">
        <v>422</v>
      </c>
      <c r="D24" s="5" t="n">
        <v>4000000</v>
      </c>
    </row>
    <row r="25" spans="1:8">
      <c r="A25" s="4" t="s">
        <v>423</v>
      </c>
      <c r="F25" s="4" t="s">
        <v>425</v>
      </c>
    </row>
    <row r="26" spans="1:8">
      <c r="A26" s="4" t="s">
        <v>426</v>
      </c>
    </row>
    <row r="27" spans="1:8">
      <c r="A27" s="3" t="s">
        <v>410</v>
      </c>
    </row>
    <row r="28" spans="1:8">
      <c r="A28" s="4" t="s">
        <v>414</v>
      </c>
      <c r="D28" s="6" t="n">
        <v>200000</v>
      </c>
    </row>
    <row r="29" spans="1:8">
      <c r="A29" s="4" t="s">
        <v>427</v>
      </c>
    </row>
    <row r="30" spans="1:8">
      <c r="A30" s="3" t="s">
        <v>410</v>
      </c>
    </row>
    <row r="31" spans="1:8">
      <c r="A31" s="4" t="s">
        <v>428</v>
      </c>
      <c r="F31" s="5"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41</v>
      </c>
    </row>
    <row r="18" spans="1:2">
      <c r="A18" s="4" t="s">
        <v>442</v>
      </c>
    </row>
    <row r="19" spans="1:2">
      <c r="A19" s="3" t="s">
        <v>431</v>
      </c>
    </row>
    <row r="20" spans="1:2">
      <c r="A20" s="4" t="s">
        <v>432</v>
      </c>
      <c r="B20"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43</v>
      </c>
      <c r="B1" s="2" t="s">
        <v>444</v>
      </c>
      <c r="H1" s="2" t="s">
        <v>1</v>
      </c>
    </row>
    <row r="2" spans="1:12">
      <c r="B2" s="2" t="s">
        <v>2</v>
      </c>
      <c r="C2" s="2" t="s">
        <v>445</v>
      </c>
      <c r="D2" s="2" t="s">
        <v>4</v>
      </c>
      <c r="E2" s="2" t="s">
        <v>446</v>
      </c>
      <c r="F2" s="2" t="s">
        <v>65</v>
      </c>
      <c r="G2" s="2" t="s">
        <v>447</v>
      </c>
      <c r="H2" s="2" t="s">
        <v>2</v>
      </c>
      <c r="I2" s="2" t="s">
        <v>65</v>
      </c>
      <c r="J2" s="2" t="s">
        <v>108</v>
      </c>
      <c r="K2" s="2" t="s">
        <v>108</v>
      </c>
      <c r="L2" s="2" t="s">
        <v>448</v>
      </c>
    </row>
    <row r="3" spans="1:12">
      <c r="A3" s="3" t="s">
        <v>449</v>
      </c>
    </row>
    <row r="4" spans="1:12">
      <c r="A4" s="4" t="s">
        <v>450</v>
      </c>
      <c r="H4" s="6" t="n">
        <v>0</v>
      </c>
      <c r="I4" s="6" t="n">
        <v>0</v>
      </c>
      <c r="J4" s="6" t="n">
        <v>0</v>
      </c>
    </row>
    <row r="5" spans="1:12">
      <c r="A5" s="4" t="s">
        <v>451</v>
      </c>
      <c r="B5" s="6" t="n">
        <v>203531000</v>
      </c>
      <c r="H5" s="5" t="n">
        <v>203531000</v>
      </c>
    </row>
    <row r="6" spans="1:12">
      <c r="A6" s="4" t="s">
        <v>452</v>
      </c>
      <c r="B6" s="5" t="n">
        <v>218184000</v>
      </c>
      <c r="H6" s="5" t="n">
        <v>218184000</v>
      </c>
    </row>
    <row r="7" spans="1:12">
      <c r="A7" s="4" t="s">
        <v>453</v>
      </c>
      <c r="B7" s="6" t="n">
        <v>12353000</v>
      </c>
      <c r="F7" s="6" t="n">
        <v>12473000</v>
      </c>
      <c r="H7" s="5" t="n">
        <v>12353000</v>
      </c>
      <c r="I7" s="5" t="n">
        <v>12473000</v>
      </c>
    </row>
    <row r="8" spans="1:12">
      <c r="A8" s="4" t="s">
        <v>454</v>
      </c>
      <c r="H8" s="5" t="n">
        <v>4500000</v>
      </c>
      <c r="I8" s="5" t="n">
        <v>5100000</v>
      </c>
      <c r="K8" s="6" t="n">
        <v>1600000</v>
      </c>
    </row>
    <row r="9" spans="1:12">
      <c r="A9" s="4" t="s">
        <v>455</v>
      </c>
      <c r="H9" s="5" t="n">
        <v>62100000</v>
      </c>
      <c r="I9" s="5" t="n">
        <v>55300000</v>
      </c>
      <c r="K9" s="6" t="n">
        <v>41500000</v>
      </c>
    </row>
    <row r="10" spans="1:12">
      <c r="A10" s="4" t="s">
        <v>456</v>
      </c>
      <c r="B10" s="5" t="n">
        <v>1168000</v>
      </c>
      <c r="C10" s="5" t="n">
        <v>730000</v>
      </c>
      <c r="D10" s="5" t="n">
        <v>740000</v>
      </c>
      <c r="E10" s="5" t="n">
        <v>1048000</v>
      </c>
      <c r="F10" s="5" t="n">
        <v>1028000</v>
      </c>
      <c r="G10" s="5" t="n">
        <v>1870000</v>
      </c>
    </row>
    <row r="11" spans="1:12">
      <c r="A11" s="4" t="s">
        <v>457</v>
      </c>
    </row>
    <row r="12" spans="1:12">
      <c r="A12" s="3" t="s">
        <v>449</v>
      </c>
    </row>
    <row r="13" spans="1:12">
      <c r="A13" s="4" t="s">
        <v>458</v>
      </c>
      <c r="H13" s="6" t="n">
        <v>13100000</v>
      </c>
      <c r="I13" s="6" t="n">
        <v>10100000</v>
      </c>
      <c r="J13" s="6" t="n">
        <v>3300000</v>
      </c>
    </row>
    <row r="14" spans="1:12">
      <c r="A14" s="4" t="s">
        <v>456</v>
      </c>
      <c r="H14" s="5" t="n">
        <v>916907</v>
      </c>
      <c r="I14" s="5" t="n">
        <v>2014012</v>
      </c>
    </row>
    <row r="15" spans="1:12">
      <c r="A15" s="4" t="s">
        <v>459</v>
      </c>
    </row>
    <row r="16" spans="1:12">
      <c r="A16" s="3" t="s">
        <v>449</v>
      </c>
    </row>
    <row r="17" spans="1:12">
      <c r="A17" s="4" t="s">
        <v>460</v>
      </c>
      <c r="H17" s="4" t="s">
        <v>461</v>
      </c>
    </row>
    <row r="18" spans="1:12">
      <c r="A18" s="4" t="s">
        <v>462</v>
      </c>
    </row>
    <row r="19" spans="1:12">
      <c r="A19" s="3" t="s">
        <v>449</v>
      </c>
    </row>
    <row r="20" spans="1:12">
      <c r="A20" s="4" t="s">
        <v>463</v>
      </c>
      <c r="B20" s="4" t="s">
        <v>433</v>
      </c>
      <c r="H20" s="4" t="s">
        <v>433</v>
      </c>
    </row>
    <row r="21" spans="1:12">
      <c r="A21" s="4" t="s">
        <v>464</v>
      </c>
    </row>
    <row r="22" spans="1:12">
      <c r="A22" s="3" t="s">
        <v>449</v>
      </c>
    </row>
    <row r="23" spans="1:12">
      <c r="A23" s="4" t="s">
        <v>463</v>
      </c>
      <c r="B23" s="4" t="s">
        <v>465</v>
      </c>
      <c r="H23" s="4" t="s">
        <v>465</v>
      </c>
    </row>
    <row r="24" spans="1:12">
      <c r="A24" s="4" t="s">
        <v>466</v>
      </c>
    </row>
    <row r="25" spans="1:12">
      <c r="A25" s="3" t="s">
        <v>449</v>
      </c>
    </row>
    <row r="26" spans="1:12">
      <c r="A26" s="4" t="s">
        <v>451</v>
      </c>
      <c r="B26" s="6" t="n">
        <v>0</v>
      </c>
      <c r="H26" s="6" t="n">
        <v>0</v>
      </c>
      <c r="L26" s="6" t="n">
        <v>140715000</v>
      </c>
    </row>
    <row r="27" spans="1:12">
      <c r="A27" s="4" t="s">
        <v>452</v>
      </c>
      <c r="B27" s="6" t="n">
        <v>0</v>
      </c>
      <c r="H27" s="6" t="n">
        <v>0</v>
      </c>
      <c r="L27" s="6" t="n">
        <v>155878000</v>
      </c>
    </row>
    <row r="28" spans="1:12">
      <c r="A28" s="4" t="s">
        <v>467</v>
      </c>
    </row>
    <row r="29" spans="1:12">
      <c r="A29" s="3" t="s">
        <v>449</v>
      </c>
    </row>
    <row r="30" spans="1:12">
      <c r="A30" s="4" t="s">
        <v>468</v>
      </c>
      <c r="B30" s="4" t="s">
        <v>469</v>
      </c>
      <c r="H30" s="4" t="s">
        <v>469</v>
      </c>
    </row>
  </sheetData>
  <mergeCells count="3">
    <mergeCell ref="A1:A2"/>
    <mergeCell ref="B1:G1"/>
    <mergeCell ref="H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70</v>
      </c>
      <c r="C1" s="2" t="s">
        <v>2</v>
      </c>
      <c r="D1" s="2" t="s">
        <v>448</v>
      </c>
      <c r="E1" s="2" t="s">
        <v>65</v>
      </c>
    </row>
    <row r="2" spans="1:5">
      <c r="A2" s="3" t="s">
        <v>471</v>
      </c>
    </row>
    <row r="3" spans="1:5">
      <c r="A3" s="4" t="s">
        <v>69</v>
      </c>
      <c r="C3" s="6" t="n">
        <v>19879000</v>
      </c>
      <c r="E3" s="6" t="n">
        <v>17722000</v>
      </c>
    </row>
    <row r="4" spans="1:5">
      <c r="A4" s="4" t="s">
        <v>73</v>
      </c>
      <c r="C4" s="5" t="n">
        <v>1046536000</v>
      </c>
      <c r="E4" s="5" t="n">
        <v>894953000</v>
      </c>
    </row>
    <row r="5" spans="1:5">
      <c r="A5" s="4" t="s">
        <v>74</v>
      </c>
      <c r="C5" s="5" t="n">
        <v>203531000</v>
      </c>
    </row>
    <row r="6" spans="1:5">
      <c r="A6" s="4" t="s">
        <v>76</v>
      </c>
      <c r="C6" s="5" t="n">
        <v>135151000</v>
      </c>
      <c r="E6" s="5" t="n">
        <v>141128000</v>
      </c>
    </row>
    <row r="7" spans="1:5">
      <c r="A7" s="4" t="s">
        <v>452</v>
      </c>
      <c r="C7" s="5" t="n">
        <v>218184000</v>
      </c>
    </row>
    <row r="8" spans="1:5">
      <c r="A8" s="4" t="s">
        <v>90</v>
      </c>
      <c r="C8" s="5" t="n">
        <v>2646000</v>
      </c>
      <c r="E8" s="5" t="n">
        <v>4801000</v>
      </c>
    </row>
    <row r="9" spans="1:5">
      <c r="A9" s="4" t="s">
        <v>97</v>
      </c>
      <c r="C9" s="5" t="n">
        <v>-172178000</v>
      </c>
      <c r="E9" s="6" t="n">
        <v>-120361000</v>
      </c>
    </row>
    <row r="10" spans="1:5">
      <c r="A10" s="4" t="s">
        <v>472</v>
      </c>
    </row>
    <row r="11" spans="1:5">
      <c r="A11" s="3" t="s">
        <v>471</v>
      </c>
    </row>
    <row r="12" spans="1:5">
      <c r="A12" s="4" t="s">
        <v>69</v>
      </c>
      <c r="D12" s="6" t="n">
        <v>17722000</v>
      </c>
    </row>
    <row r="13" spans="1:5">
      <c r="A13" s="4" t="s">
        <v>73</v>
      </c>
      <c r="D13" s="5" t="n">
        <v>894953000</v>
      </c>
    </row>
    <row r="14" spans="1:5">
      <c r="A14" s="4" t="s">
        <v>76</v>
      </c>
      <c r="D14" s="5" t="n">
        <v>141128000</v>
      </c>
    </row>
    <row r="15" spans="1:5">
      <c r="A15" s="4" t="s">
        <v>90</v>
      </c>
      <c r="D15" s="5" t="n">
        <v>4801000</v>
      </c>
    </row>
    <row r="16" spans="1:5">
      <c r="A16" s="4" t="s">
        <v>97</v>
      </c>
      <c r="D16" s="5" t="n">
        <v>-120361000</v>
      </c>
    </row>
    <row r="17" spans="1:5">
      <c r="A17" s="4" t="s">
        <v>466</v>
      </c>
    </row>
    <row r="18" spans="1:5">
      <c r="A18" s="3" t="s">
        <v>471</v>
      </c>
    </row>
    <row r="19" spans="1:5">
      <c r="A19" s="4" t="s">
        <v>69</v>
      </c>
      <c r="D19" s="5" t="n">
        <v>17528000</v>
      </c>
    </row>
    <row r="20" spans="1:5">
      <c r="A20" s="4" t="s">
        <v>73</v>
      </c>
      <c r="D20" s="5" t="n">
        <v>897456000</v>
      </c>
    </row>
    <row r="21" spans="1:5">
      <c r="A21" s="4" t="s">
        <v>74</v>
      </c>
      <c r="C21" s="5" t="n">
        <v>0</v>
      </c>
      <c r="D21" s="5" t="n">
        <v>140715000</v>
      </c>
    </row>
    <row r="22" spans="1:5">
      <c r="A22" s="4" t="s">
        <v>76</v>
      </c>
      <c r="D22" s="5" t="n">
        <v>138625000</v>
      </c>
    </row>
    <row r="23" spans="1:5">
      <c r="A23" s="4" t="s">
        <v>452</v>
      </c>
      <c r="C23" s="6" t="n">
        <v>0</v>
      </c>
      <c r="D23" s="5" t="n">
        <v>155878000</v>
      </c>
    </row>
    <row r="24" spans="1:5">
      <c r="A24" s="4" t="s">
        <v>90</v>
      </c>
      <c r="D24" s="5" t="n">
        <v>1716000</v>
      </c>
    </row>
    <row r="25" spans="1:5">
      <c r="A25" s="4" t="s">
        <v>97</v>
      </c>
      <c r="D25" s="5" t="n">
        <v>-132633000</v>
      </c>
    </row>
    <row r="26" spans="1:5">
      <c r="A26" s="4" t="s">
        <v>473</v>
      </c>
    </row>
    <row r="27" spans="1:5">
      <c r="A27" s="3" t="s">
        <v>471</v>
      </c>
    </row>
    <row r="28" spans="1:5">
      <c r="A28" s="4" t="s">
        <v>69</v>
      </c>
      <c r="B28" s="4" t="s">
        <v>117</v>
      </c>
      <c r="D28" s="5" t="n">
        <v>-194000</v>
      </c>
    </row>
    <row r="29" spans="1:5">
      <c r="A29" s="4" t="s">
        <v>73</v>
      </c>
      <c r="B29" s="4" t="s">
        <v>117</v>
      </c>
      <c r="D29" s="5" t="n">
        <v>2503000</v>
      </c>
    </row>
    <row r="30" spans="1:5">
      <c r="A30" s="4" t="s">
        <v>74</v>
      </c>
      <c r="B30" s="4" t="s">
        <v>117</v>
      </c>
      <c r="D30" s="5" t="n">
        <v>140715000</v>
      </c>
    </row>
    <row r="31" spans="1:5">
      <c r="A31" s="4" t="s">
        <v>76</v>
      </c>
      <c r="B31" s="4" t="s">
        <v>117</v>
      </c>
      <c r="D31" s="5" t="n">
        <v>-2503000</v>
      </c>
    </row>
    <row r="32" spans="1:5">
      <c r="A32" s="4" t="s">
        <v>452</v>
      </c>
      <c r="B32" s="4" t="s">
        <v>117</v>
      </c>
      <c r="D32" s="5" t="n">
        <v>155878000</v>
      </c>
    </row>
    <row r="33" spans="1:5">
      <c r="A33" s="4" t="s">
        <v>90</v>
      </c>
      <c r="B33" s="4" t="s">
        <v>117</v>
      </c>
      <c r="D33" s="5" t="n">
        <v>-3085000</v>
      </c>
    </row>
    <row r="34" spans="1:5">
      <c r="A34" s="4" t="s">
        <v>97</v>
      </c>
      <c r="B34" s="4" t="s">
        <v>117</v>
      </c>
      <c r="D34" s="6" t="n">
        <v>-12272000</v>
      </c>
    </row>
    <row r="35" spans="1:5"/>
    <row r="36" spans="1:5">
      <c r="A36" s="4" t="s">
        <v>117</v>
      </c>
      <c r="B36" s="4" t="s">
        <v>474</v>
      </c>
    </row>
  </sheetData>
  <mergeCells count="3">
    <mergeCell ref="A1:B1"/>
    <mergeCell ref="A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65</v>
      </c>
      <c r="D1" s="2" t="s">
        <v>476</v>
      </c>
    </row>
    <row r="2" spans="1:4">
      <c r="A2" s="3" t="s">
        <v>477</v>
      </c>
    </row>
    <row r="3" spans="1:4">
      <c r="A3" s="4" t="s">
        <v>97</v>
      </c>
      <c r="B3" s="6" t="n">
        <v>-172178</v>
      </c>
      <c r="C3" s="6" t="n">
        <v>-120361</v>
      </c>
    </row>
    <row r="4" spans="1:4">
      <c r="A4" s="4" t="s">
        <v>478</v>
      </c>
    </row>
    <row r="5" spans="1:4">
      <c r="A5" s="3" t="s">
        <v>477</v>
      </c>
    </row>
    <row r="6" spans="1:4">
      <c r="A6" s="4" t="s">
        <v>97</v>
      </c>
      <c r="D6"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14"/>
    <col customWidth="1" max="16" min="16" width="14"/>
  </cols>
  <sheetData>
    <row r="1" spans="1:16">
      <c r="A1" s="1" t="s">
        <v>479</v>
      </c>
      <c r="B1" s="2" t="s">
        <v>444</v>
      </c>
      <c r="N1" s="2" t="s">
        <v>1</v>
      </c>
    </row>
    <row r="2" spans="1:16">
      <c r="B2" s="2" t="s">
        <v>2</v>
      </c>
      <c r="C2" s="2" t="s">
        <v>117</v>
      </c>
      <c r="D2" s="2" t="s">
        <v>445</v>
      </c>
      <c r="E2" s="2" t="s">
        <v>117</v>
      </c>
      <c r="F2" s="2" t="s">
        <v>4</v>
      </c>
      <c r="G2" s="2" t="s">
        <v>446</v>
      </c>
      <c r="H2" s="2" t="s">
        <v>480</v>
      </c>
      <c r="I2" s="2" t="s">
        <v>65</v>
      </c>
      <c r="J2" s="2" t="s">
        <v>117</v>
      </c>
      <c r="K2" s="2" t="s">
        <v>447</v>
      </c>
      <c r="L2" s="2" t="s">
        <v>481</v>
      </c>
      <c r="M2" s="2" t="s">
        <v>482</v>
      </c>
      <c r="N2" s="2" t="s">
        <v>2</v>
      </c>
      <c r="O2" s="2" t="s">
        <v>65</v>
      </c>
      <c r="P2" s="2" t="s">
        <v>108</v>
      </c>
    </row>
    <row r="3" spans="1:16">
      <c r="A3" s="3" t="s">
        <v>477</v>
      </c>
    </row>
    <row r="4" spans="1:16">
      <c r="A4" s="4" t="s">
        <v>483</v>
      </c>
      <c r="P4" s="6" t="n">
        <v>507138</v>
      </c>
    </row>
    <row r="5" spans="1:16">
      <c r="A5" s="4" t="s">
        <v>484</v>
      </c>
      <c r="P5" s="5" t="n">
        <v>507138</v>
      </c>
    </row>
    <row r="6" spans="1:16">
      <c r="A6" s="4" t="s">
        <v>122</v>
      </c>
      <c r="B6" s="6" t="n">
        <v>10500</v>
      </c>
      <c r="D6" s="6" t="n">
        <v>9881</v>
      </c>
      <c r="F6" s="6" t="n">
        <v>14022</v>
      </c>
      <c r="G6" s="6" t="n">
        <v>11714</v>
      </c>
      <c r="I6" s="6" t="n">
        <v>5468</v>
      </c>
      <c r="K6" s="6" t="n">
        <v>9723</v>
      </c>
      <c r="L6" s="6" t="n">
        <v>19095</v>
      </c>
      <c r="M6" s="6" t="n">
        <v>16681</v>
      </c>
      <c r="N6" s="6" t="n">
        <v>46117</v>
      </c>
      <c r="O6" s="6" t="n">
        <v>50967</v>
      </c>
      <c r="P6" s="5" t="n">
        <v>15291</v>
      </c>
    </row>
    <row r="7" spans="1:16">
      <c r="A7" s="4" t="s">
        <v>130</v>
      </c>
      <c r="B7" s="6" t="n">
        <v>-7672</v>
      </c>
      <c r="D7" s="6" t="n">
        <v>-9447</v>
      </c>
      <c r="F7" s="6" t="n">
        <v>-14408</v>
      </c>
      <c r="G7" s="6" t="n">
        <v>-8018</v>
      </c>
      <c r="I7" s="6" t="n">
        <v>-25314</v>
      </c>
      <c r="K7" s="6" t="n">
        <v>-3124</v>
      </c>
      <c r="L7" s="6" t="n">
        <v>3594</v>
      </c>
      <c r="M7" s="6" t="n">
        <v>3930</v>
      </c>
      <c r="N7" s="6" t="n">
        <v>-39545</v>
      </c>
      <c r="O7" s="6" t="n">
        <v>-20914</v>
      </c>
      <c r="P7" s="5" t="n">
        <v>2084</v>
      </c>
    </row>
    <row r="8" spans="1:16">
      <c r="A8" s="4" t="s">
        <v>485</v>
      </c>
    </row>
    <row r="9" spans="1:16">
      <c r="A9" s="3" t="s">
        <v>477</v>
      </c>
    </row>
    <row r="10" spans="1:16">
      <c r="A10" s="4" t="s">
        <v>483</v>
      </c>
      <c r="P10" s="5" t="n">
        <v>538676</v>
      </c>
    </row>
    <row r="11" spans="1:16">
      <c r="A11" s="4" t="s">
        <v>486</v>
      </c>
      <c r="P11" s="5" t="n">
        <v>-28868</v>
      </c>
    </row>
    <row r="12" spans="1:16">
      <c r="A12" s="4" t="s">
        <v>484</v>
      </c>
      <c r="P12" s="5" t="n">
        <v>509808</v>
      </c>
    </row>
    <row r="13" spans="1:16">
      <c r="A13" s="4" t="s">
        <v>122</v>
      </c>
      <c r="P13" s="5" t="n">
        <v>15378</v>
      </c>
    </row>
    <row r="14" spans="1:16">
      <c r="A14" s="4" t="s">
        <v>130</v>
      </c>
      <c r="P14" s="5" t="n">
        <v>2171</v>
      </c>
    </row>
    <row r="15" spans="1:16">
      <c r="A15" s="4" t="s">
        <v>487</v>
      </c>
    </row>
    <row r="16" spans="1:16">
      <c r="A16" s="3" t="s">
        <v>477</v>
      </c>
    </row>
    <row r="17" spans="1:16">
      <c r="A17" s="4" t="s">
        <v>483</v>
      </c>
      <c r="P17" s="5" t="n">
        <v>-31538</v>
      </c>
    </row>
    <row r="18" spans="1:16">
      <c r="A18" s="4" t="s">
        <v>486</v>
      </c>
      <c r="P18" s="5" t="n">
        <v>28868</v>
      </c>
    </row>
    <row r="19" spans="1:16">
      <c r="A19" s="4" t="s">
        <v>484</v>
      </c>
      <c r="P19" s="5" t="n">
        <v>-2670</v>
      </c>
    </row>
    <row r="20" spans="1:16">
      <c r="A20" s="4" t="s">
        <v>122</v>
      </c>
      <c r="P20" s="5" t="n">
        <v>-87</v>
      </c>
    </row>
    <row r="21" spans="1:16">
      <c r="A21" s="4" t="s">
        <v>130</v>
      </c>
      <c r="P21" s="6" t="n">
        <v>-87</v>
      </c>
    </row>
    <row r="22" spans="1:16"/>
    <row r="23" spans="1:16">
      <c r="A23" s="4" t="s">
        <v>117</v>
      </c>
      <c r="B23" s="4" t="s">
        <v>488</v>
      </c>
    </row>
    <row r="24" spans="1:16">
      <c r="A24" s="4" t="s">
        <v>480</v>
      </c>
      <c r="B24" s="4" t="s">
        <v>489</v>
      </c>
    </row>
  </sheetData>
  <mergeCells count="82">
    <mergeCell ref="A1:A2"/>
    <mergeCell ref="B1:M1"/>
    <mergeCell ref="N1:P1"/>
    <mergeCell ref="B3:C3"/>
    <mergeCell ref="D3:E3"/>
    <mergeCell ref="G3:H3"/>
    <mergeCell ref="I3:J3"/>
    <mergeCell ref="B4:C4"/>
    <mergeCell ref="D4:E4"/>
    <mergeCell ref="G4:H4"/>
    <mergeCell ref="I4:J4"/>
    <mergeCell ref="B5:C5"/>
    <mergeCell ref="D5:E5"/>
    <mergeCell ref="G5:H5"/>
    <mergeCell ref="I5:J5"/>
    <mergeCell ref="B6:C6"/>
    <mergeCell ref="D6:E6"/>
    <mergeCell ref="G6:H6"/>
    <mergeCell ref="I6:J6"/>
    <mergeCell ref="B7:C7"/>
    <mergeCell ref="D7:E7"/>
    <mergeCell ref="G7:H7"/>
    <mergeCell ref="I7:J7"/>
    <mergeCell ref="B8:C8"/>
    <mergeCell ref="D8:E8"/>
    <mergeCell ref="G8:H8"/>
    <mergeCell ref="I8:J8"/>
    <mergeCell ref="B9:C9"/>
    <mergeCell ref="D9:E9"/>
    <mergeCell ref="G9:H9"/>
    <mergeCell ref="I9:J9"/>
    <mergeCell ref="B10:C10"/>
    <mergeCell ref="D10:E10"/>
    <mergeCell ref="G10:H10"/>
    <mergeCell ref="I10:J10"/>
    <mergeCell ref="B11:C11"/>
    <mergeCell ref="D11:E11"/>
    <mergeCell ref="G11:H11"/>
    <mergeCell ref="I11:J11"/>
    <mergeCell ref="B12:C12"/>
    <mergeCell ref="D12:E12"/>
    <mergeCell ref="G12:H12"/>
    <mergeCell ref="I12:J12"/>
    <mergeCell ref="B13:C13"/>
    <mergeCell ref="D13:E13"/>
    <mergeCell ref="G13:H13"/>
    <mergeCell ref="I13:J13"/>
    <mergeCell ref="B14:C14"/>
    <mergeCell ref="D14:E14"/>
    <mergeCell ref="G14:H14"/>
    <mergeCell ref="I14:J14"/>
    <mergeCell ref="B15:C15"/>
    <mergeCell ref="D15:E15"/>
    <mergeCell ref="G15:H15"/>
    <mergeCell ref="I15:J15"/>
    <mergeCell ref="B16:C16"/>
    <mergeCell ref="D16:E16"/>
    <mergeCell ref="G16:H16"/>
    <mergeCell ref="I16:J16"/>
    <mergeCell ref="B17:C17"/>
    <mergeCell ref="D17:E17"/>
    <mergeCell ref="G17:H17"/>
    <mergeCell ref="I17:J17"/>
    <mergeCell ref="B18:C18"/>
    <mergeCell ref="D18:E18"/>
    <mergeCell ref="G18:H18"/>
    <mergeCell ref="I18:J18"/>
    <mergeCell ref="B19:C19"/>
    <mergeCell ref="D19:E19"/>
    <mergeCell ref="G19:H19"/>
    <mergeCell ref="I19:J19"/>
    <mergeCell ref="B20:C20"/>
    <mergeCell ref="D20:E20"/>
    <mergeCell ref="G20:H20"/>
    <mergeCell ref="I20:J20"/>
    <mergeCell ref="B21:C21"/>
    <mergeCell ref="D21:E21"/>
    <mergeCell ref="G21:H21"/>
    <mergeCell ref="I21:J21"/>
    <mergeCell ref="A22:P22"/>
    <mergeCell ref="B23:P23"/>
    <mergeCell ref="B24:P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90</v>
      </c>
      <c r="B1" s="2" t="s">
        <v>491</v>
      </c>
      <c r="C1" s="2" t="s">
        <v>476</v>
      </c>
      <c r="D1" s="2" t="s">
        <v>108</v>
      </c>
      <c r="E1" s="2" t="s">
        <v>2</v>
      </c>
      <c r="G1" s="2" t="s">
        <v>445</v>
      </c>
      <c r="H1" s="2" t="s">
        <v>117</v>
      </c>
      <c r="I1" s="2" t="s">
        <v>4</v>
      </c>
      <c r="J1" s="2" t="s">
        <v>446</v>
      </c>
      <c r="K1" s="2" t="s">
        <v>480</v>
      </c>
      <c r="L1" s="2" t="s">
        <v>65</v>
      </c>
      <c r="N1" s="2" t="s">
        <v>447</v>
      </c>
      <c r="O1" s="2" t="s">
        <v>481</v>
      </c>
      <c r="P1" s="2" t="s">
        <v>482</v>
      </c>
      <c r="Q1" s="2" t="s">
        <v>2</v>
      </c>
      <c r="R1" s="2" t="s">
        <v>65</v>
      </c>
      <c r="S1" s="2" t="s">
        <v>108</v>
      </c>
      <c r="T1" s="2" t="s">
        <v>492</v>
      </c>
    </row>
    <row r="2" spans="1:20">
      <c r="A2" s="3" t="s">
        <v>493</v>
      </c>
    </row>
    <row r="3" spans="1:20">
      <c r="A3" s="4" t="s">
        <v>110</v>
      </c>
      <c r="E3" s="6" t="n">
        <v>242134000</v>
      </c>
      <c r="F3" s="4" t="s">
        <v>117</v>
      </c>
      <c r="G3" s="6" t="n">
        <v>243314000</v>
      </c>
      <c r="I3" s="6" t="n">
        <v>248070000</v>
      </c>
      <c r="J3" s="6" t="n">
        <v>239892000</v>
      </c>
      <c r="L3" s="6" t="n">
        <v>210125000</v>
      </c>
      <c r="M3" s="4" t="s">
        <v>117</v>
      </c>
      <c r="N3" s="6" t="n">
        <v>210337000</v>
      </c>
      <c r="O3" s="6" t="n">
        <v>216543000</v>
      </c>
      <c r="P3" s="6" t="n">
        <v>214789000</v>
      </c>
      <c r="Q3" s="6" t="n">
        <v>973410000</v>
      </c>
      <c r="R3" s="6" t="n">
        <v>851794000</v>
      </c>
      <c r="S3" s="6" t="n">
        <v>507138000</v>
      </c>
    </row>
    <row r="4" spans="1:20">
      <c r="A4" s="4" t="s">
        <v>130</v>
      </c>
      <c r="E4" s="5" t="n">
        <v>-7672000</v>
      </c>
      <c r="F4" s="4" t="s">
        <v>117</v>
      </c>
      <c r="G4" s="6" t="n">
        <v>-9447000</v>
      </c>
      <c r="I4" s="6" t="n">
        <v>-14408000</v>
      </c>
      <c r="J4" s="6" t="n">
        <v>-8018000</v>
      </c>
      <c r="L4" s="5" t="n">
        <v>-25314000</v>
      </c>
      <c r="M4" s="4" t="s">
        <v>117</v>
      </c>
      <c r="N4" s="6" t="n">
        <v>-3124000</v>
      </c>
      <c r="O4" s="6" t="n">
        <v>3594000</v>
      </c>
      <c r="P4" s="6" t="n">
        <v>3930000</v>
      </c>
      <c r="Q4" s="5" t="n">
        <v>-39545000</v>
      </c>
      <c r="R4" s="5" t="n">
        <v>-20914000</v>
      </c>
      <c r="S4" s="6" t="n">
        <v>2084000</v>
      </c>
    </row>
    <row r="5" spans="1:20">
      <c r="A5" s="4" t="s">
        <v>494</v>
      </c>
    </row>
    <row r="6" spans="1:20">
      <c r="A6" s="3" t="s">
        <v>493</v>
      </c>
    </row>
    <row r="7" spans="1:20">
      <c r="A7" s="4" t="s">
        <v>414</v>
      </c>
      <c r="T7" s="6" t="n">
        <v>800000000</v>
      </c>
    </row>
    <row r="8" spans="1:20">
      <c r="A8" s="4" t="s">
        <v>495</v>
      </c>
    </row>
    <row r="9" spans="1:20">
      <c r="A9" s="3" t="s">
        <v>493</v>
      </c>
    </row>
    <row r="10" spans="1:20">
      <c r="A10" s="4" t="s">
        <v>496</v>
      </c>
      <c r="L10" s="5" t="n">
        <v>200000000</v>
      </c>
      <c r="R10" s="5" t="n">
        <v>200000000</v>
      </c>
      <c r="T10" s="6" t="n">
        <v>100000000</v>
      </c>
    </row>
    <row r="11" spans="1:20">
      <c r="A11" s="4" t="s">
        <v>318</v>
      </c>
    </row>
    <row r="12" spans="1:20">
      <c r="A12" s="3" t="s">
        <v>493</v>
      </c>
    </row>
    <row r="13" spans="1:20">
      <c r="A13" s="4" t="s">
        <v>423</v>
      </c>
      <c r="B13" s="4" t="s">
        <v>424</v>
      </c>
    </row>
    <row r="14" spans="1:20">
      <c r="A14" s="4" t="s">
        <v>421</v>
      </c>
      <c r="B14" s="6" t="n">
        <v>156152000</v>
      </c>
    </row>
    <row r="15" spans="1:20">
      <c r="A15" s="4" t="s">
        <v>497</v>
      </c>
      <c r="B15" s="5" t="n">
        <v>911002</v>
      </c>
    </row>
    <row r="16" spans="1:20">
      <c r="A16" s="4" t="s">
        <v>498</v>
      </c>
      <c r="E16" s="6" t="n">
        <v>15000000</v>
      </c>
      <c r="Q16" s="5" t="n">
        <v>15000000</v>
      </c>
    </row>
    <row r="17" spans="1:20">
      <c r="A17" s="4" t="s">
        <v>499</v>
      </c>
      <c r="Q17" s="5" t="n">
        <v>1800000</v>
      </c>
    </row>
    <row r="18" spans="1:20">
      <c r="A18" s="4" t="s">
        <v>500</v>
      </c>
      <c r="Q18" s="5" t="n">
        <v>90400000</v>
      </c>
    </row>
    <row r="19" spans="1:20">
      <c r="A19" s="4" t="s">
        <v>137</v>
      </c>
      <c r="Q19" s="6" t="n">
        <v>47900000</v>
      </c>
    </row>
    <row r="20" spans="1:20">
      <c r="A20" s="4" t="s">
        <v>501</v>
      </c>
      <c r="B20" s="6" t="n">
        <v>16608000</v>
      </c>
    </row>
    <row r="21" spans="1:20">
      <c r="A21" s="4" t="s">
        <v>329</v>
      </c>
    </row>
    <row r="22" spans="1:20">
      <c r="A22" s="3" t="s">
        <v>493</v>
      </c>
    </row>
    <row r="23" spans="1:20">
      <c r="A23" s="4" t="s">
        <v>423</v>
      </c>
      <c r="C23" s="4" t="s">
        <v>425</v>
      </c>
    </row>
    <row r="24" spans="1:20">
      <c r="A24" s="4" t="s">
        <v>421</v>
      </c>
      <c r="C24" s="6" t="n">
        <v>787600000</v>
      </c>
    </row>
    <row r="25" spans="1:20">
      <c r="A25" s="4" t="s">
        <v>497</v>
      </c>
      <c r="C25" s="5" t="n">
        <v>4000000</v>
      </c>
    </row>
    <row r="26" spans="1:20">
      <c r="A26" s="4" t="s">
        <v>501</v>
      </c>
      <c r="C26" s="6" t="n">
        <v>101500</v>
      </c>
    </row>
    <row r="27" spans="1:20">
      <c r="A27" s="4" t="s">
        <v>502</v>
      </c>
      <c r="C27" s="7" t="n">
        <v>25.08</v>
      </c>
    </row>
    <row r="28" spans="1:20">
      <c r="A28" s="4" t="s">
        <v>110</v>
      </c>
      <c r="D28" s="6" t="n">
        <v>76300000</v>
      </c>
    </row>
    <row r="29" spans="1:20">
      <c r="A29" s="4" t="s">
        <v>130</v>
      </c>
      <c r="D29" s="6" t="n">
        <v>5500000</v>
      </c>
    </row>
    <row r="30" spans="1:20">
      <c r="A30" s="4" t="s">
        <v>503</v>
      </c>
    </row>
    <row r="31" spans="1:20">
      <c r="A31" s="3" t="s">
        <v>493</v>
      </c>
    </row>
    <row r="32" spans="1:20">
      <c r="A32" s="4" t="s">
        <v>414</v>
      </c>
      <c r="C32" s="6" t="n">
        <v>800000000</v>
      </c>
    </row>
    <row r="33" spans="1:20">
      <c r="A33" s="4" t="s">
        <v>504</v>
      </c>
    </row>
    <row r="34" spans="1:20">
      <c r="A34" s="3" t="s">
        <v>493</v>
      </c>
    </row>
    <row r="35" spans="1:20">
      <c r="A35" s="4" t="s">
        <v>496</v>
      </c>
      <c r="C35" s="5" t="n">
        <v>100000000</v>
      </c>
      <c r="L35" s="6" t="n">
        <v>200000000</v>
      </c>
      <c r="R35" s="6" t="n">
        <v>200000000</v>
      </c>
    </row>
    <row r="36" spans="1:20">
      <c r="A36" s="4" t="s">
        <v>426</v>
      </c>
    </row>
    <row r="37" spans="1:20">
      <c r="A37" s="3" t="s">
        <v>493</v>
      </c>
    </row>
    <row r="38" spans="1:20">
      <c r="A38" s="4" t="s">
        <v>414</v>
      </c>
      <c r="C38" s="6" t="n">
        <v>200000000</v>
      </c>
    </row>
    <row r="39" spans="1:20"/>
    <row r="40" spans="1:20">
      <c r="A40" s="4" t="s">
        <v>117</v>
      </c>
      <c r="B40" s="4" t="s">
        <v>488</v>
      </c>
    </row>
    <row r="41" spans="1:20">
      <c r="A41" s="4" t="s">
        <v>480</v>
      </c>
      <c r="B41" s="4" t="s">
        <v>489</v>
      </c>
    </row>
  </sheetData>
  <mergeCells count="79">
    <mergeCell ref="E1:F1"/>
    <mergeCell ref="L1:M1"/>
    <mergeCell ref="G2:H2"/>
    <mergeCell ref="J2:K2"/>
    <mergeCell ref="G3:H3"/>
    <mergeCell ref="J3:K3"/>
    <mergeCell ref="G4:H4"/>
    <mergeCell ref="J4:K4"/>
    <mergeCell ref="G5:H5"/>
    <mergeCell ref="J5:K5"/>
    <mergeCell ref="G6:H6"/>
    <mergeCell ref="J6:K6"/>
    <mergeCell ref="G7:H7"/>
    <mergeCell ref="J7:K7"/>
    <mergeCell ref="G8:H8"/>
    <mergeCell ref="J8:K8"/>
    <mergeCell ref="G9:H9"/>
    <mergeCell ref="J9:K9"/>
    <mergeCell ref="G10:H10"/>
    <mergeCell ref="J10:K10"/>
    <mergeCell ref="G11:H11"/>
    <mergeCell ref="J11:K11"/>
    <mergeCell ref="G12:H12"/>
    <mergeCell ref="J12:K12"/>
    <mergeCell ref="G13:H13"/>
    <mergeCell ref="J13:K13"/>
    <mergeCell ref="G14:H14"/>
    <mergeCell ref="J14:K14"/>
    <mergeCell ref="G15:H15"/>
    <mergeCell ref="J15:K15"/>
    <mergeCell ref="G16:H16"/>
    <mergeCell ref="J16:K16"/>
    <mergeCell ref="G17:H17"/>
    <mergeCell ref="J17:K17"/>
    <mergeCell ref="G18:H18"/>
    <mergeCell ref="J18:K18"/>
    <mergeCell ref="G19:H19"/>
    <mergeCell ref="J19:K19"/>
    <mergeCell ref="G20:H20"/>
    <mergeCell ref="J20:K20"/>
    <mergeCell ref="G21:H21"/>
    <mergeCell ref="J21:K21"/>
    <mergeCell ref="G22:H22"/>
    <mergeCell ref="J22:K22"/>
    <mergeCell ref="G23:H23"/>
    <mergeCell ref="J23:K23"/>
    <mergeCell ref="G24:H24"/>
    <mergeCell ref="J24:K24"/>
    <mergeCell ref="G25:H25"/>
    <mergeCell ref="J25:K25"/>
    <mergeCell ref="G26:H26"/>
    <mergeCell ref="J26:K26"/>
    <mergeCell ref="G27:H27"/>
    <mergeCell ref="J27:K27"/>
    <mergeCell ref="G28:H28"/>
    <mergeCell ref="J28:K28"/>
    <mergeCell ref="G29:H29"/>
    <mergeCell ref="J29:K29"/>
    <mergeCell ref="G30:H30"/>
    <mergeCell ref="J30:K30"/>
    <mergeCell ref="G31:H31"/>
    <mergeCell ref="J31:K31"/>
    <mergeCell ref="G32:H32"/>
    <mergeCell ref="J32:K32"/>
    <mergeCell ref="G33:H33"/>
    <mergeCell ref="J33:K33"/>
    <mergeCell ref="G34:H34"/>
    <mergeCell ref="J34:K34"/>
    <mergeCell ref="G35:H35"/>
    <mergeCell ref="J35:K35"/>
    <mergeCell ref="G36:H36"/>
    <mergeCell ref="J36:K36"/>
    <mergeCell ref="G37:H37"/>
    <mergeCell ref="J37:K37"/>
    <mergeCell ref="G38:H38"/>
    <mergeCell ref="J38:K38"/>
    <mergeCell ref="A39:T39"/>
    <mergeCell ref="B40:T40"/>
    <mergeCell ref="B41:T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5</v>
      </c>
      <c r="B1" s="2" t="s">
        <v>2</v>
      </c>
      <c r="C1" s="2" t="s">
        <v>446</v>
      </c>
      <c r="D1" s="2" t="s">
        <v>491</v>
      </c>
      <c r="E1" s="2" t="s">
        <v>65</v>
      </c>
      <c r="F1" s="2" t="s">
        <v>108</v>
      </c>
      <c r="G1" s="2" t="s">
        <v>476</v>
      </c>
    </row>
    <row r="2" spans="1:7">
      <c r="A2" s="3" t="s">
        <v>493</v>
      </c>
    </row>
    <row r="3" spans="1:7">
      <c r="A3" s="4" t="s">
        <v>74</v>
      </c>
      <c r="B3" s="6" t="n">
        <v>203531</v>
      </c>
    </row>
    <row r="4" spans="1:7">
      <c r="A4" s="4" t="s">
        <v>75</v>
      </c>
      <c r="B4" s="5" t="n">
        <v>184325</v>
      </c>
      <c r="E4" s="6" t="n">
        <v>158134</v>
      </c>
      <c r="F4" s="6" t="n">
        <v>158134</v>
      </c>
    </row>
    <row r="5" spans="1:7">
      <c r="A5" s="4" t="s">
        <v>506</v>
      </c>
      <c r="B5" s="5" t="n">
        <v>-218184</v>
      </c>
    </row>
    <row r="6" spans="1:7">
      <c r="A6" s="4" t="s">
        <v>318</v>
      </c>
    </row>
    <row r="7" spans="1:7">
      <c r="A7" s="3" t="s">
        <v>493</v>
      </c>
    </row>
    <row r="8" spans="1:7">
      <c r="A8" s="4" t="s">
        <v>66</v>
      </c>
      <c r="B8" s="5" t="n">
        <v>12492</v>
      </c>
      <c r="C8" s="6" t="n">
        <v>12615</v>
      </c>
    </row>
    <row r="9" spans="1:7">
      <c r="A9" s="4" t="s">
        <v>507</v>
      </c>
      <c r="B9" s="5" t="n">
        <v>125067</v>
      </c>
      <c r="C9" s="5" t="n">
        <v>126198</v>
      </c>
      <c r="D9" s="6" t="n">
        <v>125067</v>
      </c>
    </row>
    <row r="10" spans="1:7">
      <c r="A10" s="4" t="s">
        <v>74</v>
      </c>
      <c r="B10" s="5" t="n">
        <v>2620</v>
      </c>
      <c r="C10" s="5" t="n">
        <v>2620</v>
      </c>
    </row>
    <row r="11" spans="1:7">
      <c r="A11" s="4" t="s">
        <v>508</v>
      </c>
      <c r="B11" s="5" t="n">
        <v>18910</v>
      </c>
      <c r="C11" s="5" t="n">
        <v>19234</v>
      </c>
      <c r="D11" s="6" t="n">
        <v>18910</v>
      </c>
    </row>
    <row r="12" spans="1:7">
      <c r="A12" s="4" t="s">
        <v>75</v>
      </c>
      <c r="B12" s="5" t="n">
        <v>26191</v>
      </c>
      <c r="C12" s="5" t="n">
        <v>24736</v>
      </c>
    </row>
    <row r="13" spans="1:7">
      <c r="A13" s="4" t="s">
        <v>509</v>
      </c>
      <c r="B13" s="5" t="n">
        <v>123</v>
      </c>
    </row>
    <row r="14" spans="1:7">
      <c r="A14" s="4" t="s">
        <v>510</v>
      </c>
      <c r="B14" s="5" t="n">
        <v>-10023</v>
      </c>
      <c r="C14" s="5" t="n">
        <v>-10023</v>
      </c>
    </row>
    <row r="15" spans="1:7">
      <c r="A15" s="4" t="s">
        <v>506</v>
      </c>
      <c r="B15" s="5" t="n">
        <v>-2620</v>
      </c>
      <c r="C15" s="5" t="n">
        <v>-2620</v>
      </c>
    </row>
    <row r="16" spans="1:7">
      <c r="A16" s="4" t="s">
        <v>511</v>
      </c>
      <c r="B16" s="5" t="n">
        <v>172760</v>
      </c>
      <c r="C16" s="6" t="n">
        <v>172760</v>
      </c>
    </row>
    <row r="17" spans="1:7">
      <c r="A17" s="4" t="s">
        <v>512</v>
      </c>
    </row>
    <row r="18" spans="1:7">
      <c r="A18" s="3" t="s">
        <v>493</v>
      </c>
    </row>
    <row r="19" spans="1:7">
      <c r="A19" s="4" t="s">
        <v>66</v>
      </c>
      <c r="B19" s="5" t="n">
        <v>-123</v>
      </c>
    </row>
    <row r="20" spans="1:7">
      <c r="A20" s="4" t="s">
        <v>507</v>
      </c>
      <c r="B20" s="5" t="n">
        <v>-1131</v>
      </c>
    </row>
    <row r="21" spans="1:7">
      <c r="A21" s="4" t="s">
        <v>508</v>
      </c>
      <c r="B21" s="5" t="n">
        <v>-324</v>
      </c>
    </row>
    <row r="22" spans="1:7">
      <c r="A22" s="4" t="s">
        <v>75</v>
      </c>
      <c r="B22" s="5" t="n">
        <v>1455</v>
      </c>
    </row>
    <row r="23" spans="1:7">
      <c r="A23" s="4" t="s">
        <v>509</v>
      </c>
      <c r="B23" s="6" t="n">
        <v>123</v>
      </c>
    </row>
    <row r="24" spans="1:7">
      <c r="A24" s="4" t="s">
        <v>329</v>
      </c>
    </row>
    <row r="25" spans="1:7">
      <c r="A25" s="3" t="s">
        <v>493</v>
      </c>
    </row>
    <row r="26" spans="1:7">
      <c r="A26" s="4" t="s">
        <v>66</v>
      </c>
      <c r="G26" s="6" t="n">
        <v>83079</v>
      </c>
    </row>
    <row r="27" spans="1:7">
      <c r="A27" s="4" t="s">
        <v>507</v>
      </c>
      <c r="G27" s="5" t="n">
        <v>754581</v>
      </c>
    </row>
    <row r="28" spans="1:7">
      <c r="A28" s="4" t="s">
        <v>508</v>
      </c>
      <c r="G28" s="5" t="n">
        <v>66140</v>
      </c>
    </row>
    <row r="29" spans="1:7">
      <c r="A29" s="4" t="s">
        <v>75</v>
      </c>
      <c r="G29" s="5" t="n">
        <v>52479</v>
      </c>
    </row>
    <row r="30" spans="1:7">
      <c r="A30" s="4" t="s">
        <v>509</v>
      </c>
      <c r="G30" s="5" t="n">
        <v>264</v>
      </c>
    </row>
    <row r="31" spans="1:7">
      <c r="A31" s="4" t="s">
        <v>510</v>
      </c>
      <c r="G31" s="5" t="n">
        <v>-67476</v>
      </c>
    </row>
    <row r="32" spans="1:7">
      <c r="A32" s="4" t="s">
        <v>511</v>
      </c>
      <c r="G32" s="6" t="n">
        <v>8890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142</v>
      </c>
      <c r="B1" s="2" t="s">
        <v>143</v>
      </c>
      <c r="C1" s="2" t="s">
        <v>144</v>
      </c>
      <c r="D1" s="2" t="s">
        <v>145</v>
      </c>
      <c r="E1" s="2" t="s">
        <v>146</v>
      </c>
    </row>
    <row r="2" spans="1:5">
      <c r="A2" s="4" t="s">
        <v>147</v>
      </c>
      <c r="B2" s="6" t="n">
        <v>209426</v>
      </c>
      <c r="C2" s="6" t="n">
        <v>223</v>
      </c>
      <c r="D2" s="6" t="n">
        <v>290157</v>
      </c>
      <c r="E2" s="6" t="n">
        <v>-80954</v>
      </c>
    </row>
    <row r="3" spans="1:5">
      <c r="A3" s="4" t="s">
        <v>148</v>
      </c>
      <c r="C3" s="5" t="n">
        <v>22232000</v>
      </c>
    </row>
    <row r="4" spans="1:5">
      <c r="A4" s="4" t="s">
        <v>149</v>
      </c>
      <c r="B4" s="5" t="n">
        <v>169</v>
      </c>
      <c r="C4" s="6" t="n">
        <v>1</v>
      </c>
      <c r="D4" s="5" t="n">
        <v>168</v>
      </c>
    </row>
    <row r="5" spans="1:5">
      <c r="A5" s="4" t="s">
        <v>150</v>
      </c>
      <c r="C5" s="5" t="n">
        <v>135000</v>
      </c>
    </row>
    <row r="6" spans="1:5">
      <c r="A6" s="4" t="s">
        <v>151</v>
      </c>
      <c r="B6" s="5" t="n">
        <v>8754</v>
      </c>
      <c r="D6" s="5" t="n">
        <v>8754</v>
      </c>
    </row>
    <row r="7" spans="1:5">
      <c r="A7" s="4" t="s">
        <v>152</v>
      </c>
      <c r="B7" s="5" t="n">
        <v>-1015</v>
      </c>
      <c r="D7" s="5" t="n">
        <v>-1015</v>
      </c>
    </row>
    <row r="8" spans="1:5">
      <c r="A8" s="4" t="s">
        <v>153</v>
      </c>
      <c r="B8" s="5" t="n">
        <v>101486</v>
      </c>
      <c r="C8" s="6" t="n">
        <v>40</v>
      </c>
      <c r="D8" s="5" t="n">
        <v>101446</v>
      </c>
    </row>
    <row r="9" spans="1:5">
      <c r="A9" s="4" t="s">
        <v>154</v>
      </c>
      <c r="C9" s="5" t="n">
        <v>4046000</v>
      </c>
    </row>
    <row r="10" spans="1:5">
      <c r="A10" s="4" t="s">
        <v>155</v>
      </c>
      <c r="B10" s="5" t="n">
        <v>-991</v>
      </c>
      <c r="E10" s="5" t="n">
        <v>-991</v>
      </c>
    </row>
    <row r="11" spans="1:5">
      <c r="A11" s="4" t="s">
        <v>130</v>
      </c>
      <c r="B11" s="5" t="n">
        <v>2084</v>
      </c>
      <c r="E11" s="5" t="n">
        <v>2084</v>
      </c>
    </row>
    <row r="12" spans="1:5">
      <c r="A12" s="4" t="s">
        <v>156</v>
      </c>
      <c r="B12" s="5" t="n">
        <v>319913</v>
      </c>
      <c r="C12" s="6" t="n">
        <v>264</v>
      </c>
      <c r="D12" s="5" t="n">
        <v>399510</v>
      </c>
      <c r="E12" s="5" t="n">
        <v>-79861</v>
      </c>
    </row>
    <row r="13" spans="1:5">
      <c r="A13" s="4" t="s">
        <v>157</v>
      </c>
      <c r="C13" s="5" t="n">
        <v>26413000</v>
      </c>
    </row>
    <row r="14" spans="1:5">
      <c r="A14" s="4" t="s">
        <v>149</v>
      </c>
      <c r="B14" s="5" t="n">
        <v>1322</v>
      </c>
      <c r="C14" s="6" t="n">
        <v>6</v>
      </c>
      <c r="D14" s="5" t="n">
        <v>1316</v>
      </c>
    </row>
    <row r="15" spans="1:5">
      <c r="A15" s="4" t="s">
        <v>150</v>
      </c>
      <c r="C15" s="5" t="n">
        <v>610000</v>
      </c>
    </row>
    <row r="16" spans="1:5">
      <c r="A16" s="4" t="s">
        <v>151</v>
      </c>
      <c r="B16" s="5" t="n">
        <v>9641</v>
      </c>
      <c r="D16" s="5" t="n">
        <v>9641</v>
      </c>
    </row>
    <row r="17" spans="1:5">
      <c r="A17" s="4" t="s">
        <v>158</v>
      </c>
      <c r="B17" s="6" t="n">
        <v>-19598</v>
      </c>
      <c r="C17" s="6" t="n">
        <v>-12</v>
      </c>
      <c r="E17" s="5" t="n">
        <v>-19586</v>
      </c>
    </row>
    <row r="18" spans="1:5">
      <c r="A18" s="4" t="s">
        <v>159</v>
      </c>
      <c r="B18" s="5" t="n">
        <v>-1200000</v>
      </c>
      <c r="C18" s="5" t="n">
        <v>-1219000</v>
      </c>
    </row>
    <row r="19" spans="1:5">
      <c r="A19" s="4" t="s">
        <v>152</v>
      </c>
      <c r="B19" s="6" t="n">
        <v>-820</v>
      </c>
      <c r="D19" s="5" t="n">
        <v>-820</v>
      </c>
    </row>
    <row r="20" spans="1:5">
      <c r="A20" s="4" t="s">
        <v>160</v>
      </c>
      <c r="B20" s="5" t="n">
        <v>25608</v>
      </c>
      <c r="C20" s="6" t="n">
        <v>10</v>
      </c>
      <c r="D20" s="5" t="n">
        <v>25598</v>
      </c>
    </row>
    <row r="21" spans="1:5">
      <c r="A21" s="4" t="s">
        <v>161</v>
      </c>
      <c r="C21" s="5" t="n">
        <v>975000</v>
      </c>
    </row>
    <row r="22" spans="1:5">
      <c r="A22" s="4" t="s">
        <v>130</v>
      </c>
      <c r="B22" s="5" t="n">
        <v>-20914</v>
      </c>
      <c r="E22" s="5" t="n">
        <v>-20914</v>
      </c>
    </row>
    <row r="23" spans="1:5">
      <c r="A23" s="4" t="s">
        <v>162</v>
      </c>
      <c r="B23" s="5" t="n">
        <v>315152</v>
      </c>
      <c r="C23" s="6" t="n">
        <v>268</v>
      </c>
      <c r="D23" s="5" t="n">
        <v>435245</v>
      </c>
      <c r="E23" s="5" t="n">
        <v>-120361</v>
      </c>
    </row>
    <row r="24" spans="1:5">
      <c r="A24" s="4" t="s">
        <v>163</v>
      </c>
      <c r="C24" s="5" t="n">
        <v>26779000</v>
      </c>
    </row>
    <row r="25" spans="1:5">
      <c r="A25" s="4" t="s">
        <v>164</v>
      </c>
      <c r="B25" s="6" t="n">
        <v>-12272</v>
      </c>
      <c r="E25" s="5" t="n">
        <v>-12272</v>
      </c>
    </row>
    <row r="26" spans="1:5">
      <c r="A26" s="4" t="s">
        <v>150</v>
      </c>
      <c r="B26" s="5" t="n">
        <v>271984</v>
      </c>
    </row>
    <row r="27" spans="1:5">
      <c r="A27" s="4" t="s">
        <v>151</v>
      </c>
      <c r="B27" s="6" t="n">
        <v>10045</v>
      </c>
      <c r="D27" s="5" t="n">
        <v>10045</v>
      </c>
    </row>
    <row r="28" spans="1:5">
      <c r="A28" s="4" t="s">
        <v>158</v>
      </c>
      <c r="E28" s="5" t="n">
        <v>-19600</v>
      </c>
    </row>
    <row r="29" spans="1:5">
      <c r="A29" s="4" t="s">
        <v>159</v>
      </c>
      <c r="B29" s="5" t="n">
        <v>0</v>
      </c>
    </row>
    <row r="30" spans="1:5">
      <c r="A30" s="4" t="s">
        <v>152</v>
      </c>
      <c r="B30" s="6" t="n">
        <v>-301</v>
      </c>
      <c r="D30" s="5" t="n">
        <v>-301</v>
      </c>
    </row>
    <row r="31" spans="1:5">
      <c r="A31" s="4" t="s">
        <v>153</v>
      </c>
      <c r="B31" s="5" t="n">
        <v>16608</v>
      </c>
      <c r="C31" s="6" t="n">
        <v>9</v>
      </c>
      <c r="D31" s="5" t="n">
        <v>16599</v>
      </c>
    </row>
    <row r="32" spans="1:5">
      <c r="A32" s="4" t="s">
        <v>154</v>
      </c>
      <c r="C32" s="5" t="n">
        <v>911000</v>
      </c>
    </row>
    <row r="33" spans="1:5">
      <c r="A33" s="4" t="s">
        <v>160</v>
      </c>
      <c r="B33" s="5" t="n">
        <v>57</v>
      </c>
      <c r="C33" s="6" t="n">
        <v>2</v>
      </c>
      <c r="D33" s="5" t="n">
        <v>55</v>
      </c>
    </row>
    <row r="34" spans="1:5">
      <c r="A34" s="4" t="s">
        <v>161</v>
      </c>
      <c r="C34" s="5" t="n">
        <v>189000</v>
      </c>
    </row>
    <row r="35" spans="1:5">
      <c r="A35" s="4" t="s">
        <v>130</v>
      </c>
      <c r="B35" s="5" t="n">
        <v>-39545</v>
      </c>
      <c r="E35" s="5" t="n">
        <v>-39545</v>
      </c>
    </row>
    <row r="36" spans="1:5">
      <c r="A36" s="4" t="s">
        <v>165</v>
      </c>
      <c r="B36" s="6" t="n">
        <v>289744</v>
      </c>
      <c r="C36" s="6" t="n">
        <v>279</v>
      </c>
      <c r="D36" s="6" t="n">
        <v>461643</v>
      </c>
      <c r="E36" s="6" t="n">
        <v>-172178</v>
      </c>
    </row>
    <row r="37" spans="1:5">
      <c r="A37" s="4" t="s">
        <v>166</v>
      </c>
      <c r="C37" s="5" t="n">
        <v>2787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491</v>
      </c>
      <c r="C1" s="2" t="s">
        <v>476</v>
      </c>
      <c r="D1" s="2" t="s">
        <v>2</v>
      </c>
      <c r="E1" s="2" t="s">
        <v>446</v>
      </c>
    </row>
    <row r="2" spans="1:5">
      <c r="A2" s="4" t="s">
        <v>318</v>
      </c>
    </row>
    <row r="3" spans="1:5">
      <c r="A3" s="3" t="s">
        <v>493</v>
      </c>
    </row>
    <row r="4" spans="1:5">
      <c r="A4" s="4" t="s">
        <v>514</v>
      </c>
      <c r="B4" s="6" t="n">
        <v>125067</v>
      </c>
      <c r="D4" s="6" t="n">
        <v>125067</v>
      </c>
      <c r="E4" s="6" t="n">
        <v>126198</v>
      </c>
    </row>
    <row r="5" spans="1:5">
      <c r="A5" s="4" t="s">
        <v>329</v>
      </c>
    </row>
    <row r="6" spans="1:5">
      <c r="A6" s="3" t="s">
        <v>493</v>
      </c>
    </row>
    <row r="7" spans="1:5">
      <c r="A7" s="4" t="s">
        <v>514</v>
      </c>
      <c r="C7" s="6" t="n">
        <v>754581</v>
      </c>
    </row>
    <row r="8" spans="1:5">
      <c r="A8" s="4" t="s">
        <v>515</v>
      </c>
    </row>
    <row r="9" spans="1:5">
      <c r="A9" s="3" t="s">
        <v>493</v>
      </c>
    </row>
    <row r="10" spans="1:5">
      <c r="A10" s="4" t="s">
        <v>514</v>
      </c>
      <c r="B10" s="5" t="n">
        <v>4160</v>
      </c>
    </row>
    <row r="11" spans="1:5">
      <c r="A11" s="4" t="s">
        <v>516</v>
      </c>
    </row>
    <row r="12" spans="1:5">
      <c r="A12" s="3" t="s">
        <v>493</v>
      </c>
    </row>
    <row r="13" spans="1:5">
      <c r="A13" s="4" t="s">
        <v>514</v>
      </c>
      <c r="C13" s="6" t="n">
        <v>106800</v>
      </c>
    </row>
    <row r="14" spans="1:5">
      <c r="A14" s="4" t="s">
        <v>517</v>
      </c>
    </row>
    <row r="15" spans="1:5">
      <c r="A15" s="3" t="s">
        <v>493</v>
      </c>
    </row>
    <row r="16" spans="1:5">
      <c r="A16" s="4" t="s">
        <v>518</v>
      </c>
      <c r="D16" s="4" t="s">
        <v>433</v>
      </c>
    </row>
    <row r="17" spans="1:5">
      <c r="A17" s="4" t="s">
        <v>519</v>
      </c>
    </row>
    <row r="18" spans="1:5">
      <c r="A18" s="3" t="s">
        <v>493</v>
      </c>
    </row>
    <row r="19" spans="1:5">
      <c r="A19" s="4" t="s">
        <v>518</v>
      </c>
      <c r="D19" s="4" t="s">
        <v>439</v>
      </c>
    </row>
    <row r="20" spans="1:5">
      <c r="A20" s="4" t="s">
        <v>520</v>
      </c>
    </row>
    <row r="21" spans="1:5">
      <c r="A21" s="3" t="s">
        <v>493</v>
      </c>
    </row>
    <row r="22" spans="1:5">
      <c r="A22" s="4" t="s">
        <v>514</v>
      </c>
      <c r="B22" s="6" t="n">
        <v>102450</v>
      </c>
    </row>
    <row r="23" spans="1:5">
      <c r="A23" s="4" t="s">
        <v>521</v>
      </c>
    </row>
    <row r="24" spans="1:5">
      <c r="A24" s="3" t="s">
        <v>493</v>
      </c>
    </row>
    <row r="25" spans="1:5">
      <c r="A25" s="4" t="s">
        <v>518</v>
      </c>
      <c r="B25" s="4" t="s">
        <v>433</v>
      </c>
    </row>
    <row r="26" spans="1:5">
      <c r="A26" s="4" t="s">
        <v>522</v>
      </c>
    </row>
    <row r="27" spans="1:5">
      <c r="A27" s="3" t="s">
        <v>493</v>
      </c>
    </row>
    <row r="28" spans="1:5">
      <c r="A28" s="4" t="s">
        <v>518</v>
      </c>
      <c r="B28" s="4" t="s">
        <v>523</v>
      </c>
    </row>
    <row r="29" spans="1:5">
      <c r="A29" s="4" t="s">
        <v>524</v>
      </c>
    </row>
    <row r="30" spans="1:5">
      <c r="A30" s="3" t="s">
        <v>493</v>
      </c>
    </row>
    <row r="31" spans="1:5">
      <c r="A31" s="4" t="s">
        <v>518</v>
      </c>
      <c r="C31" s="4" t="s">
        <v>439</v>
      </c>
    </row>
    <row r="32" spans="1:5">
      <c r="A32" s="4" t="s">
        <v>514</v>
      </c>
      <c r="C32" s="6" t="n">
        <v>607698</v>
      </c>
    </row>
    <row r="33" spans="1:5">
      <c r="A33" s="4" t="s">
        <v>525</v>
      </c>
    </row>
    <row r="34" spans="1:5">
      <c r="A34" s="3" t="s">
        <v>493</v>
      </c>
    </row>
    <row r="35" spans="1:5">
      <c r="A35" s="4" t="s">
        <v>518</v>
      </c>
      <c r="D35" s="4" t="s">
        <v>435</v>
      </c>
    </row>
    <row r="36" spans="1:5">
      <c r="A36" s="4" t="s">
        <v>526</v>
      </c>
    </row>
    <row r="37" spans="1:5">
      <c r="A37" s="3" t="s">
        <v>493</v>
      </c>
    </row>
    <row r="38" spans="1:5">
      <c r="A38" s="4" t="s">
        <v>518</v>
      </c>
      <c r="D38" s="4" t="s">
        <v>441</v>
      </c>
    </row>
    <row r="39" spans="1:5">
      <c r="A39" s="4" t="s">
        <v>527</v>
      </c>
    </row>
    <row r="40" spans="1:5">
      <c r="A40" s="3" t="s">
        <v>493</v>
      </c>
    </row>
    <row r="41" spans="1:5">
      <c r="A41" s="4" t="s">
        <v>514</v>
      </c>
      <c r="B41" s="6" t="n">
        <v>18290</v>
      </c>
    </row>
    <row r="42" spans="1:5">
      <c r="A42" s="4" t="s">
        <v>528</v>
      </c>
    </row>
    <row r="43" spans="1:5">
      <c r="A43" s="3" t="s">
        <v>493</v>
      </c>
    </row>
    <row r="44" spans="1:5">
      <c r="A44" s="4" t="s">
        <v>518</v>
      </c>
      <c r="B44" s="4" t="s">
        <v>437</v>
      </c>
    </row>
    <row r="45" spans="1:5">
      <c r="A45" s="4" t="s">
        <v>529</v>
      </c>
    </row>
    <row r="46" spans="1:5">
      <c r="A46" s="3" t="s">
        <v>493</v>
      </c>
    </row>
    <row r="47" spans="1:5">
      <c r="A47" s="4" t="s">
        <v>518</v>
      </c>
      <c r="B47" s="4" t="s">
        <v>530</v>
      </c>
    </row>
    <row r="48" spans="1:5">
      <c r="A48" s="4" t="s">
        <v>531</v>
      </c>
    </row>
    <row r="49" spans="1:5">
      <c r="A49" s="3" t="s">
        <v>493</v>
      </c>
    </row>
    <row r="50" spans="1:5">
      <c r="A50" s="4" t="s">
        <v>514</v>
      </c>
      <c r="C50" s="6" t="n">
        <v>32829</v>
      </c>
    </row>
    <row r="51" spans="1:5">
      <c r="A51" s="4" t="s">
        <v>532</v>
      </c>
    </row>
    <row r="52" spans="1:5">
      <c r="A52" s="3" t="s">
        <v>493</v>
      </c>
    </row>
    <row r="53" spans="1:5">
      <c r="A53" s="4" t="s">
        <v>518</v>
      </c>
      <c r="C53" s="4" t="s">
        <v>435</v>
      </c>
    </row>
    <row r="54" spans="1:5">
      <c r="A54" s="4" t="s">
        <v>533</v>
      </c>
    </row>
    <row r="55" spans="1:5">
      <c r="A55" s="3" t="s">
        <v>493</v>
      </c>
    </row>
    <row r="56" spans="1:5">
      <c r="A56" s="4" t="s">
        <v>518</v>
      </c>
      <c r="C56" s="4" t="s">
        <v>534</v>
      </c>
    </row>
    <row r="57" spans="1:5">
      <c r="A57" s="4" t="s">
        <v>535</v>
      </c>
    </row>
    <row r="58" spans="1:5">
      <c r="A58" s="3" t="s">
        <v>493</v>
      </c>
    </row>
    <row r="59" spans="1:5">
      <c r="A59" s="4" t="s">
        <v>514</v>
      </c>
      <c r="B59" s="6" t="n">
        <v>167</v>
      </c>
    </row>
    <row r="60" spans="1:5">
      <c r="A60" s="4" t="s">
        <v>536</v>
      </c>
    </row>
    <row r="61" spans="1:5">
      <c r="A61" s="3" t="s">
        <v>493</v>
      </c>
    </row>
    <row r="62" spans="1:5">
      <c r="A62" s="4" t="s">
        <v>514</v>
      </c>
      <c r="C62" s="6" t="n">
        <v>1014</v>
      </c>
    </row>
    <row r="63" spans="1:5">
      <c r="A63" s="4" t="s">
        <v>537</v>
      </c>
    </row>
    <row r="64" spans="1:5">
      <c r="A64" s="3" t="s">
        <v>493</v>
      </c>
    </row>
    <row r="65" spans="1:5">
      <c r="A65" s="4" t="s">
        <v>518</v>
      </c>
      <c r="C65" s="4" t="s">
        <v>441</v>
      </c>
    </row>
    <row r="66" spans="1:5">
      <c r="A66" s="4" t="s">
        <v>514</v>
      </c>
      <c r="C66" s="6" t="n">
        <v>6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491</v>
      </c>
      <c r="C1" s="2" t="s">
        <v>476</v>
      </c>
      <c r="D1" s="2" t="s">
        <v>2</v>
      </c>
      <c r="E1" s="2" t="s">
        <v>446</v>
      </c>
    </row>
    <row r="2" spans="1:5">
      <c r="A2" s="4" t="s">
        <v>318</v>
      </c>
    </row>
    <row r="3" spans="1:5">
      <c r="A3" s="3" t="s">
        <v>539</v>
      </c>
    </row>
    <row r="4" spans="1:5">
      <c r="A4" s="4" t="s">
        <v>508</v>
      </c>
      <c r="B4" s="6" t="n">
        <v>18910</v>
      </c>
      <c r="D4" s="6" t="n">
        <v>18910</v>
      </c>
      <c r="E4" s="6" t="n">
        <v>19234</v>
      </c>
    </row>
    <row r="5" spans="1:5">
      <c r="A5" s="4" t="s">
        <v>540</v>
      </c>
    </row>
    <row r="6" spans="1:5">
      <c r="A6" s="3" t="s">
        <v>539</v>
      </c>
    </row>
    <row r="7" spans="1:5">
      <c r="A7" s="4" t="s">
        <v>508</v>
      </c>
      <c r="C7" s="6" t="n">
        <v>66140</v>
      </c>
    </row>
    <row r="8" spans="1:5">
      <c r="A8" s="4" t="s">
        <v>541</v>
      </c>
    </row>
    <row r="9" spans="1:5">
      <c r="A9" s="3" t="s">
        <v>539</v>
      </c>
    </row>
    <row r="10" spans="1:5">
      <c r="A10" s="4" t="s">
        <v>542</v>
      </c>
      <c r="B10" s="4" t="s">
        <v>465</v>
      </c>
    </row>
    <row r="11" spans="1:5">
      <c r="A11" s="4" t="s">
        <v>508</v>
      </c>
      <c r="B11" s="6" t="n">
        <v>3630</v>
      </c>
    </row>
    <row r="12" spans="1:5">
      <c r="A12" s="4" t="s">
        <v>543</v>
      </c>
    </row>
    <row r="13" spans="1:5">
      <c r="A13" s="3" t="s">
        <v>539</v>
      </c>
    </row>
    <row r="14" spans="1:5">
      <c r="A14" s="4" t="s">
        <v>542</v>
      </c>
      <c r="B14" s="4" t="s">
        <v>437</v>
      </c>
    </row>
    <row r="15" spans="1:5">
      <c r="A15" s="4" t="s">
        <v>508</v>
      </c>
      <c r="B15" s="6" t="n">
        <v>8300</v>
      </c>
    </row>
    <row r="16" spans="1:5">
      <c r="A16" s="4" t="s">
        <v>544</v>
      </c>
    </row>
    <row r="17" spans="1:5">
      <c r="A17" s="3" t="s">
        <v>539</v>
      </c>
    </row>
    <row r="18" spans="1:5">
      <c r="A18" s="4" t="s">
        <v>542</v>
      </c>
      <c r="C18" s="4" t="s">
        <v>435</v>
      </c>
    </row>
    <row r="19" spans="1:5">
      <c r="A19" s="4" t="s">
        <v>508</v>
      </c>
      <c r="C19" s="6" t="n">
        <v>26850</v>
      </c>
    </row>
    <row r="20" spans="1:5">
      <c r="A20" s="4" t="s">
        <v>545</v>
      </c>
    </row>
    <row r="21" spans="1:5">
      <c r="A21" s="3" t="s">
        <v>539</v>
      </c>
    </row>
    <row r="22" spans="1:5">
      <c r="A22" s="4" t="s">
        <v>508</v>
      </c>
      <c r="C22" s="6" t="n">
        <v>3110</v>
      </c>
    </row>
    <row r="23" spans="1:5">
      <c r="A23" s="4" t="s">
        <v>546</v>
      </c>
    </row>
    <row r="24" spans="1:5">
      <c r="A24" s="3" t="s">
        <v>539</v>
      </c>
    </row>
    <row r="25" spans="1:5">
      <c r="A25" s="4" t="s">
        <v>542</v>
      </c>
      <c r="C25" s="4" t="s">
        <v>435</v>
      </c>
    </row>
    <row r="26" spans="1:5">
      <c r="A26" s="4" t="s">
        <v>547</v>
      </c>
    </row>
    <row r="27" spans="1:5">
      <c r="A27" s="3" t="s">
        <v>539</v>
      </c>
    </row>
    <row r="28" spans="1:5">
      <c r="A28" s="4" t="s">
        <v>542</v>
      </c>
      <c r="C28" s="4" t="s">
        <v>548</v>
      </c>
    </row>
    <row r="29" spans="1:5">
      <c r="A29" s="4" t="s">
        <v>549</v>
      </c>
    </row>
    <row r="30" spans="1:5">
      <c r="A30" s="3" t="s">
        <v>539</v>
      </c>
    </row>
    <row r="31" spans="1:5">
      <c r="A31" s="4" t="s">
        <v>508</v>
      </c>
      <c r="C31" s="6" t="n">
        <v>1670</v>
      </c>
    </row>
    <row r="32" spans="1:5">
      <c r="A32" s="4" t="s">
        <v>550</v>
      </c>
    </row>
    <row r="33" spans="1:5">
      <c r="A33" s="3" t="s">
        <v>539</v>
      </c>
    </row>
    <row r="34" spans="1:5">
      <c r="A34" s="4" t="s">
        <v>542</v>
      </c>
      <c r="C34" s="4" t="s">
        <v>435</v>
      </c>
    </row>
    <row r="35" spans="1:5">
      <c r="A35" s="4" t="s">
        <v>551</v>
      </c>
    </row>
    <row r="36" spans="1:5">
      <c r="A36" s="3" t="s">
        <v>539</v>
      </c>
    </row>
    <row r="37" spans="1:5">
      <c r="A37" s="4" t="s">
        <v>542</v>
      </c>
      <c r="C37" s="4" t="s">
        <v>534</v>
      </c>
    </row>
    <row r="38" spans="1:5">
      <c r="A38" s="4" t="s">
        <v>552</v>
      </c>
    </row>
    <row r="39" spans="1:5">
      <c r="A39" s="3" t="s">
        <v>539</v>
      </c>
    </row>
    <row r="40" spans="1:5">
      <c r="A40" s="4" t="s">
        <v>508</v>
      </c>
      <c r="B40" s="6" t="n">
        <v>6980</v>
      </c>
    </row>
    <row r="41" spans="1:5">
      <c r="A41" s="4" t="s">
        <v>553</v>
      </c>
    </row>
    <row r="42" spans="1:5">
      <c r="A42" s="3" t="s">
        <v>539</v>
      </c>
    </row>
    <row r="43" spans="1:5">
      <c r="A43" s="4" t="s">
        <v>508</v>
      </c>
      <c r="C43" s="6" t="n">
        <v>345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493</v>
      </c>
    </row>
    <row r="3" spans="1:2">
      <c r="A3" s="4" t="s">
        <v>556</v>
      </c>
      <c r="B3" s="6" t="n">
        <v>156152</v>
      </c>
    </row>
    <row r="4" spans="1:2">
      <c r="A4" s="4" t="s">
        <v>557</v>
      </c>
      <c r="B4" s="5" t="n">
        <v>16608</v>
      </c>
    </row>
    <row r="5" spans="1:2">
      <c r="A5" s="4" t="s">
        <v>558</v>
      </c>
      <c r="B5" s="6" t="n">
        <v>1727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560</v>
      </c>
    </row>
    <row r="2" spans="1:2">
      <c r="A2" s="4" t="s">
        <v>318</v>
      </c>
    </row>
    <row r="3" spans="1:2">
      <c r="A3" s="3" t="s">
        <v>493</v>
      </c>
    </row>
    <row r="4" spans="1:2">
      <c r="A4" s="4" t="s">
        <v>561</v>
      </c>
      <c r="B4" s="5" t="n">
        <v>9110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65</v>
      </c>
      <c r="C2" s="2" t="s">
        <v>108</v>
      </c>
    </row>
    <row r="3" spans="1:3">
      <c r="A3" s="4" t="s">
        <v>318</v>
      </c>
    </row>
    <row r="4" spans="1:3">
      <c r="A4" s="3" t="s">
        <v>493</v>
      </c>
    </row>
    <row r="5" spans="1:3">
      <c r="A5" s="4" t="s">
        <v>563</v>
      </c>
      <c r="B5" s="6" t="n">
        <v>951802</v>
      </c>
    </row>
    <row r="6" spans="1:3">
      <c r="A6" s="4" t="s">
        <v>564</v>
      </c>
      <c r="B6" s="6" t="n">
        <v>-16432</v>
      </c>
    </row>
    <row r="7" spans="1:3">
      <c r="A7" s="3" t="s">
        <v>565</v>
      </c>
    </row>
    <row r="8" spans="1:3">
      <c r="A8" s="4" t="s">
        <v>132</v>
      </c>
      <c r="B8" s="5" t="n">
        <v>28464</v>
      </c>
    </row>
    <row r="9" spans="1:3">
      <c r="A9" s="4" t="s">
        <v>134</v>
      </c>
      <c r="B9" s="5" t="n">
        <v>28464</v>
      </c>
    </row>
    <row r="10" spans="1:3">
      <c r="A10" s="3" t="s">
        <v>566</v>
      </c>
    </row>
    <row r="11" spans="1:3">
      <c r="A11" s="4" t="s">
        <v>132</v>
      </c>
      <c r="B11" s="7" t="n">
        <v>-0.58</v>
      </c>
    </row>
    <row r="12" spans="1:3">
      <c r="A12" s="4" t="s">
        <v>134</v>
      </c>
      <c r="B12" s="7" t="n">
        <v>-0.58</v>
      </c>
    </row>
    <row r="13" spans="1:3">
      <c r="A13" s="4" t="s">
        <v>540</v>
      </c>
    </row>
    <row r="14" spans="1:3">
      <c r="A14" s="3" t="s">
        <v>493</v>
      </c>
    </row>
    <row r="15" spans="1:3">
      <c r="A15" s="4" t="s">
        <v>563</v>
      </c>
      <c r="C15" s="6" t="n">
        <v>843589</v>
      </c>
    </row>
    <row r="16" spans="1:3">
      <c r="A16" s="4" t="s">
        <v>564</v>
      </c>
      <c r="C16" s="6" t="n">
        <v>23131</v>
      </c>
    </row>
    <row r="17" spans="1:3">
      <c r="A17" s="3" t="s">
        <v>565</v>
      </c>
    </row>
    <row r="18" spans="1:3">
      <c r="A18" s="4" t="s">
        <v>132</v>
      </c>
      <c r="C18" s="5" t="n">
        <v>26342</v>
      </c>
    </row>
    <row r="19" spans="1:3">
      <c r="A19" s="4" t="s">
        <v>134</v>
      </c>
      <c r="C19" s="5" t="n">
        <v>27897</v>
      </c>
    </row>
    <row r="20" spans="1:3">
      <c r="A20" s="3" t="s">
        <v>566</v>
      </c>
    </row>
    <row r="21" spans="1:3">
      <c r="A21" s="4" t="s">
        <v>132</v>
      </c>
      <c r="C21" s="7" t="n">
        <v>0.88</v>
      </c>
    </row>
    <row r="22" spans="1:3">
      <c r="A22" s="4" t="s">
        <v>134</v>
      </c>
      <c r="C22" s="7" t="n">
        <v>0.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7</v>
      </c>
      <c r="B1" s="2" t="s">
        <v>2</v>
      </c>
      <c r="C1" s="2" t="s">
        <v>65</v>
      </c>
    </row>
    <row r="2" spans="1:3">
      <c r="A2" s="3" t="s">
        <v>224</v>
      </c>
    </row>
    <row r="3" spans="1:3">
      <c r="A3" s="4" t="s">
        <v>568</v>
      </c>
      <c r="B3" s="6" t="n">
        <v>125240</v>
      </c>
      <c r="C3" s="6" t="n">
        <v>121081</v>
      </c>
    </row>
    <row r="4" spans="1:3">
      <c r="A4" s="4" t="s">
        <v>569</v>
      </c>
      <c r="B4" s="5" t="n">
        <v>880662</v>
      </c>
      <c r="C4" s="5" t="n">
        <v>723354</v>
      </c>
    </row>
    <row r="5" spans="1:3">
      <c r="A5" s="4" t="s">
        <v>570</v>
      </c>
      <c r="B5" s="5" t="n">
        <v>222938</v>
      </c>
      <c r="C5" s="5" t="n">
        <v>154663</v>
      </c>
    </row>
    <row r="6" spans="1:3">
      <c r="A6" s="4" t="s">
        <v>571</v>
      </c>
      <c r="B6" s="5" t="n">
        <v>49869</v>
      </c>
      <c r="C6" s="5" t="n">
        <v>35151</v>
      </c>
    </row>
    <row r="7" spans="1:3">
      <c r="A7" s="4" t="s">
        <v>507</v>
      </c>
      <c r="B7" s="5" t="n">
        <v>1278709</v>
      </c>
      <c r="C7" s="5" t="n">
        <v>1034249</v>
      </c>
    </row>
    <row r="8" spans="1:3">
      <c r="A8" s="4" t="s">
        <v>572</v>
      </c>
      <c r="B8" s="5" t="n">
        <v>-232173</v>
      </c>
      <c r="C8" s="5" t="n">
        <v>-139296</v>
      </c>
    </row>
    <row r="9" spans="1:3">
      <c r="A9" s="4" t="s">
        <v>73</v>
      </c>
      <c r="B9" s="6" t="n">
        <v>1046536</v>
      </c>
      <c r="C9" s="6" t="n">
        <v>8949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3</v>
      </c>
      <c r="B1" s="2" t="s">
        <v>1</v>
      </c>
    </row>
    <row r="2" spans="1:4">
      <c r="B2" s="2" t="s">
        <v>2</v>
      </c>
      <c r="C2" s="2" t="s">
        <v>65</v>
      </c>
      <c r="D2" s="2" t="s">
        <v>108</v>
      </c>
    </row>
    <row r="3" spans="1:4">
      <c r="A3" s="3" t="s">
        <v>224</v>
      </c>
    </row>
    <row r="4" spans="1:4">
      <c r="A4" s="4" t="s">
        <v>574</v>
      </c>
      <c r="B4" s="8" t="n">
        <v>93.90000000000001</v>
      </c>
      <c r="C4" s="8" t="n">
        <v>76.7</v>
      </c>
      <c r="D4" s="8" t="n">
        <v>3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5</v>
      </c>
    </row>
    <row r="3" spans="1:3">
      <c r="A3" s="3" t="s">
        <v>576</v>
      </c>
    </row>
    <row r="4" spans="1:3">
      <c r="A4" s="4" t="s">
        <v>577</v>
      </c>
      <c r="B4" s="6" t="n">
        <v>158134</v>
      </c>
      <c r="C4" s="6" t="n">
        <v>158134</v>
      </c>
    </row>
    <row r="5" spans="1:3">
      <c r="A5" s="4" t="s">
        <v>578</v>
      </c>
      <c r="B5" s="5" t="n">
        <v>26191</v>
      </c>
      <c r="C5" s="5" t="n">
        <v>0</v>
      </c>
    </row>
    <row r="6" spans="1:3">
      <c r="A6" s="4" t="s">
        <v>579</v>
      </c>
      <c r="B6" s="5" t="n">
        <v>184325</v>
      </c>
      <c r="C6" s="5" t="n">
        <v>158134</v>
      </c>
    </row>
    <row r="7" spans="1:3">
      <c r="A7" s="4" t="s">
        <v>580</v>
      </c>
    </row>
    <row r="8" spans="1:3">
      <c r="A8" s="3" t="s">
        <v>576</v>
      </c>
    </row>
    <row r="9" spans="1:3">
      <c r="A9" s="4" t="s">
        <v>577</v>
      </c>
      <c r="B9" s="5" t="n">
        <v>60275</v>
      </c>
      <c r="C9" s="5" t="n">
        <v>60275</v>
      </c>
    </row>
    <row r="10" spans="1:3">
      <c r="A10" s="4" t="s">
        <v>578</v>
      </c>
      <c r="B10" s="5" t="n">
        <v>26191</v>
      </c>
      <c r="C10" s="5" t="n">
        <v>0</v>
      </c>
    </row>
    <row r="11" spans="1:3">
      <c r="A11" s="4" t="s">
        <v>579</v>
      </c>
      <c r="B11" s="5" t="n">
        <v>86466</v>
      </c>
      <c r="C11" s="5" t="n">
        <v>60275</v>
      </c>
    </row>
    <row r="12" spans="1:3">
      <c r="A12" s="4" t="s">
        <v>581</v>
      </c>
    </row>
    <row r="13" spans="1:3">
      <c r="A13" s="3" t="s">
        <v>576</v>
      </c>
    </row>
    <row r="14" spans="1:3">
      <c r="A14" s="4" t="s">
        <v>577</v>
      </c>
      <c r="B14" s="5" t="n">
        <v>97859</v>
      </c>
      <c r="C14" s="5" t="n">
        <v>97859</v>
      </c>
    </row>
    <row r="15" spans="1:3">
      <c r="A15" s="4" t="s">
        <v>578</v>
      </c>
      <c r="B15" s="5" t="n">
        <v>0</v>
      </c>
      <c r="C15" s="5" t="n">
        <v>0</v>
      </c>
    </row>
    <row r="16" spans="1:3">
      <c r="A16" s="4" t="s">
        <v>579</v>
      </c>
      <c r="B16" s="6" t="n">
        <v>97859</v>
      </c>
      <c r="C16" s="6" t="n">
        <v>978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25"/>
    <col customWidth="1" max="3" min="3" width="26"/>
  </cols>
  <sheetData>
    <row r="1" spans="1:3">
      <c r="A1" s="1" t="s">
        <v>582</v>
      </c>
      <c r="B1" s="2" t="s">
        <v>1</v>
      </c>
    </row>
    <row r="2" spans="1:3">
      <c r="B2" s="2" t="s">
        <v>2</v>
      </c>
      <c r="C2" s="2" t="s">
        <v>65</v>
      </c>
    </row>
    <row r="3" spans="1:3">
      <c r="A3" s="3" t="s">
        <v>583</v>
      </c>
    </row>
    <row r="4" spans="1:3">
      <c r="A4" s="4" t="s">
        <v>583</v>
      </c>
      <c r="B4" s="6" t="n">
        <v>54835</v>
      </c>
      <c r="C4" s="6" t="n">
        <v>47855</v>
      </c>
    </row>
    <row r="5" spans="1:3">
      <c r="A5" s="3" t="s">
        <v>584</v>
      </c>
    </row>
    <row r="6" spans="1:3">
      <c r="A6" s="4" t="s">
        <v>585</v>
      </c>
      <c r="B6" s="5" t="n">
        <v>139720</v>
      </c>
      <c r="C6" s="5" t="n">
        <v>130202</v>
      </c>
    </row>
    <row r="7" spans="1:3">
      <c r="A7" s="4" t="s">
        <v>586</v>
      </c>
      <c r="B7" s="5" t="n">
        <v>-59404</v>
      </c>
      <c r="C7" s="5" t="n">
        <v>-36929</v>
      </c>
    </row>
    <row r="8" spans="1:3">
      <c r="A8" s="4" t="s">
        <v>587</v>
      </c>
      <c r="B8" s="5" t="n">
        <v>80316</v>
      </c>
      <c r="C8" s="5" t="n">
        <v>93273</v>
      </c>
    </row>
    <row r="9" spans="1:3">
      <c r="A9" s="4" t="s">
        <v>588</v>
      </c>
      <c r="B9" s="5" t="n">
        <v>194555</v>
      </c>
      <c r="C9" s="5" t="n">
        <v>178057</v>
      </c>
    </row>
    <row r="10" spans="1:3">
      <c r="A10" s="4" t="s">
        <v>589</v>
      </c>
      <c r="B10" s="5" t="n">
        <v>-59404</v>
      </c>
      <c r="C10" s="5" t="n">
        <v>-36929</v>
      </c>
    </row>
    <row r="11" spans="1:3">
      <c r="A11" s="4" t="s">
        <v>590</v>
      </c>
      <c r="B11" s="6" t="n">
        <v>135151</v>
      </c>
      <c r="C11" s="6" t="n">
        <v>141128</v>
      </c>
    </row>
    <row r="12" spans="1:3">
      <c r="A12" s="4" t="s">
        <v>591</v>
      </c>
    </row>
    <row r="13" spans="1:3">
      <c r="A13" s="3" t="s">
        <v>584</v>
      </c>
    </row>
    <row r="14" spans="1:3">
      <c r="A14" s="4" t="s">
        <v>592</v>
      </c>
      <c r="B14" s="4" t="s">
        <v>433</v>
      </c>
      <c r="C14" s="4" t="s">
        <v>593</v>
      </c>
    </row>
    <row r="15" spans="1:3">
      <c r="A15" s="4" t="s">
        <v>585</v>
      </c>
      <c r="B15" s="6" t="n">
        <v>81105</v>
      </c>
      <c r="C15" s="6" t="n">
        <v>80654</v>
      </c>
    </row>
    <row r="16" spans="1:3">
      <c r="A16" s="4" t="s">
        <v>586</v>
      </c>
      <c r="B16" s="5" t="n">
        <v>-24140</v>
      </c>
      <c r="C16" s="5" t="n">
        <v>-18282</v>
      </c>
    </row>
    <row r="17" spans="1:3">
      <c r="A17" s="4" t="s">
        <v>587</v>
      </c>
      <c r="B17" s="6" t="n">
        <v>56965</v>
      </c>
      <c r="C17" s="6" t="n">
        <v>62372</v>
      </c>
    </row>
    <row r="18" spans="1:3">
      <c r="A18" s="4" t="s">
        <v>594</v>
      </c>
    </row>
    <row r="19" spans="1:3">
      <c r="A19" s="3" t="s">
        <v>584</v>
      </c>
    </row>
    <row r="20" spans="1:3">
      <c r="A20" s="4" t="s">
        <v>592</v>
      </c>
      <c r="B20" s="4" t="s">
        <v>437</v>
      </c>
      <c r="C20" s="4" t="s">
        <v>595</v>
      </c>
    </row>
    <row r="21" spans="1:3">
      <c r="A21" s="4" t="s">
        <v>585</v>
      </c>
      <c r="B21" s="6" t="n">
        <v>42990</v>
      </c>
      <c r="C21" s="6" t="n">
        <v>34689</v>
      </c>
    </row>
    <row r="22" spans="1:3">
      <c r="A22" s="4" t="s">
        <v>586</v>
      </c>
      <c r="B22" s="5" t="n">
        <v>-26649</v>
      </c>
      <c r="C22" s="5" t="n">
        <v>-12691</v>
      </c>
    </row>
    <row r="23" spans="1:3">
      <c r="A23" s="4" t="s">
        <v>587</v>
      </c>
      <c r="B23" s="6" t="n">
        <v>16341</v>
      </c>
      <c r="C23" s="6" t="n">
        <v>21998</v>
      </c>
    </row>
    <row r="24" spans="1:3">
      <c r="A24" s="4" t="s">
        <v>596</v>
      </c>
    </row>
    <row r="25" spans="1:3">
      <c r="A25" s="3" t="s">
        <v>584</v>
      </c>
    </row>
    <row r="26" spans="1:3">
      <c r="A26" s="4" t="s">
        <v>592</v>
      </c>
      <c r="B26" s="4" t="s">
        <v>597</v>
      </c>
      <c r="C26" s="4" t="s">
        <v>598</v>
      </c>
    </row>
    <row r="27" spans="1:3">
      <c r="A27" s="4" t="s">
        <v>585</v>
      </c>
      <c r="B27" s="6" t="n">
        <v>2100</v>
      </c>
      <c r="C27" s="6" t="n">
        <v>2100</v>
      </c>
    </row>
    <row r="28" spans="1:3">
      <c r="A28" s="4" t="s">
        <v>586</v>
      </c>
      <c r="B28" s="5" t="n">
        <v>-929</v>
      </c>
      <c r="C28" s="5" t="n">
        <v>-788</v>
      </c>
    </row>
    <row r="29" spans="1:3">
      <c r="A29" s="4" t="s">
        <v>587</v>
      </c>
      <c r="B29" s="6" t="n">
        <v>1171</v>
      </c>
      <c r="C29" s="6" t="n">
        <v>1312</v>
      </c>
    </row>
    <row r="30" spans="1:3">
      <c r="A30" s="4" t="s">
        <v>599</v>
      </c>
    </row>
    <row r="31" spans="1:3">
      <c r="A31" s="3" t="s">
        <v>584</v>
      </c>
    </row>
    <row r="32" spans="1:3">
      <c r="A32" s="4" t="s">
        <v>592</v>
      </c>
      <c r="B32" s="4" t="s">
        <v>600</v>
      </c>
      <c r="C32" s="4" t="s">
        <v>601</v>
      </c>
    </row>
    <row r="33" spans="1:3">
      <c r="A33" s="4" t="s">
        <v>585</v>
      </c>
      <c r="B33" s="6" t="n">
        <v>9840</v>
      </c>
      <c r="C33" s="6" t="n">
        <v>6210</v>
      </c>
    </row>
    <row r="34" spans="1:3">
      <c r="A34" s="4" t="s">
        <v>586</v>
      </c>
      <c r="B34" s="5" t="n">
        <v>-5467</v>
      </c>
      <c r="C34" s="5" t="n">
        <v>-3548</v>
      </c>
    </row>
    <row r="35" spans="1:3">
      <c r="A35" s="4" t="s">
        <v>587</v>
      </c>
      <c r="B35" s="6" t="n">
        <v>4373</v>
      </c>
      <c r="C35" s="6" t="n">
        <v>2662</v>
      </c>
    </row>
    <row r="36" spans="1:3">
      <c r="A36" s="4" t="s">
        <v>602</v>
      </c>
    </row>
    <row r="37" spans="1:3">
      <c r="A37" s="3" t="s">
        <v>584</v>
      </c>
    </row>
    <row r="38" spans="1:3">
      <c r="A38" s="4" t="s">
        <v>592</v>
      </c>
      <c r="B38" s="4" t="s">
        <v>603</v>
      </c>
      <c r="C38" s="4" t="s">
        <v>604</v>
      </c>
    </row>
    <row r="39" spans="1:3">
      <c r="A39" s="4" t="s">
        <v>585</v>
      </c>
      <c r="B39" s="6" t="n">
        <v>570</v>
      </c>
      <c r="C39" s="6" t="n">
        <v>3110</v>
      </c>
    </row>
    <row r="40" spans="1:3">
      <c r="A40" s="4" t="s">
        <v>586</v>
      </c>
      <c r="B40" s="5" t="n">
        <v>-345</v>
      </c>
      <c r="C40" s="5" t="n">
        <v>-223</v>
      </c>
    </row>
    <row r="41" spans="1:3">
      <c r="A41" s="4" t="s">
        <v>587</v>
      </c>
      <c r="B41" s="6" t="n">
        <v>225</v>
      </c>
      <c r="C41" s="6" t="n">
        <v>2887</v>
      </c>
    </row>
    <row r="42" spans="1:3">
      <c r="A42" s="4" t="s">
        <v>140</v>
      </c>
    </row>
    <row r="43" spans="1:3">
      <c r="A43" s="3" t="s">
        <v>584</v>
      </c>
    </row>
    <row r="44" spans="1:3">
      <c r="A44" s="4" t="s">
        <v>592</v>
      </c>
      <c r="B44" s="4" t="s">
        <v>605</v>
      </c>
      <c r="C44" s="4" t="s">
        <v>606</v>
      </c>
    </row>
    <row r="45" spans="1:3">
      <c r="A45" s="4" t="s">
        <v>585</v>
      </c>
      <c r="B45" s="6" t="n">
        <v>1814</v>
      </c>
      <c r="C45" s="6" t="n">
        <v>1769</v>
      </c>
    </row>
    <row r="46" spans="1:3">
      <c r="A46" s="4" t="s">
        <v>586</v>
      </c>
      <c r="B46" s="5" t="n">
        <v>-1150</v>
      </c>
      <c r="C46" s="5" t="n">
        <v>-832</v>
      </c>
    </row>
    <row r="47" spans="1:3">
      <c r="A47" s="4" t="s">
        <v>587</v>
      </c>
      <c r="B47" s="6" t="n">
        <v>664</v>
      </c>
      <c r="C47" s="6" t="n">
        <v>937</v>
      </c>
    </row>
    <row r="48" spans="1:3">
      <c r="A48" s="4" t="s">
        <v>607</v>
      </c>
    </row>
    <row r="49" spans="1:3">
      <c r="A49" s="3" t="s">
        <v>584</v>
      </c>
    </row>
    <row r="50" spans="1:3">
      <c r="A50" s="4" t="s">
        <v>592</v>
      </c>
      <c r="B50" s="4" t="s">
        <v>608</v>
      </c>
      <c r="C50" s="4" t="s">
        <v>609</v>
      </c>
    </row>
    <row r="51" spans="1:3">
      <c r="A51" s="4" t="s">
        <v>585</v>
      </c>
      <c r="B51" s="6" t="n">
        <v>1301</v>
      </c>
      <c r="C51" s="6" t="n">
        <v>1670</v>
      </c>
    </row>
    <row r="52" spans="1:3">
      <c r="A52" s="4" t="s">
        <v>586</v>
      </c>
      <c r="B52" s="5" t="n">
        <v>-724</v>
      </c>
      <c r="C52" s="5" t="n">
        <v>-565</v>
      </c>
    </row>
    <row r="53" spans="1:3">
      <c r="A53" s="4" t="s">
        <v>587</v>
      </c>
      <c r="B53" s="5" t="n">
        <v>577</v>
      </c>
      <c r="C53" s="5" t="n">
        <v>1105</v>
      </c>
    </row>
    <row r="54" spans="1:3">
      <c r="A54" s="4" t="s">
        <v>610</v>
      </c>
    </row>
    <row r="55" spans="1:3">
      <c r="A55" s="3" t="s">
        <v>583</v>
      </c>
    </row>
    <row r="56" spans="1:3">
      <c r="A56" s="4" t="s">
        <v>583</v>
      </c>
      <c r="B56" s="5" t="n">
        <v>960</v>
      </c>
      <c r="C56" s="5" t="n">
        <v>960</v>
      </c>
    </row>
    <row r="57" spans="1:3">
      <c r="A57" s="4" t="s">
        <v>611</v>
      </c>
    </row>
    <row r="58" spans="1:3">
      <c r="A58" s="3" t="s">
        <v>583</v>
      </c>
    </row>
    <row r="59" spans="1:3">
      <c r="A59" s="4" t="s">
        <v>583</v>
      </c>
      <c r="B59" s="5" t="n">
        <v>53690</v>
      </c>
      <c r="C59" s="5" t="n">
        <v>46710</v>
      </c>
    </row>
    <row r="60" spans="1:3">
      <c r="A60" s="4" t="s">
        <v>612</v>
      </c>
    </row>
    <row r="61" spans="1:3">
      <c r="A61" s="3" t="s">
        <v>583</v>
      </c>
    </row>
    <row r="62" spans="1:3">
      <c r="A62" s="4" t="s">
        <v>583</v>
      </c>
      <c r="B62" s="6" t="n">
        <v>185</v>
      </c>
      <c r="C62" s="6" t="n">
        <v>1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108</v>
      </c>
    </row>
    <row r="3" spans="1:4">
      <c r="A3" s="3" t="s">
        <v>576</v>
      </c>
    </row>
    <row r="4" spans="1:4">
      <c r="A4" s="4" t="s">
        <v>542</v>
      </c>
      <c r="B4" s="4" t="s">
        <v>441</v>
      </c>
    </row>
    <row r="5" spans="1:4">
      <c r="A5" s="4" t="s">
        <v>614</v>
      </c>
      <c r="B5" s="8" t="n">
        <v>22.7</v>
      </c>
      <c r="C5" s="8" t="n">
        <v>17.8</v>
      </c>
      <c r="D5" s="8" t="n">
        <v>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5</v>
      </c>
      <c r="D2" s="2" t="s">
        <v>108</v>
      </c>
    </row>
    <row r="3" spans="1:4">
      <c r="A3" s="3" t="s">
        <v>168</v>
      </c>
    </row>
    <row r="4" spans="1:4">
      <c r="A4" s="4" t="s">
        <v>130</v>
      </c>
      <c r="B4" s="6" t="n">
        <v>-39545</v>
      </c>
      <c r="C4" s="6" t="n">
        <v>-20914</v>
      </c>
      <c r="D4" s="6" t="n">
        <v>2084</v>
      </c>
    </row>
    <row r="5" spans="1:4">
      <c r="A5" s="3" t="s">
        <v>169</v>
      </c>
    </row>
    <row r="6" spans="1:4">
      <c r="A6" s="4" t="s">
        <v>114</v>
      </c>
      <c r="B6" s="5" t="n">
        <v>116592</v>
      </c>
      <c r="C6" s="5" t="n">
        <v>94456</v>
      </c>
      <c r="D6" s="5" t="n">
        <v>40786</v>
      </c>
    </row>
    <row r="7" spans="1:4">
      <c r="A7" s="4" t="s">
        <v>170</v>
      </c>
      <c r="B7" s="5" t="n">
        <v>4532</v>
      </c>
      <c r="C7" s="5" t="n">
        <v>5062</v>
      </c>
      <c r="D7" s="5" t="n">
        <v>1593</v>
      </c>
    </row>
    <row r="8" spans="1:4">
      <c r="A8" s="4" t="s">
        <v>151</v>
      </c>
      <c r="B8" s="5" t="n">
        <v>10045</v>
      </c>
      <c r="C8" s="5" t="n">
        <v>9641</v>
      </c>
      <c r="D8" s="5" t="n">
        <v>8754</v>
      </c>
    </row>
    <row r="9" spans="1:4">
      <c r="A9" s="4" t="s">
        <v>118</v>
      </c>
      <c r="B9" s="5" t="n">
        <v>919</v>
      </c>
      <c r="C9" s="5" t="n">
        <v>3336</v>
      </c>
      <c r="D9" s="5" t="n">
        <v>441</v>
      </c>
    </row>
    <row r="10" spans="1:4">
      <c r="A10" s="4" t="s">
        <v>171</v>
      </c>
      <c r="D10" s="5" t="n">
        <v>-1719</v>
      </c>
    </row>
    <row r="11" spans="1:4">
      <c r="A11" s="4" t="s">
        <v>172</v>
      </c>
      <c r="B11" s="5" t="n">
        <v>9150</v>
      </c>
      <c r="D11" s="5" t="n">
        <v>1708</v>
      </c>
    </row>
    <row r="12" spans="1:4">
      <c r="A12" s="4" t="s">
        <v>126</v>
      </c>
      <c r="B12" s="5" t="n">
        <v>4168</v>
      </c>
      <c r="C12" s="5" t="n">
        <v>-1786</v>
      </c>
      <c r="D12" s="5" t="n">
        <v>-178</v>
      </c>
    </row>
    <row r="13" spans="1:4">
      <c r="A13" s="4" t="s">
        <v>89</v>
      </c>
      <c r="B13" s="5" t="n">
        <v>-1505</v>
      </c>
      <c r="C13" s="5" t="n">
        <v>10380</v>
      </c>
      <c r="D13" s="5" t="n">
        <v>-7825</v>
      </c>
    </row>
    <row r="14" spans="1:4">
      <c r="A14" s="3" t="s">
        <v>173</v>
      </c>
    </row>
    <row r="15" spans="1:4">
      <c r="A15" s="4" t="s">
        <v>174</v>
      </c>
      <c r="B15" s="5" t="n">
        <v>-1852</v>
      </c>
      <c r="C15" s="5" t="n">
        <v>1913</v>
      </c>
      <c r="D15" s="5" t="n">
        <v>-1593</v>
      </c>
    </row>
    <row r="16" spans="1:4">
      <c r="A16" s="4" t="s">
        <v>69</v>
      </c>
      <c r="B16" s="5" t="n">
        <v>460</v>
      </c>
      <c r="C16" s="5" t="n">
        <v>1469</v>
      </c>
      <c r="D16" s="5" t="n">
        <v>74</v>
      </c>
    </row>
    <row r="17" spans="1:4">
      <c r="A17" s="4" t="s">
        <v>175</v>
      </c>
      <c r="B17" s="5" t="n">
        <v>-1497</v>
      </c>
      <c r="C17" s="5" t="n">
        <v>-1775</v>
      </c>
      <c r="D17" s="5" t="n">
        <v>1553</v>
      </c>
    </row>
    <row r="18" spans="1:4">
      <c r="A18" s="4" t="s">
        <v>77</v>
      </c>
      <c r="B18" s="5" t="n">
        <v>265</v>
      </c>
      <c r="C18" s="5" t="n">
        <v>-368</v>
      </c>
      <c r="D18" s="5" t="n">
        <v>-2056</v>
      </c>
    </row>
    <row r="19" spans="1:4">
      <c r="A19" s="4" t="s">
        <v>176</v>
      </c>
      <c r="B19" s="5" t="n">
        <v>11569</v>
      </c>
      <c r="C19" s="5" t="n">
        <v>-4915</v>
      </c>
      <c r="D19" s="5" t="n">
        <v>-22519</v>
      </c>
    </row>
    <row r="20" spans="1:4">
      <c r="A20" s="4" t="s">
        <v>83</v>
      </c>
      <c r="B20" s="5" t="n">
        <v>184</v>
      </c>
      <c r="C20" s="5" t="n">
        <v>-124</v>
      </c>
      <c r="D20" s="5" t="n">
        <v>511</v>
      </c>
    </row>
    <row r="21" spans="1:4">
      <c r="A21" s="4" t="s">
        <v>177</v>
      </c>
      <c r="B21" s="5" t="n">
        <v>420</v>
      </c>
      <c r="C21" s="5" t="n">
        <v>1575</v>
      </c>
      <c r="D21" s="5" t="n">
        <v>488</v>
      </c>
    </row>
    <row r="22" spans="1:4">
      <c r="A22" s="4" t="s">
        <v>178</v>
      </c>
      <c r="B22" s="5" t="n">
        <v>113905</v>
      </c>
      <c r="C22" s="5" t="n">
        <v>97950</v>
      </c>
      <c r="D22" s="5" t="n">
        <v>22102</v>
      </c>
    </row>
    <row r="23" spans="1:4">
      <c r="A23" s="3" t="s">
        <v>179</v>
      </c>
    </row>
    <row r="24" spans="1:4">
      <c r="A24" s="4" t="s">
        <v>180</v>
      </c>
      <c r="B24" s="5" t="n">
        <v>-107267</v>
      </c>
      <c r="C24" s="5" t="n">
        <v>-68175</v>
      </c>
      <c r="D24" s="5" t="n">
        <v>-29463</v>
      </c>
    </row>
    <row r="25" spans="1:4">
      <c r="A25" s="4" t="s">
        <v>181</v>
      </c>
      <c r="B25" s="5" t="n">
        <v>-148953</v>
      </c>
      <c r="D25" s="5" t="n">
        <v>-724473</v>
      </c>
    </row>
    <row r="26" spans="1:4">
      <c r="A26" s="4" t="s">
        <v>182</v>
      </c>
      <c r="C26" s="5" t="n">
        <v>-1134</v>
      </c>
      <c r="D26" s="5" t="n">
        <v>-2220</v>
      </c>
    </row>
    <row r="27" spans="1:4">
      <c r="A27" s="4" t="s">
        <v>183</v>
      </c>
      <c r="B27" s="5" t="n">
        <v>247</v>
      </c>
      <c r="C27" s="5" t="n">
        <v>103</v>
      </c>
    </row>
    <row r="28" spans="1:4">
      <c r="A28" s="4" t="s">
        <v>184</v>
      </c>
      <c r="B28" s="5" t="n">
        <v>-77</v>
      </c>
      <c r="D28" s="5" t="n">
        <v>-31</v>
      </c>
    </row>
    <row r="29" spans="1:4">
      <c r="A29" s="4" t="s">
        <v>185</v>
      </c>
      <c r="B29" s="5" t="n">
        <v>-256050</v>
      </c>
      <c r="C29" s="5" t="n">
        <v>-69206</v>
      </c>
      <c r="D29" s="5" t="n">
        <v>-756187</v>
      </c>
    </row>
    <row r="30" spans="1:4">
      <c r="A30" s="3" t="s">
        <v>186</v>
      </c>
    </row>
    <row r="31" spans="1:4">
      <c r="A31" s="4" t="s">
        <v>187</v>
      </c>
      <c r="B31" s="5" t="n">
        <v>375000</v>
      </c>
    </row>
    <row r="32" spans="1:4">
      <c r="A32" s="4" t="s">
        <v>188</v>
      </c>
      <c r="B32" s="5" t="n">
        <v>145000</v>
      </c>
      <c r="D32" s="5" t="n">
        <v>6000</v>
      </c>
    </row>
    <row r="33" spans="1:4">
      <c r="A33" s="4" t="s">
        <v>189</v>
      </c>
      <c r="B33" s="5" t="n">
        <v>-145000</v>
      </c>
      <c r="D33" s="5" t="n">
        <v>-36000</v>
      </c>
    </row>
    <row r="34" spans="1:4">
      <c r="A34" s="4" t="s">
        <v>190</v>
      </c>
      <c r="D34" s="5" t="n">
        <v>969000</v>
      </c>
    </row>
    <row r="35" spans="1:4">
      <c r="A35" s="4" t="s">
        <v>191</v>
      </c>
      <c r="B35" s="5" t="n">
        <v>-220000</v>
      </c>
      <c r="C35" s="5" t="n">
        <v>-8000</v>
      </c>
      <c r="D35" s="5" t="n">
        <v>-150000</v>
      </c>
    </row>
    <row r="36" spans="1:4">
      <c r="A36" s="4" t="s">
        <v>192</v>
      </c>
      <c r="B36" s="5" t="n">
        <v>-3070</v>
      </c>
      <c r="C36" s="5" t="n">
        <v>-506</v>
      </c>
      <c r="D36" s="5" t="n">
        <v>-3334</v>
      </c>
    </row>
    <row r="37" spans="1:4">
      <c r="A37" s="4" t="s">
        <v>193</v>
      </c>
      <c r="B37" s="5" t="n">
        <v>-2485</v>
      </c>
      <c r="C37" s="5" t="n">
        <v>-1039</v>
      </c>
      <c r="D37" s="5" t="n">
        <v>-610</v>
      </c>
    </row>
    <row r="38" spans="1:4">
      <c r="A38" s="4" t="s">
        <v>194</v>
      </c>
      <c r="B38" s="5" t="n">
        <v>-6686</v>
      </c>
      <c r="C38" s="5" t="n">
        <v>-219</v>
      </c>
      <c r="D38" s="5" t="n">
        <v>-4035</v>
      </c>
    </row>
    <row r="39" spans="1:4">
      <c r="A39" s="4" t="s">
        <v>195</v>
      </c>
      <c r="B39" s="5" t="n">
        <v>-4763</v>
      </c>
    </row>
    <row r="40" spans="1:4">
      <c r="A40" s="4" t="s">
        <v>196</v>
      </c>
      <c r="B40" s="5" t="n">
        <v>57</v>
      </c>
      <c r="C40" s="5" t="n">
        <v>26930</v>
      </c>
      <c r="D40" s="5" t="n">
        <v>169</v>
      </c>
    </row>
    <row r="41" spans="1:4">
      <c r="A41" s="4" t="s">
        <v>197</v>
      </c>
      <c r="B41" s="5" t="n">
        <v>-301</v>
      </c>
      <c r="C41" s="5" t="n">
        <v>-820</v>
      </c>
      <c r="D41" s="5" t="n">
        <v>-1015</v>
      </c>
    </row>
    <row r="42" spans="1:4">
      <c r="A42" s="4" t="s">
        <v>158</v>
      </c>
      <c r="C42" s="5" t="n">
        <v>-19598</v>
      </c>
    </row>
    <row r="43" spans="1:4">
      <c r="A43" s="4" t="s">
        <v>198</v>
      </c>
      <c r="D43" s="5" t="n">
        <v>-3152</v>
      </c>
    </row>
    <row r="44" spans="1:4">
      <c r="A44" s="4" t="s">
        <v>199</v>
      </c>
      <c r="D44" s="5" t="n">
        <v>743</v>
      </c>
    </row>
    <row r="45" spans="1:4">
      <c r="A45" s="4" t="s">
        <v>200</v>
      </c>
      <c r="B45" s="5" t="n">
        <v>137752</v>
      </c>
      <c r="C45" s="5" t="n">
        <v>-3252</v>
      </c>
      <c r="D45" s="5" t="n">
        <v>777766</v>
      </c>
    </row>
    <row r="46" spans="1:4">
      <c r="A46" s="3" t="s">
        <v>67</v>
      </c>
    </row>
    <row r="47" spans="1:4">
      <c r="A47" s="4" t="s">
        <v>201</v>
      </c>
      <c r="B47" s="5" t="n">
        <v>-4393</v>
      </c>
      <c r="C47" s="5" t="n">
        <v>25492</v>
      </c>
      <c r="D47" s="5" t="n">
        <v>43681</v>
      </c>
    </row>
    <row r="48" spans="1:4">
      <c r="A48" s="4" t="s">
        <v>202</v>
      </c>
      <c r="B48" s="5" t="n">
        <v>116071</v>
      </c>
      <c r="C48" s="5" t="n">
        <v>90579</v>
      </c>
      <c r="D48" s="5" t="n">
        <v>46898</v>
      </c>
    </row>
    <row r="49" spans="1:4">
      <c r="A49" s="4" t="s">
        <v>203</v>
      </c>
      <c r="B49" s="5" t="n">
        <v>111678</v>
      </c>
      <c r="C49" s="5" t="n">
        <v>116071</v>
      </c>
      <c r="D49" s="5" t="n">
        <v>90579</v>
      </c>
    </row>
    <row r="50" spans="1:4">
      <c r="A50" s="3" t="s">
        <v>204</v>
      </c>
    </row>
    <row r="51" spans="1:4">
      <c r="A51" s="4" t="s">
        <v>205</v>
      </c>
      <c r="B51" s="5" t="n">
        <v>63735</v>
      </c>
      <c r="C51" s="5" t="n">
        <v>60542</v>
      </c>
      <c r="D51" s="5" t="n">
        <v>14143</v>
      </c>
    </row>
    <row r="52" spans="1:4">
      <c r="A52" s="4" t="s">
        <v>206</v>
      </c>
      <c r="B52" s="5" t="n">
        <v>-193</v>
      </c>
      <c r="D52" s="5" t="n">
        <v>-84</v>
      </c>
    </row>
    <row r="53" spans="1:4">
      <c r="A53" s="3" t="s">
        <v>207</v>
      </c>
    </row>
    <row r="54" spans="1:4">
      <c r="A54" s="4" t="s">
        <v>208</v>
      </c>
      <c r="B54" s="5" t="n">
        <v>15075</v>
      </c>
      <c r="C54" s="5" t="n">
        <v>11597</v>
      </c>
      <c r="D54" s="5" t="n">
        <v>2566</v>
      </c>
    </row>
    <row r="55" spans="1:4">
      <c r="A55" s="4" t="s">
        <v>209</v>
      </c>
      <c r="B55" s="5" t="n">
        <v>7559</v>
      </c>
      <c r="C55" s="6" t="n">
        <v>2398</v>
      </c>
      <c r="D55" s="5" t="n">
        <v>2758</v>
      </c>
    </row>
    <row r="56" spans="1:4">
      <c r="A56" s="4" t="s">
        <v>172</v>
      </c>
      <c r="B56" s="5" t="n">
        <v>4388</v>
      </c>
    </row>
    <row r="57" spans="1:4">
      <c r="A57" s="4" t="s">
        <v>210</v>
      </c>
      <c r="B57" s="5" t="n">
        <v>12272</v>
      </c>
    </row>
    <row r="58" spans="1:4">
      <c r="A58" s="4" t="s">
        <v>211</v>
      </c>
      <c r="B58" s="6" t="n">
        <v>16608</v>
      </c>
      <c r="D58" s="6" t="n">
        <v>1014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5</v>
      </c>
    </row>
    <row r="2" spans="1:3">
      <c r="A2" s="3" t="s">
        <v>227</v>
      </c>
    </row>
    <row r="3" spans="1:3">
      <c r="A3" s="4" t="s">
        <v>616</v>
      </c>
      <c r="B3" s="6" t="n">
        <v>21027</v>
      </c>
    </row>
    <row r="4" spans="1:3">
      <c r="A4" s="4" t="s">
        <v>617</v>
      </c>
      <c r="B4" s="5" t="n">
        <v>8047</v>
      </c>
    </row>
    <row r="5" spans="1:3">
      <c r="A5" s="4" t="s">
        <v>618</v>
      </c>
      <c r="B5" s="5" t="n">
        <v>7479</v>
      </c>
    </row>
    <row r="6" spans="1:3">
      <c r="A6" s="4" t="s">
        <v>619</v>
      </c>
      <c r="B6" s="5" t="n">
        <v>7367</v>
      </c>
    </row>
    <row r="7" spans="1:3">
      <c r="A7" s="4" t="s">
        <v>620</v>
      </c>
      <c r="B7" s="5" t="n">
        <v>6472</v>
      </c>
    </row>
    <row r="8" spans="1:3">
      <c r="A8" s="4" t="s">
        <v>621</v>
      </c>
      <c r="B8" s="5" t="n">
        <v>29924</v>
      </c>
    </row>
    <row r="9" spans="1:3">
      <c r="A9" s="4" t="s">
        <v>587</v>
      </c>
      <c r="B9" s="6" t="n">
        <v>80316</v>
      </c>
      <c r="C9" s="6" t="n">
        <v>932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2</v>
      </c>
      <c r="B1" s="2" t="s">
        <v>2</v>
      </c>
      <c r="C1" s="2" t="s">
        <v>65</v>
      </c>
    </row>
    <row r="2" spans="1:3">
      <c r="A2" s="3" t="s">
        <v>230</v>
      </c>
    </row>
    <row r="3" spans="1:3">
      <c r="A3" s="4" t="s">
        <v>453</v>
      </c>
      <c r="B3" s="6" t="n">
        <v>12353</v>
      </c>
      <c r="C3" s="6" t="n">
        <v>12473</v>
      </c>
    </row>
    <row r="4" spans="1:3">
      <c r="A4" s="4" t="s">
        <v>623</v>
      </c>
      <c r="B4" s="5" t="n">
        <v>6562</v>
      </c>
      <c r="C4" s="5" t="n">
        <v>305</v>
      </c>
    </row>
    <row r="5" spans="1:3">
      <c r="A5" s="4" t="s">
        <v>624</v>
      </c>
      <c r="B5" s="5" t="n">
        <v>2734</v>
      </c>
      <c r="C5" s="5" t="n">
        <v>2652</v>
      </c>
    </row>
    <row r="6" spans="1:3">
      <c r="A6" s="4" t="s">
        <v>625</v>
      </c>
      <c r="B6" s="5" t="n">
        <v>3873</v>
      </c>
      <c r="C6" s="5" t="n">
        <v>3418</v>
      </c>
    </row>
    <row r="7" spans="1:3">
      <c r="A7" s="4" t="s">
        <v>626</v>
      </c>
      <c r="B7" s="6" t="n">
        <v>25522</v>
      </c>
      <c r="C7" s="6" t="n">
        <v>188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80"/>
    <col customWidth="1" max="8" min="8" width="21"/>
    <col customWidth="1" max="9" min="9" width="21"/>
  </cols>
  <sheetData>
    <row r="1" spans="1:9">
      <c r="A1" s="1" t="s">
        <v>627</v>
      </c>
      <c r="B1" s="2" t="s">
        <v>628</v>
      </c>
      <c r="C1" s="2" t="s">
        <v>403</v>
      </c>
      <c r="D1" s="2" t="s">
        <v>629</v>
      </c>
      <c r="E1" s="2" t="s">
        <v>406</v>
      </c>
      <c r="F1" s="2" t="s">
        <v>630</v>
      </c>
      <c r="G1" s="2" t="s">
        <v>631</v>
      </c>
      <c r="H1" s="2" t="s">
        <v>408</v>
      </c>
      <c r="I1" s="2" t="s">
        <v>409</v>
      </c>
    </row>
    <row r="2" spans="1:9">
      <c r="A2" s="3" t="s">
        <v>632</v>
      </c>
    </row>
    <row r="3" spans="1:9">
      <c r="A3" s="4" t="s">
        <v>633</v>
      </c>
      <c r="G3" s="6" t="n">
        <v>1138871000</v>
      </c>
      <c r="H3" s="6" t="n">
        <v>971043000</v>
      </c>
    </row>
    <row r="4" spans="1:9">
      <c r="A4" s="4" t="s">
        <v>412</v>
      </c>
      <c r="G4" s="5" t="n">
        <v>220000000</v>
      </c>
      <c r="H4" s="5" t="n">
        <v>8000000</v>
      </c>
      <c r="I4" s="6" t="n">
        <v>150000000</v>
      </c>
    </row>
    <row r="5" spans="1:9">
      <c r="A5" s="4" t="s">
        <v>634</v>
      </c>
      <c r="G5" s="5" t="n">
        <v>8076000</v>
      </c>
      <c r="H5" s="5" t="n">
        <v>3537000</v>
      </c>
    </row>
    <row r="6" spans="1:9">
      <c r="A6" s="4" t="s">
        <v>172</v>
      </c>
      <c r="G6" s="5" t="n">
        <v>-9150000</v>
      </c>
      <c r="I6" s="5" t="n">
        <v>-1708000</v>
      </c>
    </row>
    <row r="7" spans="1:9">
      <c r="A7" s="4" t="s">
        <v>635</v>
      </c>
      <c r="F7" s="6" t="n">
        <v>650000000</v>
      </c>
    </row>
    <row r="8" spans="1:9">
      <c r="A8" s="4" t="s">
        <v>636</v>
      </c>
      <c r="F8" s="6" t="n">
        <v>3100000</v>
      </c>
    </row>
    <row r="9" spans="1:9">
      <c r="A9" s="4" t="s">
        <v>637</v>
      </c>
      <c r="F9" s="4" t="s">
        <v>638</v>
      </c>
    </row>
    <row r="10" spans="1:9">
      <c r="A10" s="4" t="s">
        <v>639</v>
      </c>
      <c r="F10" s="4" t="s">
        <v>640</v>
      </c>
    </row>
    <row r="11" spans="1:9">
      <c r="A11" s="4" t="s">
        <v>641</v>
      </c>
      <c r="F11" s="6" t="n">
        <v>0</v>
      </c>
    </row>
    <row r="12" spans="1:9">
      <c r="A12" s="4" t="s">
        <v>642</v>
      </c>
      <c r="G12" s="6" t="n">
        <v>0</v>
      </c>
      <c r="H12" s="5" t="n">
        <v>5000000</v>
      </c>
    </row>
    <row r="13" spans="1:9">
      <c r="A13" s="4" t="s">
        <v>643</v>
      </c>
    </row>
    <row r="14" spans="1:9">
      <c r="A14" s="3" t="s">
        <v>632</v>
      </c>
    </row>
    <row r="15" spans="1:9">
      <c r="A15" s="4" t="s">
        <v>644</v>
      </c>
      <c r="G15" s="4" t="s">
        <v>645</v>
      </c>
    </row>
    <row r="16" spans="1:9">
      <c r="A16" s="4" t="s">
        <v>646</v>
      </c>
    </row>
    <row r="17" spans="1:9">
      <c r="A17" s="3" t="s">
        <v>632</v>
      </c>
    </row>
    <row r="18" spans="1:9">
      <c r="A18" s="4" t="s">
        <v>644</v>
      </c>
      <c r="G18" s="4" t="s">
        <v>647</v>
      </c>
    </row>
    <row r="19" spans="1:9">
      <c r="A19" s="4" t="s">
        <v>648</v>
      </c>
    </row>
    <row r="20" spans="1:9">
      <c r="A20" s="3" t="s">
        <v>632</v>
      </c>
    </row>
    <row r="21" spans="1:9">
      <c r="A21" s="4" t="s">
        <v>644</v>
      </c>
      <c r="G21" s="4" t="s">
        <v>649</v>
      </c>
    </row>
    <row r="22" spans="1:9">
      <c r="A22" s="4" t="s">
        <v>650</v>
      </c>
    </row>
    <row r="23" spans="1:9">
      <c r="A23" s="3" t="s">
        <v>632</v>
      </c>
    </row>
    <row r="24" spans="1:9">
      <c r="A24" s="4" t="s">
        <v>644</v>
      </c>
      <c r="G24" s="4" t="s">
        <v>651</v>
      </c>
    </row>
    <row r="25" spans="1:9">
      <c r="A25" s="4" t="s">
        <v>652</v>
      </c>
    </row>
    <row r="26" spans="1:9">
      <c r="A26" s="3" t="s">
        <v>632</v>
      </c>
    </row>
    <row r="27" spans="1:9">
      <c r="A27" s="4" t="s">
        <v>172</v>
      </c>
      <c r="I27" s="6" t="n">
        <v>-1700000</v>
      </c>
    </row>
    <row r="28" spans="1:9">
      <c r="A28" s="4" t="s">
        <v>653</v>
      </c>
      <c r="D28" s="6" t="n">
        <v>173400000</v>
      </c>
    </row>
    <row r="29" spans="1:9">
      <c r="A29" s="4" t="s">
        <v>654</v>
      </c>
    </row>
    <row r="30" spans="1:9">
      <c r="A30" s="3" t="s">
        <v>632</v>
      </c>
    </row>
    <row r="31" spans="1:9">
      <c r="A31" s="4" t="s">
        <v>644</v>
      </c>
      <c r="G31" s="4" t="s">
        <v>647</v>
      </c>
    </row>
    <row r="32" spans="1:9">
      <c r="A32" s="4" t="s">
        <v>420</v>
      </c>
    </row>
    <row r="33" spans="1:9">
      <c r="A33" s="3" t="s">
        <v>632</v>
      </c>
    </row>
    <row r="34" spans="1:9">
      <c r="A34" s="4" t="s">
        <v>655</v>
      </c>
      <c r="G34" s="4" t="s">
        <v>656</v>
      </c>
    </row>
    <row r="35" spans="1:9">
      <c r="A35" s="4" t="s">
        <v>657</v>
      </c>
      <c r="G35" s="4" t="s">
        <v>658</v>
      </c>
    </row>
    <row r="36" spans="1:9">
      <c r="A36" s="4" t="s">
        <v>412</v>
      </c>
      <c r="C36" s="6" t="n">
        <v>18000000</v>
      </c>
      <c r="E36" s="6" t="n">
        <v>18000000</v>
      </c>
    </row>
    <row r="37" spans="1:9">
      <c r="A37" s="4" t="s">
        <v>659</v>
      </c>
    </row>
    <row r="38" spans="1:9">
      <c r="A38" s="3" t="s">
        <v>632</v>
      </c>
    </row>
    <row r="39" spans="1:9">
      <c r="A39" s="4" t="s">
        <v>660</v>
      </c>
      <c r="G39" s="4" t="s">
        <v>661</v>
      </c>
    </row>
    <row r="40" spans="1:9">
      <c r="A40" s="4" t="s">
        <v>662</v>
      </c>
    </row>
    <row r="41" spans="1:9">
      <c r="A41" s="3" t="s">
        <v>632</v>
      </c>
    </row>
    <row r="42" spans="1:9">
      <c r="A42" s="4" t="s">
        <v>644</v>
      </c>
      <c r="G42" s="4" t="s">
        <v>663</v>
      </c>
    </row>
    <row r="43" spans="1:9">
      <c r="A43" s="4" t="s">
        <v>664</v>
      </c>
    </row>
    <row r="44" spans="1:9">
      <c r="A44" s="3" t="s">
        <v>632</v>
      </c>
    </row>
    <row r="45" spans="1:9">
      <c r="A45" s="4" t="s">
        <v>644</v>
      </c>
      <c r="G45" s="4" t="s">
        <v>665</v>
      </c>
    </row>
    <row r="46" spans="1:9">
      <c r="A46" s="4" t="s">
        <v>495</v>
      </c>
    </row>
    <row r="47" spans="1:9">
      <c r="A47" s="3" t="s">
        <v>632</v>
      </c>
    </row>
    <row r="48" spans="1:9">
      <c r="A48" s="4" t="s">
        <v>496</v>
      </c>
      <c r="D48" s="5" t="n">
        <v>100000000</v>
      </c>
      <c r="H48" s="6" t="n">
        <v>200000000</v>
      </c>
    </row>
    <row r="49" spans="1:9">
      <c r="A49" s="4" t="s">
        <v>666</v>
      </c>
      <c r="G49" s="6" t="n">
        <v>200000000</v>
      </c>
    </row>
    <row r="50" spans="1:9">
      <c r="A50" s="4" t="s">
        <v>667</v>
      </c>
      <c r="G50" s="4" t="s">
        <v>665</v>
      </c>
    </row>
    <row r="51" spans="1:9">
      <c r="A51" s="4" t="s">
        <v>668</v>
      </c>
      <c r="G51" s="4" t="s">
        <v>669</v>
      </c>
    </row>
    <row r="52" spans="1:9">
      <c r="A52" s="4" t="s">
        <v>670</v>
      </c>
    </row>
    <row r="53" spans="1:9">
      <c r="A53" s="3" t="s">
        <v>632</v>
      </c>
    </row>
    <row r="54" spans="1:9">
      <c r="A54" s="4" t="s">
        <v>671</v>
      </c>
      <c r="G54" s="4" t="s">
        <v>672</v>
      </c>
    </row>
    <row r="55" spans="1:9">
      <c r="A55" s="4" t="s">
        <v>673</v>
      </c>
    </row>
    <row r="56" spans="1:9">
      <c r="A56" s="3" t="s">
        <v>632</v>
      </c>
    </row>
    <row r="57" spans="1:9">
      <c r="A57" s="4" t="s">
        <v>671</v>
      </c>
      <c r="G57" s="4" t="s">
        <v>663</v>
      </c>
    </row>
    <row r="58" spans="1:9">
      <c r="A58" s="4" t="s">
        <v>674</v>
      </c>
    </row>
    <row r="59" spans="1:9">
      <c r="A59" s="3" t="s">
        <v>632</v>
      </c>
    </row>
    <row r="60" spans="1:9">
      <c r="A60" s="4" t="s">
        <v>633</v>
      </c>
      <c r="G60" s="6" t="n">
        <v>0</v>
      </c>
    </row>
    <row r="61" spans="1:9">
      <c r="A61" s="4" t="s">
        <v>494</v>
      </c>
    </row>
    <row r="62" spans="1:9">
      <c r="A62" s="3" t="s">
        <v>632</v>
      </c>
    </row>
    <row r="63" spans="1:9">
      <c r="A63" s="4" t="s">
        <v>414</v>
      </c>
      <c r="D63" s="6" t="n">
        <v>800000000</v>
      </c>
    </row>
    <row r="64" spans="1:9">
      <c r="A64" s="4" t="s">
        <v>633</v>
      </c>
      <c r="G64" s="6" t="n">
        <v>772000000</v>
      </c>
    </row>
    <row r="65" spans="1:9">
      <c r="A65" s="4" t="s">
        <v>667</v>
      </c>
      <c r="G65" s="4" t="s">
        <v>675</v>
      </c>
    </row>
    <row r="66" spans="1:9">
      <c r="A66" s="4" t="s">
        <v>676</v>
      </c>
      <c r="G66" s="4" t="s">
        <v>677</v>
      </c>
    </row>
    <row r="67" spans="1:9">
      <c r="A67" s="4" t="s">
        <v>678</v>
      </c>
      <c r="G67" s="5" t="n">
        <v>27</v>
      </c>
    </row>
    <row r="68" spans="1:9">
      <c r="A68" s="4" t="s">
        <v>679</v>
      </c>
      <c r="G68" s="6" t="n">
        <v>2000000</v>
      </c>
    </row>
    <row r="69" spans="1:9">
      <c r="A69" s="4" t="s">
        <v>680</v>
      </c>
      <c r="G69" s="4" t="s">
        <v>681</v>
      </c>
    </row>
    <row r="70" spans="1:9">
      <c r="A70" s="4" t="s">
        <v>682</v>
      </c>
      <c r="G70" s="6" t="n">
        <v>746000000</v>
      </c>
    </row>
    <row r="71" spans="1:9">
      <c r="A71" s="4" t="s">
        <v>683</v>
      </c>
    </row>
    <row r="72" spans="1:9">
      <c r="A72" s="3" t="s">
        <v>632</v>
      </c>
    </row>
    <row r="73" spans="1:9">
      <c r="A73" s="4" t="s">
        <v>644</v>
      </c>
      <c r="G73" s="4" t="s">
        <v>651</v>
      </c>
    </row>
    <row r="74" spans="1:9">
      <c r="A74" s="4" t="s">
        <v>684</v>
      </c>
    </row>
    <row r="75" spans="1:9">
      <c r="A75" s="3" t="s">
        <v>632</v>
      </c>
    </row>
    <row r="76" spans="1:9">
      <c r="A76" s="4" t="s">
        <v>685</v>
      </c>
      <c r="G76" s="4" t="s">
        <v>686</v>
      </c>
    </row>
    <row r="77" spans="1:9">
      <c r="A77" s="4" t="s">
        <v>413</v>
      </c>
    </row>
    <row r="78" spans="1:9">
      <c r="A78" s="3" t="s">
        <v>632</v>
      </c>
    </row>
    <row r="79" spans="1:9">
      <c r="A79" s="4" t="s">
        <v>414</v>
      </c>
      <c r="C79" s="6" t="n">
        <v>375000000</v>
      </c>
    </row>
    <row r="80" spans="1:9">
      <c r="A80" s="4" t="s">
        <v>415</v>
      </c>
      <c r="C80" s="4" t="s">
        <v>416</v>
      </c>
    </row>
    <row r="81" spans="1:9">
      <c r="A81" s="4" t="s">
        <v>417</v>
      </c>
      <c r="C81" s="4" t="s">
        <v>418</v>
      </c>
    </row>
    <row r="82" spans="1:9">
      <c r="A82" s="4" t="s">
        <v>634</v>
      </c>
      <c r="C82" s="6" t="n">
        <v>6700000</v>
      </c>
    </row>
    <row r="83" spans="1:9">
      <c r="A83" s="4" t="s">
        <v>419</v>
      </c>
    </row>
    <row r="84" spans="1:9">
      <c r="A84" s="3" t="s">
        <v>632</v>
      </c>
    </row>
    <row r="85" spans="1:9">
      <c r="A85" s="4" t="s">
        <v>412</v>
      </c>
      <c r="C85" s="6" t="n">
        <v>200000000</v>
      </c>
    </row>
    <row r="86" spans="1:9">
      <c r="A86" s="4" t="s">
        <v>687</v>
      </c>
    </row>
    <row r="87" spans="1:9">
      <c r="A87" s="3" t="s">
        <v>632</v>
      </c>
    </row>
    <row r="88" spans="1:9">
      <c r="A88" s="4" t="s">
        <v>688</v>
      </c>
      <c r="G88" s="4" t="s">
        <v>689</v>
      </c>
    </row>
    <row r="89" spans="1:9">
      <c r="A89" s="4" t="s">
        <v>690</v>
      </c>
    </row>
    <row r="90" spans="1:9">
      <c r="A90" s="3" t="s">
        <v>632</v>
      </c>
    </row>
    <row r="91" spans="1:9">
      <c r="A91" s="4" t="s">
        <v>691</v>
      </c>
      <c r="B91" s="4" t="s">
        <v>692</v>
      </c>
    </row>
    <row r="92" spans="1:9">
      <c r="A92" s="4" t="s">
        <v>693</v>
      </c>
    </row>
    <row r="93" spans="1:9">
      <c r="A93" s="3" t="s">
        <v>632</v>
      </c>
    </row>
    <row r="94" spans="1:9">
      <c r="A94" s="4" t="s">
        <v>694</v>
      </c>
      <c r="B94" s="4" t="s">
        <v>695</v>
      </c>
    </row>
    <row r="95" spans="1:9">
      <c r="A95" s="4" t="s">
        <v>696</v>
      </c>
    </row>
    <row r="96" spans="1:9">
      <c r="A96" s="3" t="s">
        <v>632</v>
      </c>
    </row>
    <row r="97" spans="1:9">
      <c r="A97" s="4" t="s">
        <v>694</v>
      </c>
      <c r="B97" s="4" t="s">
        <v>697</v>
      </c>
    </row>
    <row r="98" spans="1:9">
      <c r="A98" s="4" t="s">
        <v>698</v>
      </c>
      <c r="B98" s="4" t="s">
        <v>699</v>
      </c>
    </row>
    <row r="99" spans="1:9">
      <c r="A99" s="4" t="s">
        <v>700</v>
      </c>
    </row>
    <row r="100" spans="1:9">
      <c r="A100" s="3" t="s">
        <v>632</v>
      </c>
    </row>
    <row r="101" spans="1:9">
      <c r="A101" s="4" t="s">
        <v>694</v>
      </c>
      <c r="B101" s="4" t="s">
        <v>701</v>
      </c>
    </row>
    <row r="102" spans="1:9">
      <c r="A102" s="4" t="s">
        <v>702</v>
      </c>
    </row>
    <row r="103" spans="1:9">
      <c r="A103" s="3" t="s">
        <v>632</v>
      </c>
    </row>
    <row r="104" spans="1:9">
      <c r="A104" s="4" t="s">
        <v>694</v>
      </c>
      <c r="B104" s="4" t="s">
        <v>703</v>
      </c>
    </row>
    <row r="105" spans="1:9">
      <c r="A105" s="4" t="s">
        <v>698</v>
      </c>
      <c r="B105" s="4" t="s">
        <v>704</v>
      </c>
    </row>
    <row r="106" spans="1:9">
      <c r="A106" s="4" t="s">
        <v>705</v>
      </c>
    </row>
    <row r="107" spans="1:9">
      <c r="A107" s="3" t="s">
        <v>632</v>
      </c>
    </row>
    <row r="108" spans="1:9">
      <c r="A108" s="4" t="s">
        <v>694</v>
      </c>
      <c r="B108" s="4" t="s">
        <v>701</v>
      </c>
    </row>
    <row r="109" spans="1:9">
      <c r="A109" s="4" t="s">
        <v>698</v>
      </c>
      <c r="B109" s="4" t="s">
        <v>706</v>
      </c>
    </row>
    <row r="110" spans="1:9">
      <c r="A110" s="4" t="s">
        <v>707</v>
      </c>
    </row>
    <row r="111" spans="1:9">
      <c r="A111" s="3" t="s">
        <v>632</v>
      </c>
    </row>
    <row r="112" spans="1:9">
      <c r="A112" s="4" t="s">
        <v>660</v>
      </c>
      <c r="G112" s="4" t="s">
        <v>661</v>
      </c>
    </row>
    <row r="113" spans="1:9">
      <c r="A113" s="4" t="s">
        <v>708</v>
      </c>
    </row>
    <row r="114" spans="1:9">
      <c r="A114" s="3" t="s">
        <v>632</v>
      </c>
    </row>
    <row r="115" spans="1:9">
      <c r="A115" s="4" t="s">
        <v>709</v>
      </c>
      <c r="B115" s="4" t="s">
        <v>710</v>
      </c>
    </row>
    <row r="116" spans="1:9">
      <c r="A116" s="4" t="s">
        <v>711</v>
      </c>
    </row>
    <row r="117" spans="1:9">
      <c r="A117" s="3" t="s">
        <v>632</v>
      </c>
    </row>
    <row r="118" spans="1:9">
      <c r="A118" s="4" t="s">
        <v>172</v>
      </c>
      <c r="E118" s="5" t="n">
        <v>-5500000</v>
      </c>
    </row>
    <row r="119" spans="1:9">
      <c r="A119" s="4" t="s">
        <v>712</v>
      </c>
      <c r="E119" s="6" t="n">
        <v>37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3</v>
      </c>
      <c r="B1" s="2" t="s">
        <v>2</v>
      </c>
      <c r="C1" s="2" t="s">
        <v>65</v>
      </c>
    </row>
    <row r="2" spans="1:3">
      <c r="A2" s="3" t="s">
        <v>233</v>
      </c>
    </row>
    <row r="3" spans="1:3">
      <c r="A3" s="4" t="s">
        <v>714</v>
      </c>
      <c r="B3" s="6" t="n">
        <v>772000</v>
      </c>
      <c r="C3" s="6" t="n">
        <v>992000</v>
      </c>
    </row>
    <row r="4" spans="1:3">
      <c r="A4" s="4" t="s">
        <v>715</v>
      </c>
      <c r="B4" s="5" t="n">
        <v>375000</v>
      </c>
    </row>
    <row r="5" spans="1:3">
      <c r="A5" s="4" t="s">
        <v>716</v>
      </c>
      <c r="B5" s="5" t="n">
        <v>12463</v>
      </c>
      <c r="C5" s="5" t="n">
        <v>7127</v>
      </c>
    </row>
    <row r="6" spans="1:3">
      <c r="A6" s="4" t="s">
        <v>717</v>
      </c>
      <c r="B6" s="5" t="n">
        <v>6369</v>
      </c>
      <c r="C6" s="5" t="n">
        <v>1111</v>
      </c>
    </row>
    <row r="7" spans="1:3">
      <c r="A7" s="4" t="s">
        <v>718</v>
      </c>
      <c r="B7" s="5" t="n">
        <v>1165832</v>
      </c>
      <c r="C7" s="5" t="n">
        <v>1000238</v>
      </c>
    </row>
    <row r="8" spans="1:3">
      <c r="A8" s="4" t="s">
        <v>719</v>
      </c>
      <c r="B8" s="5" t="n">
        <v>-18885</v>
      </c>
      <c r="C8" s="5" t="n">
        <v>-25658</v>
      </c>
    </row>
    <row r="9" spans="1:3">
      <c r="A9" s="4" t="s">
        <v>720</v>
      </c>
      <c r="B9" s="5" t="n">
        <v>-8076</v>
      </c>
      <c r="C9" s="5" t="n">
        <v>-3537</v>
      </c>
    </row>
    <row r="10" spans="1:3">
      <c r="A10" s="4" t="s">
        <v>721</v>
      </c>
      <c r="B10" s="5" t="n">
        <v>1138871</v>
      </c>
      <c r="C10" s="5" t="n">
        <v>971043</v>
      </c>
    </row>
    <row r="11" spans="1:3">
      <c r="A11" s="4" t="s">
        <v>722</v>
      </c>
      <c r="B11" s="5" t="n">
        <v>-8497</v>
      </c>
      <c r="C11" s="5" t="n">
        <v>-10480</v>
      </c>
    </row>
    <row r="12" spans="1:3">
      <c r="A12" s="4" t="s">
        <v>723</v>
      </c>
      <c r="B12" s="6" t="n">
        <v>1130374</v>
      </c>
      <c r="C12" s="6" t="n">
        <v>9605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724</v>
      </c>
      <c r="B1" s="2" t="s">
        <v>1</v>
      </c>
    </row>
    <row r="2" spans="1:2">
      <c r="B2" s="2" t="s">
        <v>2</v>
      </c>
    </row>
    <row r="3" spans="1:2">
      <c r="A3" s="3" t="s">
        <v>233</v>
      </c>
    </row>
    <row r="4" spans="1:2">
      <c r="A4" s="4" t="s">
        <v>725</v>
      </c>
      <c r="B4" s="4" t="s">
        <v>7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3" t="s">
        <v>233</v>
      </c>
    </row>
    <row r="3" spans="1:3">
      <c r="A3" s="4" t="s">
        <v>728</v>
      </c>
      <c r="B3" s="6" t="n">
        <v>8497</v>
      </c>
    </row>
    <row r="4" spans="1:3">
      <c r="A4" s="4" t="s">
        <v>729</v>
      </c>
      <c r="B4" s="5" t="n">
        <v>8360</v>
      </c>
    </row>
    <row r="5" spans="1:3">
      <c r="A5" s="4" t="s">
        <v>730</v>
      </c>
      <c r="B5" s="5" t="n">
        <v>10182</v>
      </c>
    </row>
    <row r="6" spans="1:3">
      <c r="A6" s="4" t="s">
        <v>731</v>
      </c>
      <c r="B6" s="5" t="n">
        <v>8450</v>
      </c>
    </row>
    <row r="7" spans="1:3">
      <c r="A7" s="4" t="s">
        <v>732</v>
      </c>
      <c r="B7" s="5" t="n">
        <v>8187</v>
      </c>
    </row>
    <row r="8" spans="1:3">
      <c r="A8" s="4" t="s">
        <v>733</v>
      </c>
      <c r="B8" s="5" t="n">
        <v>1122156</v>
      </c>
    </row>
    <row r="9" spans="1:3">
      <c r="A9" s="4" t="s">
        <v>718</v>
      </c>
      <c r="B9" s="6" t="n">
        <v>1165832</v>
      </c>
      <c r="C9" s="6" t="n">
        <v>10002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734</v>
      </c>
      <c r="B1" s="2" t="s">
        <v>735</v>
      </c>
      <c r="C1" s="2" t="s">
        <v>448</v>
      </c>
      <c r="D1" s="2" t="s">
        <v>736</v>
      </c>
      <c r="E1" s="2" t="s">
        <v>737</v>
      </c>
      <c r="F1" s="2" t="s">
        <v>2</v>
      </c>
      <c r="G1" s="2" t="s">
        <v>65</v>
      </c>
      <c r="H1" s="2" t="s">
        <v>108</v>
      </c>
      <c r="I1" s="2" t="s">
        <v>738</v>
      </c>
    </row>
    <row r="2" spans="1:9">
      <c r="A2" s="3" t="s">
        <v>739</v>
      </c>
    </row>
    <row r="3" spans="1:9">
      <c r="A3" s="4" t="s">
        <v>740</v>
      </c>
      <c r="F3" s="6" t="n">
        <v>57000</v>
      </c>
      <c r="G3" s="6" t="n">
        <v>26930000</v>
      </c>
      <c r="H3" s="6" t="n">
        <v>169000</v>
      </c>
    </row>
    <row r="4" spans="1:9">
      <c r="A4" s="4" t="s">
        <v>741</v>
      </c>
      <c r="B4" s="6" t="n">
        <v>25000000</v>
      </c>
    </row>
    <row r="5" spans="1:9">
      <c r="A5" s="4" t="s">
        <v>742</v>
      </c>
      <c r="F5" s="5" t="n">
        <v>0</v>
      </c>
      <c r="G5" s="5" t="n">
        <v>1200000</v>
      </c>
    </row>
    <row r="6" spans="1:9">
      <c r="A6" s="4" t="s">
        <v>103</v>
      </c>
      <c r="F6" s="7" t="n">
        <v>0.01</v>
      </c>
      <c r="G6" s="7" t="n">
        <v>0.01</v>
      </c>
    </row>
    <row r="7" spans="1:9">
      <c r="A7" s="4" t="s">
        <v>743</v>
      </c>
      <c r="G7" s="6" t="n">
        <v>19598000</v>
      </c>
    </row>
    <row r="8" spans="1:9">
      <c r="A8" s="4" t="s">
        <v>744</v>
      </c>
      <c r="F8" s="7" t="n">
        <v>16.06</v>
      </c>
    </row>
    <row r="9" spans="1:9">
      <c r="A9" s="4" t="s">
        <v>146</v>
      </c>
    </row>
    <row r="10" spans="1:9">
      <c r="A10" s="3" t="s">
        <v>739</v>
      </c>
    </row>
    <row r="11" spans="1:9">
      <c r="A11" s="4" t="s">
        <v>743</v>
      </c>
      <c r="F11" s="6" t="n">
        <v>19600000</v>
      </c>
      <c r="G11" s="5" t="n">
        <v>19586000</v>
      </c>
    </row>
    <row r="12" spans="1:9">
      <c r="A12" s="4" t="s">
        <v>462</v>
      </c>
    </row>
    <row r="13" spans="1:9">
      <c r="A13" s="3" t="s">
        <v>739</v>
      </c>
    </row>
    <row r="14" spans="1:9">
      <c r="A14" s="4" t="s">
        <v>741</v>
      </c>
      <c r="I14" s="6" t="n">
        <v>25000000</v>
      </c>
    </row>
    <row r="15" spans="1:9">
      <c r="A15" s="4" t="s">
        <v>464</v>
      </c>
    </row>
    <row r="16" spans="1:9">
      <c r="A16" s="3" t="s">
        <v>739</v>
      </c>
    </row>
    <row r="17" spans="1:9">
      <c r="A17" s="4" t="s">
        <v>742</v>
      </c>
      <c r="B17" s="5" t="n">
        <v>0</v>
      </c>
    </row>
    <row r="18" spans="1:9">
      <c r="A18" s="4" t="s">
        <v>745</v>
      </c>
    </row>
    <row r="19" spans="1:9">
      <c r="A19" s="3" t="s">
        <v>739</v>
      </c>
    </row>
    <row r="20" spans="1:9">
      <c r="A20" s="4" t="s">
        <v>746</v>
      </c>
      <c r="E20" s="5" t="n">
        <v>6500000</v>
      </c>
    </row>
    <row r="21" spans="1:9">
      <c r="A21" s="4" t="s">
        <v>747</v>
      </c>
      <c r="E21" s="5" t="n">
        <v>975000</v>
      </c>
    </row>
    <row r="22" spans="1:9">
      <c r="A22" s="4" t="s">
        <v>740</v>
      </c>
      <c r="E22" s="6" t="n">
        <v>25600000</v>
      </c>
    </row>
    <row r="23" spans="1:9">
      <c r="A23" s="4" t="s">
        <v>748</v>
      </c>
    </row>
    <row r="24" spans="1:9">
      <c r="A24" s="3" t="s">
        <v>739</v>
      </c>
    </row>
    <row r="25" spans="1:9">
      <c r="A25" s="4" t="s">
        <v>749</v>
      </c>
      <c r="F25" s="6" t="n">
        <v>1600000</v>
      </c>
      <c r="G25" s="6" t="n">
        <v>16100000</v>
      </c>
      <c r="H25" s="6" t="n">
        <v>100000</v>
      </c>
    </row>
    <row r="26" spans="1:9">
      <c r="A26" s="4" t="s">
        <v>750</v>
      </c>
      <c r="H26" s="7" t="n">
        <v>7.3</v>
      </c>
    </row>
    <row r="27" spans="1:9">
      <c r="A27" s="4" t="s">
        <v>751</v>
      </c>
      <c r="F27" s="5" t="n">
        <v>0</v>
      </c>
      <c r="G27" s="5" t="n">
        <v>0</v>
      </c>
    </row>
    <row r="28" spans="1:9">
      <c r="A28" s="4" t="s">
        <v>752</v>
      </c>
      <c r="F28" s="6" t="n">
        <v>100000</v>
      </c>
    </row>
    <row r="29" spans="1:9">
      <c r="A29" s="4" t="s">
        <v>753</v>
      </c>
      <c r="F29" s="4" t="s">
        <v>754</v>
      </c>
    </row>
    <row r="30" spans="1:9">
      <c r="A30" s="4" t="s">
        <v>755</v>
      </c>
      <c r="F30" s="6" t="n">
        <v>2100000</v>
      </c>
    </row>
    <row r="31" spans="1:9">
      <c r="A31" s="4" t="s">
        <v>756</v>
      </c>
      <c r="F31" s="4" t="s">
        <v>757</v>
      </c>
    </row>
    <row r="32" spans="1:9">
      <c r="A32" s="4" t="s">
        <v>758</v>
      </c>
    </row>
    <row r="33" spans="1:9">
      <c r="A33" s="3" t="s">
        <v>739</v>
      </c>
    </row>
    <row r="34" spans="1:9">
      <c r="A34" s="4" t="s">
        <v>755</v>
      </c>
      <c r="F34" s="6" t="n">
        <v>6300000</v>
      </c>
    </row>
    <row r="35" spans="1:9">
      <c r="A35" s="4" t="s">
        <v>756</v>
      </c>
      <c r="F35" s="4" t="s">
        <v>759</v>
      </c>
    </row>
    <row r="36" spans="1:9">
      <c r="A36" s="4" t="s">
        <v>760</v>
      </c>
    </row>
    <row r="37" spans="1:9">
      <c r="A37" s="3" t="s">
        <v>739</v>
      </c>
    </row>
    <row r="38" spans="1:9">
      <c r="A38" s="4" t="s">
        <v>755</v>
      </c>
      <c r="F38" s="6" t="n">
        <v>2800000</v>
      </c>
    </row>
    <row r="39" spans="1:9">
      <c r="A39" s="4" t="s">
        <v>756</v>
      </c>
      <c r="F39" s="4" t="s">
        <v>761</v>
      </c>
    </row>
    <row r="40" spans="1:9">
      <c r="A40" s="4" t="s">
        <v>762</v>
      </c>
    </row>
    <row r="41" spans="1:9">
      <c r="A41" s="3" t="s">
        <v>739</v>
      </c>
    </row>
    <row r="42" spans="1:9">
      <c r="A42" s="4" t="s">
        <v>763</v>
      </c>
      <c r="D42" s="4" t="s">
        <v>433</v>
      </c>
    </row>
    <row r="43" spans="1:9">
      <c r="A43" s="4" t="s">
        <v>764</v>
      </c>
      <c r="D43" s="5" t="n">
        <v>2250000</v>
      </c>
    </row>
    <row r="44" spans="1:9">
      <c r="A44" s="4" t="s">
        <v>765</v>
      </c>
      <c r="C44" s="5" t="n">
        <v>1119924</v>
      </c>
      <c r="D44" s="5" t="n">
        <v>1800000</v>
      </c>
    </row>
    <row r="45" spans="1:9">
      <c r="A45" s="4" t="s">
        <v>766</v>
      </c>
      <c r="D45" s="4" t="s">
        <v>767</v>
      </c>
    </row>
    <row r="46" spans="1:9">
      <c r="A46" s="4" t="s">
        <v>768</v>
      </c>
      <c r="D46" s="5" t="n">
        <v>2000000</v>
      </c>
      <c r="F46" s="5" t="n">
        <v>12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69</v>
      </c>
      <c r="B1" s="2" t="s">
        <v>1</v>
      </c>
    </row>
    <row r="2" spans="1:3">
      <c r="B2" s="2" t="s">
        <v>2</v>
      </c>
      <c r="C2" s="2" t="s">
        <v>65</v>
      </c>
    </row>
    <row r="3" spans="1:3">
      <c r="A3" s="3" t="s">
        <v>770</v>
      </c>
    </row>
    <row r="4" spans="1:3">
      <c r="A4" s="4" t="s">
        <v>771</v>
      </c>
      <c r="B4" s="5" t="n">
        <v>3424755</v>
      </c>
    </row>
    <row r="5" spans="1:3">
      <c r="A5" s="4" t="s">
        <v>772</v>
      </c>
      <c r="B5" s="5" t="n">
        <v>-271984</v>
      </c>
    </row>
    <row r="6" spans="1:3">
      <c r="A6" s="4" t="s">
        <v>773</v>
      </c>
      <c r="B6" s="5" t="n">
        <v>-26250</v>
      </c>
    </row>
    <row r="7" spans="1:3">
      <c r="A7" s="4" t="s">
        <v>774</v>
      </c>
      <c r="B7" s="5" t="n">
        <v>3126521</v>
      </c>
      <c r="C7" s="5" t="n">
        <v>3424755</v>
      </c>
    </row>
    <row r="8" spans="1:3">
      <c r="A8" s="4" t="s">
        <v>775</v>
      </c>
      <c r="B8" s="5" t="n">
        <v>2728721</v>
      </c>
    </row>
    <row r="9" spans="1:3">
      <c r="A9" s="4" t="s">
        <v>776</v>
      </c>
      <c r="B9" s="4" t="s">
        <v>777</v>
      </c>
      <c r="C9" s="4" t="s">
        <v>778</v>
      </c>
    </row>
    <row r="10" spans="1:3">
      <c r="A10" s="4" t="s">
        <v>779</v>
      </c>
      <c r="B10" s="4" t="s">
        <v>780</v>
      </c>
    </row>
    <row r="11" spans="1:3">
      <c r="A11" s="3" t="s">
        <v>781</v>
      </c>
    </row>
    <row r="12" spans="1:3">
      <c r="A12" s="4" t="s">
        <v>782</v>
      </c>
      <c r="B12" s="7" t="n">
        <v>11.49</v>
      </c>
    </row>
    <row r="13" spans="1:3">
      <c r="A13" s="4" t="s">
        <v>783</v>
      </c>
      <c r="B13" s="9" t="n">
        <v>10.08</v>
      </c>
    </row>
    <row r="14" spans="1:3">
      <c r="A14" s="4" t="s">
        <v>784</v>
      </c>
      <c r="B14" s="9" t="n">
        <v>11.69</v>
      </c>
    </row>
    <row r="15" spans="1:3">
      <c r="A15" s="4" t="s">
        <v>785</v>
      </c>
      <c r="B15" s="9" t="n">
        <v>11.61</v>
      </c>
      <c r="C15" s="7" t="n">
        <v>11.49</v>
      </c>
    </row>
    <row r="16" spans="1:3">
      <c r="A16" s="4" t="s">
        <v>786</v>
      </c>
      <c r="B16" s="7" t="n">
        <v>11.42</v>
      </c>
    </row>
    <row r="17" spans="1:3">
      <c r="A17" s="4" t="s">
        <v>787</v>
      </c>
      <c r="B17" s="6" t="n">
        <v>24991</v>
      </c>
    </row>
    <row r="18" spans="1:3">
      <c r="A18" s="4" t="s">
        <v>788</v>
      </c>
      <c r="B18" s="6" t="n">
        <v>2249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108</v>
      </c>
    </row>
    <row r="3" spans="1:4">
      <c r="A3" s="3" t="s">
        <v>790</v>
      </c>
    </row>
    <row r="4" spans="1:4">
      <c r="A4" s="4" t="s">
        <v>791</v>
      </c>
      <c r="B4" s="5" t="n">
        <v>232299</v>
      </c>
      <c r="D4" s="5" t="n">
        <v>141296</v>
      </c>
    </row>
    <row r="5" spans="1:4">
      <c r="A5" s="4" t="s">
        <v>792</v>
      </c>
      <c r="B5" s="5" t="n">
        <v>564805</v>
      </c>
      <c r="C5" s="5" t="n">
        <v>241542</v>
      </c>
    </row>
    <row r="6" spans="1:4">
      <c r="A6" s="4" t="s">
        <v>793</v>
      </c>
      <c r="B6" s="5" t="n">
        <v>-103224</v>
      </c>
      <c r="D6" s="5" t="n">
        <v>-111660</v>
      </c>
    </row>
    <row r="7" spans="1:4">
      <c r="A7" s="4" t="s">
        <v>794</v>
      </c>
      <c r="B7" s="5" t="n">
        <v>-32622</v>
      </c>
      <c r="C7" s="5" t="n">
        <v>-9243</v>
      </c>
      <c r="D7" s="5" t="n">
        <v>-29636</v>
      </c>
    </row>
    <row r="8" spans="1:4">
      <c r="A8" s="4" t="s">
        <v>795</v>
      </c>
      <c r="B8" s="5" t="n">
        <v>661258</v>
      </c>
      <c r="C8" s="5" t="n">
        <v>232299</v>
      </c>
    </row>
    <row r="9" spans="1:4">
      <c r="A9" s="3" t="s">
        <v>796</v>
      </c>
    </row>
    <row r="10" spans="1:4">
      <c r="A10" s="4" t="s">
        <v>797</v>
      </c>
      <c r="B10" s="7" t="n">
        <v>29.1</v>
      </c>
      <c r="D10" s="7" t="n">
        <v>12.57</v>
      </c>
    </row>
    <row r="11" spans="1:4">
      <c r="A11" s="4" t="s">
        <v>798</v>
      </c>
      <c r="B11" s="9" t="n">
        <v>13.88</v>
      </c>
      <c r="C11" s="7" t="n">
        <v>29.09</v>
      </c>
    </row>
    <row r="12" spans="1:4">
      <c r="A12" s="4" t="s">
        <v>799</v>
      </c>
      <c r="B12" s="9" t="n">
        <v>29.61</v>
      </c>
      <c r="D12" s="9" t="n">
        <v>12.57</v>
      </c>
    </row>
    <row r="13" spans="1:4">
      <c r="A13" s="4" t="s">
        <v>800</v>
      </c>
      <c r="B13" s="9" t="n">
        <v>20.77</v>
      </c>
      <c r="C13" s="9" t="n">
        <v>28.72</v>
      </c>
      <c r="D13" s="7" t="n">
        <v>12.57</v>
      </c>
    </row>
    <row r="14" spans="1:4">
      <c r="A14" s="4" t="s">
        <v>801</v>
      </c>
      <c r="B14" s="7" t="n">
        <v>16.44</v>
      </c>
      <c r="C14" s="7" t="n">
        <v>29.1</v>
      </c>
    </row>
    <row r="15" spans="1:4">
      <c r="A15" s="4" t="s">
        <v>802</v>
      </c>
      <c r="B15" s="6" t="n">
        <v>1596</v>
      </c>
      <c r="D15" s="6" t="n">
        <v>25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3</v>
      </c>
      <c r="C1" s="2" t="s">
        <v>1</v>
      </c>
    </row>
    <row r="2" spans="1:5">
      <c r="C2" s="2" t="s">
        <v>2</v>
      </c>
      <c r="D2" s="2" t="s">
        <v>65</v>
      </c>
      <c r="E2" s="2" t="s">
        <v>108</v>
      </c>
    </row>
    <row r="3" spans="1:5">
      <c r="A3" s="3" t="s">
        <v>790</v>
      </c>
    </row>
    <row r="4" spans="1:5">
      <c r="A4" s="4" t="s">
        <v>791</v>
      </c>
      <c r="B4" s="4" t="s">
        <v>117</v>
      </c>
      <c r="C4" s="5" t="n">
        <v>171748</v>
      </c>
      <c r="D4" s="5" t="n">
        <v>62791</v>
      </c>
    </row>
    <row r="5" spans="1:5">
      <c r="A5" s="4" t="s">
        <v>792</v>
      </c>
      <c r="B5" s="4" t="s">
        <v>117</v>
      </c>
      <c r="C5" s="5" t="n">
        <v>204580</v>
      </c>
      <c r="D5" s="5" t="n">
        <v>108957</v>
      </c>
      <c r="E5" s="5" t="n">
        <v>62791</v>
      </c>
    </row>
    <row r="6" spans="1:5">
      <c r="A6" s="4" t="s">
        <v>795</v>
      </c>
      <c r="B6" s="4" t="s">
        <v>117</v>
      </c>
      <c r="C6" s="5" t="n">
        <v>376328</v>
      </c>
      <c r="D6" s="5" t="n">
        <v>171748</v>
      </c>
      <c r="E6" s="5" t="n">
        <v>62791</v>
      </c>
    </row>
    <row r="7" spans="1:5">
      <c r="A7" s="3" t="s">
        <v>796</v>
      </c>
    </row>
    <row r="8" spans="1:5">
      <c r="A8" s="4" t="s">
        <v>797</v>
      </c>
      <c r="C8" s="7" t="n">
        <v>28.41</v>
      </c>
      <c r="D8" s="7" t="n">
        <v>27.87</v>
      </c>
    </row>
    <row r="9" spans="1:5">
      <c r="A9" s="4" t="s">
        <v>798</v>
      </c>
      <c r="C9" s="9" t="n">
        <v>14.13</v>
      </c>
      <c r="D9" s="9" t="n">
        <v>28.72</v>
      </c>
      <c r="E9" s="7" t="n">
        <v>27.87</v>
      </c>
    </row>
    <row r="10" spans="1:5">
      <c r="A10" s="4" t="s">
        <v>801</v>
      </c>
      <c r="C10" s="7" t="n">
        <v>20.65</v>
      </c>
      <c r="D10" s="7" t="n">
        <v>28.41</v>
      </c>
      <c r="E10" s="7" t="n">
        <v>27.87</v>
      </c>
    </row>
    <row r="11" spans="1:5"/>
    <row r="12" spans="1:5">
      <c r="A12" s="4" t="s">
        <v>117</v>
      </c>
      <c r="B12" s="4" t="s">
        <v>804</v>
      </c>
    </row>
  </sheetData>
  <mergeCells count="4">
    <mergeCell ref="A1:B2"/>
    <mergeCell ref="C1:E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5</v>
      </c>
      <c r="B1" s="2" t="s">
        <v>1</v>
      </c>
    </row>
    <row r="2" spans="1:2">
      <c r="B2" s="2" t="s">
        <v>2</v>
      </c>
    </row>
    <row r="3" spans="1:2">
      <c r="A3" s="4" t="s">
        <v>760</v>
      </c>
    </row>
    <row r="4" spans="1:2">
      <c r="A4" s="3" t="s">
        <v>739</v>
      </c>
    </row>
    <row r="5" spans="1:2">
      <c r="A5" s="4" t="s">
        <v>806</v>
      </c>
      <c r="B5" s="4" t="s">
        <v>80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08</v>
      </c>
    </row>
    <row r="3" spans="1:4">
      <c r="A3" s="3" t="s">
        <v>739</v>
      </c>
    </row>
    <row r="4" spans="1:4">
      <c r="A4" s="4" t="s">
        <v>809</v>
      </c>
      <c r="B4" s="6" t="n">
        <v>10045</v>
      </c>
      <c r="C4" s="6" t="n">
        <v>9641</v>
      </c>
      <c r="D4" s="6" t="n">
        <v>8754</v>
      </c>
    </row>
    <row r="5" spans="1:4">
      <c r="A5" s="4" t="s">
        <v>748</v>
      </c>
    </row>
    <row r="6" spans="1:4">
      <c r="A6" s="3" t="s">
        <v>739</v>
      </c>
    </row>
    <row r="7" spans="1:4">
      <c r="A7" s="4" t="s">
        <v>809</v>
      </c>
      <c r="B7" s="5" t="n">
        <v>4850</v>
      </c>
      <c r="C7" s="5" t="n">
        <v>5191</v>
      </c>
      <c r="D7" s="5" t="n">
        <v>5135</v>
      </c>
    </row>
    <row r="8" spans="1:4">
      <c r="A8" s="4" t="s">
        <v>810</v>
      </c>
    </row>
    <row r="9" spans="1:4">
      <c r="A9" s="3" t="s">
        <v>739</v>
      </c>
    </row>
    <row r="10" spans="1:4">
      <c r="A10" s="4" t="s">
        <v>809</v>
      </c>
      <c r="B10" s="5" t="n">
        <v>4284</v>
      </c>
      <c r="C10" s="5" t="n">
        <v>3383</v>
      </c>
      <c r="D10" s="5" t="n">
        <v>3554</v>
      </c>
    </row>
    <row r="11" spans="1:4">
      <c r="A11" s="4" t="s">
        <v>811</v>
      </c>
    </row>
    <row r="12" spans="1:4">
      <c r="A12" s="3" t="s">
        <v>739</v>
      </c>
    </row>
    <row r="13" spans="1:4">
      <c r="A13" s="4" t="s">
        <v>809</v>
      </c>
      <c r="B13" s="6" t="n">
        <v>911</v>
      </c>
      <c r="C13" s="6" t="n">
        <v>1067</v>
      </c>
      <c r="D13" s="6" t="n">
        <v>6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5</v>
      </c>
      <c r="D2" s="2" t="s">
        <v>108</v>
      </c>
    </row>
    <row r="3" spans="1:4">
      <c r="A3" s="3" t="s">
        <v>813</v>
      </c>
    </row>
    <row r="4" spans="1:4">
      <c r="A4" s="4" t="s">
        <v>814</v>
      </c>
      <c r="B4" s="6" t="n">
        <v>-371</v>
      </c>
      <c r="C4" s="6" t="n">
        <v>-741</v>
      </c>
      <c r="D4" s="6" t="n">
        <v>-91</v>
      </c>
    </row>
    <row r="5" spans="1:4">
      <c r="A5" s="4" t="s">
        <v>815</v>
      </c>
      <c r="D5" s="5" t="n">
        <v>-5</v>
      </c>
    </row>
    <row r="6" spans="1:4">
      <c r="A6" s="4" t="s">
        <v>816</v>
      </c>
      <c r="B6" s="5" t="n">
        <v>-371</v>
      </c>
      <c r="C6" s="5" t="n">
        <v>-741</v>
      </c>
      <c r="D6" s="5" t="n">
        <v>-96</v>
      </c>
    </row>
    <row r="7" spans="1:4">
      <c r="A7" s="3" t="s">
        <v>817</v>
      </c>
    </row>
    <row r="8" spans="1:4">
      <c r="A8" s="4" t="s">
        <v>814</v>
      </c>
      <c r="B8" s="5" t="n">
        <v>-1475</v>
      </c>
      <c r="C8" s="5" t="n">
        <v>9872</v>
      </c>
      <c r="D8" s="5" t="n">
        <v>-7456</v>
      </c>
    </row>
    <row r="9" spans="1:4">
      <c r="A9" s="4" t="s">
        <v>815</v>
      </c>
      <c r="B9" s="5" t="n">
        <v>-30</v>
      </c>
      <c r="C9" s="5" t="n">
        <v>508</v>
      </c>
      <c r="D9" s="5" t="n">
        <v>-369</v>
      </c>
    </row>
    <row r="10" spans="1:4">
      <c r="A10" s="4" t="s">
        <v>818</v>
      </c>
      <c r="B10" s="5" t="n">
        <v>-1505</v>
      </c>
      <c r="C10" s="5" t="n">
        <v>10380</v>
      </c>
      <c r="D10" s="5" t="n">
        <v>-7825</v>
      </c>
    </row>
    <row r="11" spans="1:4">
      <c r="A11" s="4" t="s">
        <v>819</v>
      </c>
      <c r="B11" s="6" t="n">
        <v>-1876</v>
      </c>
      <c r="C11" s="6" t="n">
        <v>9639</v>
      </c>
      <c r="D11" s="6" t="n">
        <v>-79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0</v>
      </c>
      <c r="B1" s="2" t="s">
        <v>1</v>
      </c>
    </row>
    <row r="2" spans="1:4">
      <c r="B2" s="2" t="s">
        <v>2</v>
      </c>
      <c r="C2" s="2" t="s">
        <v>65</v>
      </c>
      <c r="D2" s="2" t="s">
        <v>108</v>
      </c>
    </row>
    <row r="3" spans="1:4">
      <c r="A3" s="3" t="s">
        <v>239</v>
      </c>
    </row>
    <row r="4" spans="1:4">
      <c r="A4" s="4" t="s">
        <v>821</v>
      </c>
      <c r="B4" s="4" t="s">
        <v>822</v>
      </c>
      <c r="C4" s="4" t="s">
        <v>822</v>
      </c>
      <c r="D4" s="4" t="s">
        <v>823</v>
      </c>
    </row>
    <row r="5" spans="1:4">
      <c r="A5" s="4" t="s">
        <v>824</v>
      </c>
      <c r="B5" s="4" t="s">
        <v>825</v>
      </c>
      <c r="C5" s="4" t="s">
        <v>826</v>
      </c>
      <c r="D5" s="4" t="s">
        <v>651</v>
      </c>
    </row>
    <row r="6" spans="1:4">
      <c r="A6" s="4" t="s">
        <v>827</v>
      </c>
      <c r="B6" s="4" t="s">
        <v>828</v>
      </c>
      <c r="C6" s="4" t="s">
        <v>829</v>
      </c>
    </row>
    <row r="7" spans="1:4">
      <c r="A7" s="4" t="s">
        <v>830</v>
      </c>
      <c r="B7" s="4" t="s">
        <v>831</v>
      </c>
      <c r="C7" s="4" t="s">
        <v>832</v>
      </c>
    </row>
    <row r="8" spans="1:4">
      <c r="A8" s="4" t="s">
        <v>833</v>
      </c>
      <c r="B8" s="4" t="s">
        <v>834</v>
      </c>
      <c r="C8" s="4" t="s">
        <v>835</v>
      </c>
      <c r="D8" s="4" t="s">
        <v>836</v>
      </c>
    </row>
    <row r="9" spans="1:4">
      <c r="A9" s="4" t="s">
        <v>837</v>
      </c>
      <c r="B9" s="4" t="s">
        <v>838</v>
      </c>
      <c r="D9" s="4" t="s">
        <v>839</v>
      </c>
    </row>
    <row r="10" spans="1:4">
      <c r="A10" s="4" t="s">
        <v>840</v>
      </c>
      <c r="B10" s="4" t="s">
        <v>841</v>
      </c>
    </row>
    <row r="11" spans="1:4">
      <c r="A11" s="4" t="s">
        <v>842</v>
      </c>
      <c r="B11" s="4" t="s">
        <v>843</v>
      </c>
      <c r="C11" s="4" t="s">
        <v>844</v>
      </c>
      <c r="D11" s="4" t="s">
        <v>845</v>
      </c>
    </row>
    <row r="12" spans="1:4">
      <c r="A12" s="4" t="s">
        <v>846</v>
      </c>
      <c r="B12" s="4" t="s">
        <v>847</v>
      </c>
      <c r="C12" s="4" t="s">
        <v>848</v>
      </c>
      <c r="D12" s="4" t="s">
        <v>849</v>
      </c>
    </row>
    <row r="13" spans="1:4">
      <c r="A13" s="4" t="s">
        <v>850</v>
      </c>
      <c r="C13" s="4" t="s">
        <v>851</v>
      </c>
      <c r="D13" s="4" t="s">
        <v>852</v>
      </c>
    </row>
    <row r="14" spans="1:4">
      <c r="A14" s="4" t="s">
        <v>853</v>
      </c>
      <c r="B14" s="4" t="s">
        <v>854</v>
      </c>
    </row>
    <row r="15" spans="1:4">
      <c r="A15" s="4" t="s">
        <v>855</v>
      </c>
      <c r="B15" s="4" t="s">
        <v>856</v>
      </c>
      <c r="C15" s="4" t="s">
        <v>857</v>
      </c>
    </row>
    <row r="16" spans="1:4">
      <c r="A16" s="4" t="s">
        <v>858</v>
      </c>
      <c r="B16" s="4" t="s">
        <v>838</v>
      </c>
      <c r="C16" s="4" t="s">
        <v>859</v>
      </c>
    </row>
    <row r="17" spans="1:4">
      <c r="A17" s="4" t="s">
        <v>860</v>
      </c>
      <c r="D17" s="4" t="s">
        <v>861</v>
      </c>
    </row>
    <row r="18" spans="1:4">
      <c r="A18" s="4" t="s">
        <v>862</v>
      </c>
      <c r="B18" s="4" t="s">
        <v>826</v>
      </c>
      <c r="C18" s="4" t="s">
        <v>863</v>
      </c>
      <c r="D18" s="4" t="s">
        <v>8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5</v>
      </c>
    </row>
    <row r="2" spans="1:3">
      <c r="A2" s="3" t="s">
        <v>239</v>
      </c>
    </row>
    <row r="3" spans="1:3">
      <c r="A3" s="4" t="s">
        <v>866</v>
      </c>
      <c r="B3" s="6" t="n">
        <v>5346</v>
      </c>
      <c r="C3" s="6" t="n">
        <v>3854</v>
      </c>
    </row>
    <row r="4" spans="1:3">
      <c r="A4" s="4" t="s">
        <v>867</v>
      </c>
      <c r="B4" s="5" t="n">
        <v>4958</v>
      </c>
      <c r="C4" s="5" t="n">
        <v>3758</v>
      </c>
    </row>
    <row r="5" spans="1:3">
      <c r="A5" s="4" t="s">
        <v>868</v>
      </c>
      <c r="B5" s="5" t="n">
        <v>371</v>
      </c>
      <c r="C5" s="5" t="n">
        <v>741</v>
      </c>
    </row>
    <row r="6" spans="1:3">
      <c r="A6" s="4" t="s">
        <v>869</v>
      </c>
      <c r="B6" s="5" t="n">
        <v>3936</v>
      </c>
      <c r="C6" s="5" t="n">
        <v>2447</v>
      </c>
    </row>
    <row r="7" spans="1:3">
      <c r="A7" s="4" t="s">
        <v>870</v>
      </c>
      <c r="B7" s="5" t="n">
        <v>5500</v>
      </c>
      <c r="C7" s="5" t="n">
        <v>5500</v>
      </c>
    </row>
    <row r="8" spans="1:3">
      <c r="A8" s="4" t="s">
        <v>871</v>
      </c>
      <c r="B8" s="5" t="n">
        <v>27269</v>
      </c>
      <c r="C8" s="5" t="n">
        <v>19156</v>
      </c>
    </row>
    <row r="9" spans="1:3">
      <c r="A9" s="4" t="s">
        <v>872</v>
      </c>
      <c r="B9" s="5" t="n">
        <v>46525</v>
      </c>
    </row>
    <row r="10" spans="1:3">
      <c r="A10" s="4" t="s">
        <v>71</v>
      </c>
      <c r="B10" s="5" t="n">
        <v>583</v>
      </c>
      <c r="C10" s="5" t="n">
        <v>944</v>
      </c>
    </row>
    <row r="11" spans="1:3">
      <c r="A11" s="4" t="s">
        <v>873</v>
      </c>
      <c r="B11" s="5" t="n">
        <v>94488</v>
      </c>
      <c r="C11" s="5" t="n">
        <v>36400</v>
      </c>
    </row>
    <row r="12" spans="1:3">
      <c r="A12" s="4" t="s">
        <v>874</v>
      </c>
      <c r="B12" s="5" t="n">
        <v>-36652</v>
      </c>
      <c r="C12" s="5" t="n">
        <v>-23276</v>
      </c>
    </row>
    <row r="13" spans="1:3">
      <c r="A13" s="4" t="s">
        <v>875</v>
      </c>
      <c r="B13" s="5" t="n">
        <v>57836</v>
      </c>
      <c r="C13" s="5" t="n">
        <v>13124</v>
      </c>
    </row>
    <row r="14" spans="1:3">
      <c r="A14" s="3" t="s">
        <v>876</v>
      </c>
    </row>
    <row r="15" spans="1:3">
      <c r="A15" s="4" t="s">
        <v>877</v>
      </c>
      <c r="B15" s="5" t="n">
        <v>-288</v>
      </c>
      <c r="C15" s="5" t="n">
        <v>-876</v>
      </c>
    </row>
    <row r="16" spans="1:3">
      <c r="A16" s="4" t="s">
        <v>878</v>
      </c>
      <c r="B16" s="5" t="n">
        <v>-7760</v>
      </c>
      <c r="C16" s="5" t="n">
        <v>-9519</v>
      </c>
    </row>
    <row r="17" spans="1:3">
      <c r="A17" s="4" t="s">
        <v>879</v>
      </c>
      <c r="B17" s="5" t="n">
        <v>-7534</v>
      </c>
      <c r="C17" s="5" t="n">
        <v>-5322</v>
      </c>
    </row>
    <row r="18" spans="1:3">
      <c r="A18" s="4" t="s">
        <v>880</v>
      </c>
      <c r="B18" s="5" t="n">
        <v>-43342</v>
      </c>
    </row>
    <row r="19" spans="1:3">
      <c r="A19" s="4" t="s">
        <v>881</v>
      </c>
      <c r="B19" s="5" t="n">
        <v>-58924</v>
      </c>
      <c r="C19" s="5" t="n">
        <v>-15717</v>
      </c>
    </row>
    <row r="20" spans="1:3">
      <c r="A20" s="4" t="s">
        <v>882</v>
      </c>
      <c r="B20" s="6" t="n">
        <v>-1088</v>
      </c>
      <c r="C20" s="6" t="n">
        <v>-25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65</v>
      </c>
    </row>
    <row r="3" spans="1:3">
      <c r="A3" s="3" t="s">
        <v>884</v>
      </c>
    </row>
    <row r="4" spans="1:3">
      <c r="A4" s="4" t="s">
        <v>869</v>
      </c>
      <c r="B4" s="6" t="n">
        <v>3936000</v>
      </c>
      <c r="C4" s="6" t="n">
        <v>2447000</v>
      </c>
    </row>
    <row r="5" spans="1:3">
      <c r="A5" s="4" t="s">
        <v>885</v>
      </c>
      <c r="B5" s="6" t="n">
        <v>0</v>
      </c>
    </row>
    <row r="6" spans="1:3">
      <c r="A6" s="4" t="s">
        <v>329</v>
      </c>
    </row>
    <row r="7" spans="1:3">
      <c r="A7" s="3" t="s">
        <v>884</v>
      </c>
    </row>
    <row r="8" spans="1:3">
      <c r="A8" s="4" t="s">
        <v>886</v>
      </c>
      <c r="B8" s="5" t="n">
        <v>4046494</v>
      </c>
    </row>
    <row r="9" spans="1:3">
      <c r="A9" s="4" t="s">
        <v>887</v>
      </c>
    </row>
    <row r="10" spans="1:3">
      <c r="A10" s="3" t="s">
        <v>884</v>
      </c>
    </row>
    <row r="11" spans="1:3">
      <c r="A11" s="4" t="s">
        <v>888</v>
      </c>
      <c r="B11" s="4" t="s">
        <v>889</v>
      </c>
    </row>
    <row r="12" spans="1:3">
      <c r="A12" s="4" t="s">
        <v>890</v>
      </c>
    </row>
    <row r="13" spans="1:3">
      <c r="A13" s="3" t="s">
        <v>884</v>
      </c>
    </row>
    <row r="14" spans="1:3">
      <c r="A14" s="4" t="s">
        <v>891</v>
      </c>
      <c r="B14" s="6" t="n">
        <v>123500000</v>
      </c>
    </row>
    <row r="15" spans="1:3">
      <c r="A15" s="4" t="s">
        <v>892</v>
      </c>
      <c r="B15" s="4" t="s">
        <v>893</v>
      </c>
    </row>
    <row r="16" spans="1:3">
      <c r="A16" s="4" t="s">
        <v>894</v>
      </c>
    </row>
    <row r="17" spans="1:3">
      <c r="A17" s="3" t="s">
        <v>884</v>
      </c>
    </row>
    <row r="18" spans="1:3">
      <c r="A18" s="4" t="s">
        <v>895</v>
      </c>
      <c r="B18" s="6" t="n">
        <v>13400000</v>
      </c>
    </row>
    <row r="19" spans="1:3">
      <c r="A19" s="4" t="s">
        <v>896</v>
      </c>
      <c r="B19" s="4" t="s">
        <v>8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98</v>
      </c>
      <c r="B1" s="2" t="s">
        <v>1</v>
      </c>
    </row>
    <row r="2" spans="1:4">
      <c r="B2" s="2" t="s">
        <v>899</v>
      </c>
      <c r="C2" s="2" t="s">
        <v>408</v>
      </c>
      <c r="D2" s="2" t="s">
        <v>409</v>
      </c>
    </row>
    <row r="3" spans="1:4">
      <c r="A3" s="3" t="s">
        <v>900</v>
      </c>
    </row>
    <row r="4" spans="1:4">
      <c r="A4" s="4" t="s">
        <v>901</v>
      </c>
      <c r="B4" s="5" t="n">
        <v>2</v>
      </c>
    </row>
    <row r="5" spans="1:4">
      <c r="A5" s="4" t="s">
        <v>902</v>
      </c>
      <c r="B5" s="8" t="n">
        <v>0.6</v>
      </c>
      <c r="C5" s="8" t="n">
        <v>0.2</v>
      </c>
      <c r="D5" s="8" t="n">
        <v>0.2</v>
      </c>
    </row>
    <row r="6" spans="1:4">
      <c r="A6" s="4" t="s">
        <v>903</v>
      </c>
      <c r="B6" s="4" t="s">
        <v>465</v>
      </c>
    </row>
    <row r="7" spans="1:4">
      <c r="A7" s="4" t="s">
        <v>904</v>
      </c>
      <c r="B7" s="4" t="s">
        <v>905</v>
      </c>
    </row>
    <row r="8" spans="1:4">
      <c r="A8" s="4" t="s">
        <v>906</v>
      </c>
    </row>
    <row r="9" spans="1:4">
      <c r="A9" s="3" t="s">
        <v>900</v>
      </c>
    </row>
    <row r="10" spans="1:4">
      <c r="A10" s="4" t="s">
        <v>907</v>
      </c>
      <c r="B10" s="5" t="n">
        <v>2000</v>
      </c>
    </row>
    <row r="11" spans="1:4">
      <c r="A11" s="4" t="s">
        <v>908</v>
      </c>
      <c r="B11" s="8" t="n">
        <v>11.8</v>
      </c>
      <c r="C11" s="6" t="n">
        <v>11</v>
      </c>
      <c r="D11" s="8" t="n">
        <v>2.1</v>
      </c>
    </row>
    <row r="12" spans="1:4">
      <c r="A12" s="4" t="s">
        <v>462</v>
      </c>
    </row>
    <row r="13" spans="1:4">
      <c r="A13" s="3" t="s">
        <v>900</v>
      </c>
    </row>
    <row r="14" spans="1:4">
      <c r="A14" s="4" t="s">
        <v>909</v>
      </c>
      <c r="B14" s="4" t="s">
        <v>9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1</v>
      </c>
      <c r="C1" s="2" t="s">
        <v>1</v>
      </c>
    </row>
    <row r="2" spans="1:5">
      <c r="C2" s="2" t="s">
        <v>2</v>
      </c>
      <c r="D2" s="2" t="s">
        <v>65</v>
      </c>
      <c r="E2" s="2" t="s">
        <v>108</v>
      </c>
    </row>
    <row r="3" spans="1:5">
      <c r="A3" s="3" t="s">
        <v>912</v>
      </c>
    </row>
    <row r="4" spans="1:5">
      <c r="A4" s="4" t="s">
        <v>913</v>
      </c>
      <c r="C4" s="4" t="s">
        <v>53</v>
      </c>
    </row>
    <row r="5" spans="1:5">
      <c r="A5" s="4" t="s">
        <v>914</v>
      </c>
    </row>
    <row r="6" spans="1:5">
      <c r="A6" s="3" t="s">
        <v>912</v>
      </c>
    </row>
    <row r="7" spans="1:5">
      <c r="A7" s="4" t="s">
        <v>913</v>
      </c>
      <c r="C7" s="4" t="s">
        <v>915</v>
      </c>
    </row>
    <row r="8" spans="1:5">
      <c r="A8" s="4" t="s">
        <v>916</v>
      </c>
      <c r="C8" s="4" t="s">
        <v>917</v>
      </c>
    </row>
    <row r="9" spans="1:5">
      <c r="A9" s="4" t="s">
        <v>918</v>
      </c>
      <c r="B9" s="4" t="s">
        <v>117</v>
      </c>
      <c r="D9" s="4" t="s">
        <v>919</v>
      </c>
      <c r="E9" s="4" t="s">
        <v>919</v>
      </c>
    </row>
    <row r="10" spans="1:5">
      <c r="A10" s="4" t="s">
        <v>920</v>
      </c>
      <c r="C10" s="4" t="s">
        <v>23</v>
      </c>
    </row>
    <row r="11" spans="1:5">
      <c r="A11" s="4" t="s">
        <v>921</v>
      </c>
      <c r="C11" s="4" t="s">
        <v>23</v>
      </c>
    </row>
    <row r="12" spans="1:5">
      <c r="A12" s="4" t="s">
        <v>922</v>
      </c>
      <c r="C12" s="4" t="s">
        <v>923</v>
      </c>
    </row>
    <row r="13" spans="1:5">
      <c r="A13" s="4" t="s">
        <v>924</v>
      </c>
      <c r="C13" s="4" t="s">
        <v>925</v>
      </c>
    </row>
    <row r="14" spans="1:5">
      <c r="A14" s="4" t="s">
        <v>926</v>
      </c>
    </row>
    <row r="15" spans="1:5">
      <c r="A15" s="3" t="s">
        <v>912</v>
      </c>
    </row>
    <row r="16" spans="1:5">
      <c r="A16" s="4" t="s">
        <v>913</v>
      </c>
      <c r="C16" s="4" t="s">
        <v>927</v>
      </c>
    </row>
    <row r="17" spans="1:5">
      <c r="A17" s="4" t="s">
        <v>916</v>
      </c>
      <c r="C17" s="4" t="s">
        <v>917</v>
      </c>
    </row>
    <row r="18" spans="1:5">
      <c r="A18" s="4" t="s">
        <v>918</v>
      </c>
      <c r="B18" s="4" t="s">
        <v>117</v>
      </c>
      <c r="D18" s="4" t="s">
        <v>919</v>
      </c>
      <c r="E18" s="4" t="s">
        <v>919</v>
      </c>
    </row>
    <row r="19" spans="1:5">
      <c r="A19" s="4" t="s">
        <v>920</v>
      </c>
      <c r="C19" s="4" t="s">
        <v>23</v>
      </c>
    </row>
    <row r="20" spans="1:5">
      <c r="A20" s="4" t="s">
        <v>921</v>
      </c>
      <c r="C20" s="4" t="s">
        <v>23</v>
      </c>
    </row>
    <row r="21" spans="1:5">
      <c r="A21" s="4" t="s">
        <v>928</v>
      </c>
      <c r="C21" s="4" t="s">
        <v>929</v>
      </c>
    </row>
    <row r="22" spans="1:5"/>
    <row r="23" spans="1:5">
      <c r="A23" s="4" t="s">
        <v>117</v>
      </c>
      <c r="B23" s="4" t="s">
        <v>930</v>
      </c>
    </row>
  </sheetData>
  <mergeCells count="4">
    <mergeCell ref="A1:B2"/>
    <mergeCell ref="C1:E1"/>
    <mergeCell ref="A22:D22"/>
    <mergeCell ref="B23:D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5</v>
      </c>
      <c r="D2" s="2" t="s">
        <v>108</v>
      </c>
    </row>
    <row r="3" spans="1:4">
      <c r="A3" s="4" t="s">
        <v>932</v>
      </c>
    </row>
    <row r="4" spans="1:4">
      <c r="A4" s="3" t="s">
        <v>912</v>
      </c>
    </row>
    <row r="5" spans="1:4">
      <c r="A5" s="4" t="s">
        <v>933</v>
      </c>
      <c r="B5" s="6" t="n">
        <v>3032</v>
      </c>
      <c r="C5" s="6" t="n">
        <v>2947</v>
      </c>
      <c r="D5" s="6" t="n">
        <v>663</v>
      </c>
    </row>
    <row r="6" spans="1:4">
      <c r="A6" s="4" t="s">
        <v>934</v>
      </c>
    </row>
    <row r="7" spans="1:4">
      <c r="A7" s="3" t="s">
        <v>912</v>
      </c>
    </row>
    <row r="8" spans="1:4">
      <c r="A8" s="4" t="s">
        <v>933</v>
      </c>
      <c r="B8" s="5" t="n">
        <v>704</v>
      </c>
      <c r="C8" s="5" t="n">
        <v>753</v>
      </c>
      <c r="D8" s="5" t="n">
        <v>165</v>
      </c>
    </row>
    <row r="9" spans="1:4">
      <c r="A9" s="4" t="s">
        <v>935</v>
      </c>
    </row>
    <row r="10" spans="1:4">
      <c r="A10" s="3" t="s">
        <v>912</v>
      </c>
    </row>
    <row r="11" spans="1:4">
      <c r="A11" s="4" t="s">
        <v>933</v>
      </c>
      <c r="B11" s="5" t="n">
        <v>2130</v>
      </c>
      <c r="C11" s="5" t="n">
        <v>2003</v>
      </c>
      <c r="D11" s="5" t="n">
        <v>453</v>
      </c>
    </row>
    <row r="12" spans="1:4">
      <c r="A12" s="4" t="s">
        <v>936</v>
      </c>
    </row>
    <row r="13" spans="1:4">
      <c r="A13" s="3" t="s">
        <v>912</v>
      </c>
    </row>
    <row r="14" spans="1:4">
      <c r="A14" s="4" t="s">
        <v>933</v>
      </c>
      <c r="B14" s="5" t="n">
        <v>198</v>
      </c>
      <c r="C14" s="5" t="n">
        <v>191</v>
      </c>
      <c r="D14" s="5" t="n">
        <v>45</v>
      </c>
    </row>
    <row r="15" spans="1:4">
      <c r="A15" s="4" t="s">
        <v>937</v>
      </c>
    </row>
    <row r="16" spans="1:4">
      <c r="A16" s="3" t="s">
        <v>912</v>
      </c>
    </row>
    <row r="17" spans="1:4">
      <c r="A17" s="4" t="s">
        <v>933</v>
      </c>
      <c r="B17" s="5" t="n">
        <v>8761</v>
      </c>
      <c r="C17" s="5" t="n">
        <v>7813</v>
      </c>
      <c r="D17" s="5" t="n">
        <v>1693</v>
      </c>
    </row>
    <row r="18" spans="1:4">
      <c r="A18" s="4" t="s">
        <v>938</v>
      </c>
    </row>
    <row r="19" spans="1:4">
      <c r="A19" s="3" t="s">
        <v>912</v>
      </c>
    </row>
    <row r="20" spans="1:4">
      <c r="A20" s="4" t="s">
        <v>933</v>
      </c>
      <c r="B20" s="5" t="n">
        <v>8757</v>
      </c>
      <c r="C20" s="5" t="n">
        <v>7807</v>
      </c>
      <c r="D20" s="5" t="n">
        <v>1691</v>
      </c>
    </row>
    <row r="21" spans="1:4">
      <c r="A21" s="4" t="s">
        <v>939</v>
      </c>
    </row>
    <row r="22" spans="1:4">
      <c r="A22" s="3" t="s">
        <v>912</v>
      </c>
    </row>
    <row r="23" spans="1:4">
      <c r="A23" s="4" t="s">
        <v>933</v>
      </c>
      <c r="B23" s="6" t="n">
        <v>4</v>
      </c>
      <c r="C23" s="6" t="n">
        <v>6</v>
      </c>
      <c r="D23" s="6"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5</v>
      </c>
    </row>
    <row r="2" spans="1:3">
      <c r="A2" s="3" t="s">
        <v>632</v>
      </c>
    </row>
    <row r="3" spans="1:3">
      <c r="A3" s="4" t="s">
        <v>941</v>
      </c>
      <c r="B3" s="6" t="n">
        <v>772000</v>
      </c>
      <c r="C3" s="6" t="n">
        <v>992000</v>
      </c>
    </row>
    <row r="4" spans="1:3">
      <c r="A4" s="4" t="s">
        <v>715</v>
      </c>
      <c r="B4" s="5" t="n">
        <v>375000</v>
      </c>
    </row>
    <row r="5" spans="1:3">
      <c r="A5" s="4" t="s">
        <v>716</v>
      </c>
      <c r="B5" s="5" t="n">
        <v>12463</v>
      </c>
      <c r="C5" s="5" t="n">
        <v>7127</v>
      </c>
    </row>
    <row r="6" spans="1:3">
      <c r="A6" s="4" t="s">
        <v>717</v>
      </c>
      <c r="B6" s="5" t="n">
        <v>6369</v>
      </c>
      <c r="C6" s="5" t="n">
        <v>1111</v>
      </c>
    </row>
    <row r="7" spans="1:3">
      <c r="A7" s="4" t="s">
        <v>721</v>
      </c>
      <c r="B7" s="5" t="n">
        <v>1138871</v>
      </c>
      <c r="C7" s="5" t="n">
        <v>971043</v>
      </c>
    </row>
    <row r="8" spans="1:3">
      <c r="A8" s="4" t="s">
        <v>942</v>
      </c>
    </row>
    <row r="9" spans="1:3">
      <c r="A9" s="3" t="s">
        <v>632</v>
      </c>
    </row>
    <row r="10" spans="1:3">
      <c r="A10" s="4" t="s">
        <v>721</v>
      </c>
      <c r="B10" s="5" t="n">
        <v>1165832</v>
      </c>
      <c r="C10" s="5" t="n">
        <v>1000238</v>
      </c>
    </row>
    <row r="11" spans="1:3">
      <c r="A11" s="4" t="s">
        <v>943</v>
      </c>
    </row>
    <row r="12" spans="1:3">
      <c r="A12" s="3" t="s">
        <v>632</v>
      </c>
    </row>
    <row r="13" spans="1:3">
      <c r="A13" s="4" t="s">
        <v>941</v>
      </c>
      <c r="B13" s="5" t="n">
        <v>772000</v>
      </c>
      <c r="C13" s="5" t="n">
        <v>992000</v>
      </c>
    </row>
    <row r="14" spans="1:3">
      <c r="A14" s="4" t="s">
        <v>715</v>
      </c>
      <c r="B14" s="5" t="n">
        <v>375000</v>
      </c>
    </row>
    <row r="15" spans="1:3">
      <c r="A15" s="4" t="s">
        <v>944</v>
      </c>
    </row>
    <row r="16" spans="1:3">
      <c r="A16" s="3" t="s">
        <v>632</v>
      </c>
    </row>
    <row r="17" spans="1:3">
      <c r="A17" s="4" t="s">
        <v>716</v>
      </c>
      <c r="B17" s="5" t="n">
        <v>12463</v>
      </c>
      <c r="C17" s="5" t="n">
        <v>7127</v>
      </c>
    </row>
    <row r="18" spans="1:3">
      <c r="A18" s="4" t="s">
        <v>717</v>
      </c>
      <c r="B18" s="5" t="n">
        <v>6369</v>
      </c>
      <c r="C18" s="5" t="n">
        <v>1111</v>
      </c>
    </row>
    <row r="19" spans="1:3">
      <c r="A19" s="4" t="s">
        <v>945</v>
      </c>
    </row>
    <row r="20" spans="1:3">
      <c r="A20" s="3" t="s">
        <v>632</v>
      </c>
    </row>
    <row r="21" spans="1:3">
      <c r="A21" s="4" t="s">
        <v>721</v>
      </c>
      <c r="B21" s="5" t="n">
        <v>1196888</v>
      </c>
      <c r="C21" s="5" t="n">
        <v>960538</v>
      </c>
    </row>
    <row r="22" spans="1:3">
      <c r="A22" s="4" t="s">
        <v>946</v>
      </c>
    </row>
    <row r="23" spans="1:3">
      <c r="A23" s="3" t="s">
        <v>632</v>
      </c>
    </row>
    <row r="24" spans="1:3">
      <c r="A24" s="4" t="s">
        <v>941</v>
      </c>
      <c r="B24" s="5" t="n">
        <v>776806</v>
      </c>
      <c r="C24" s="5" t="n">
        <v>952300</v>
      </c>
    </row>
    <row r="25" spans="1:3">
      <c r="A25" s="4" t="s">
        <v>715</v>
      </c>
      <c r="B25" s="5" t="n">
        <v>401250</v>
      </c>
    </row>
    <row r="26" spans="1:3">
      <c r="A26" s="4" t="s">
        <v>947</v>
      </c>
    </row>
    <row r="27" spans="1:3">
      <c r="A27" s="3" t="s">
        <v>632</v>
      </c>
    </row>
    <row r="28" spans="1:3">
      <c r="A28" s="4" t="s">
        <v>716</v>
      </c>
      <c r="B28" s="5" t="n">
        <v>12463</v>
      </c>
      <c r="C28" s="5" t="n">
        <v>7127</v>
      </c>
    </row>
    <row r="29" spans="1:3">
      <c r="A29" s="4" t="s">
        <v>717</v>
      </c>
      <c r="B29" s="6" t="n">
        <v>6369</v>
      </c>
      <c r="C29" s="6" t="n">
        <v>11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948</v>
      </c>
      <c r="B1" s="2" t="s">
        <v>491</v>
      </c>
      <c r="C1" s="2" t="s">
        <v>476</v>
      </c>
      <c r="D1" s="2" t="s">
        <v>630</v>
      </c>
      <c r="E1" s="2" t="s">
        <v>949</v>
      </c>
      <c r="F1" s="2" t="s">
        <v>408</v>
      </c>
    </row>
    <row r="2" spans="1:6">
      <c r="A2" s="3" t="s">
        <v>950</v>
      </c>
    </row>
    <row r="3" spans="1:6">
      <c r="A3" s="4" t="s">
        <v>635</v>
      </c>
      <c r="D3" s="6" t="n">
        <v>650000000</v>
      </c>
    </row>
    <row r="4" spans="1:6">
      <c r="A4" s="4" t="s">
        <v>636</v>
      </c>
      <c r="D4" s="6" t="n">
        <v>3100000</v>
      </c>
    </row>
    <row r="5" spans="1:6">
      <c r="A5" s="4" t="s">
        <v>637</v>
      </c>
      <c r="D5" s="4" t="s">
        <v>638</v>
      </c>
    </row>
    <row r="6" spans="1:6">
      <c r="A6" s="4" t="s">
        <v>951</v>
      </c>
    </row>
    <row r="7" spans="1:6">
      <c r="A7" s="3" t="s">
        <v>950</v>
      </c>
    </row>
    <row r="8" spans="1:6">
      <c r="A8" s="4" t="s">
        <v>542</v>
      </c>
      <c r="E8" s="4" t="s">
        <v>441</v>
      </c>
    </row>
    <row r="9" spans="1:6">
      <c r="A9" s="4" t="s">
        <v>952</v>
      </c>
    </row>
    <row r="10" spans="1:6">
      <c r="A10" s="3" t="s">
        <v>950</v>
      </c>
    </row>
    <row r="11" spans="1:6">
      <c r="A11" s="4" t="s">
        <v>953</v>
      </c>
      <c r="B11" s="4" t="s">
        <v>677</v>
      </c>
    </row>
    <row r="12" spans="1:6">
      <c r="A12" s="4" t="s">
        <v>954</v>
      </c>
    </row>
    <row r="13" spans="1:6">
      <c r="A13" s="3" t="s">
        <v>950</v>
      </c>
    </row>
    <row r="14" spans="1:6">
      <c r="A14" s="4" t="s">
        <v>953</v>
      </c>
      <c r="B14" s="4" t="s">
        <v>665</v>
      </c>
    </row>
    <row r="15" spans="1:6">
      <c r="A15" s="4" t="s">
        <v>955</v>
      </c>
    </row>
    <row r="16" spans="1:6">
      <c r="A16" s="3" t="s">
        <v>950</v>
      </c>
    </row>
    <row r="17" spans="1:6">
      <c r="A17" s="4" t="s">
        <v>542</v>
      </c>
      <c r="C17" s="4" t="s">
        <v>435</v>
      </c>
    </row>
    <row r="18" spans="1:6">
      <c r="A18" s="4" t="s">
        <v>956</v>
      </c>
    </row>
    <row r="19" spans="1:6">
      <c r="A19" s="3" t="s">
        <v>950</v>
      </c>
    </row>
    <row r="20" spans="1:6">
      <c r="A20" s="4" t="s">
        <v>542</v>
      </c>
      <c r="C20" s="4" t="s">
        <v>435</v>
      </c>
    </row>
    <row r="21" spans="1:6">
      <c r="A21" s="4" t="s">
        <v>957</v>
      </c>
    </row>
    <row r="22" spans="1:6">
      <c r="A22" s="3" t="s">
        <v>950</v>
      </c>
    </row>
    <row r="23" spans="1:6">
      <c r="A23" s="4" t="s">
        <v>542</v>
      </c>
      <c r="C23" s="4" t="s">
        <v>548</v>
      </c>
    </row>
    <row r="24" spans="1:6">
      <c r="A24" s="4" t="s">
        <v>958</v>
      </c>
    </row>
    <row r="25" spans="1:6">
      <c r="A25" s="3" t="s">
        <v>950</v>
      </c>
    </row>
    <row r="26" spans="1:6">
      <c r="A26" s="4" t="s">
        <v>542</v>
      </c>
      <c r="C26" s="4" t="s">
        <v>534</v>
      </c>
    </row>
    <row r="27" spans="1:6">
      <c r="A27" s="4" t="s">
        <v>959</v>
      </c>
    </row>
    <row r="28" spans="1:6">
      <c r="A28" s="3" t="s">
        <v>950</v>
      </c>
    </row>
    <row r="29" spans="1:6">
      <c r="A29" s="4" t="s">
        <v>953</v>
      </c>
      <c r="C29" s="4" t="s">
        <v>960</v>
      </c>
    </row>
    <row r="30" spans="1:6">
      <c r="A30" s="4" t="s">
        <v>961</v>
      </c>
      <c r="C30" s="10" t="n">
        <v>0.11</v>
      </c>
    </row>
    <row r="31" spans="1:6">
      <c r="A31" s="4" t="s">
        <v>962</v>
      </c>
    </row>
    <row r="32" spans="1:6">
      <c r="A32" s="3" t="s">
        <v>950</v>
      </c>
    </row>
    <row r="33" spans="1:6">
      <c r="A33" s="4" t="s">
        <v>953</v>
      </c>
      <c r="C33" s="4" t="s">
        <v>665</v>
      </c>
    </row>
    <row r="34" spans="1:6">
      <c r="A34" s="4" t="s">
        <v>961</v>
      </c>
      <c r="C34" s="10" t="n">
        <v>0.145</v>
      </c>
    </row>
    <row r="35" spans="1:6">
      <c r="A35" s="4" t="s">
        <v>963</v>
      </c>
    </row>
    <row r="36" spans="1:6">
      <c r="A36" s="3" t="s">
        <v>950</v>
      </c>
    </row>
    <row r="37" spans="1:6">
      <c r="A37" s="4" t="s">
        <v>961</v>
      </c>
      <c r="E37" s="10" t="n">
        <v>0.11</v>
      </c>
    </row>
    <row r="38" spans="1:6">
      <c r="A38" s="4" t="s">
        <v>964</v>
      </c>
    </row>
    <row r="39" spans="1:6">
      <c r="A39" s="3" t="s">
        <v>950</v>
      </c>
    </row>
    <row r="40" spans="1:6">
      <c r="A40" s="4" t="s">
        <v>961</v>
      </c>
      <c r="E40" s="10" t="n">
        <v>0.14</v>
      </c>
    </row>
    <row r="41" spans="1:6">
      <c r="A41" s="4" t="s">
        <v>965</v>
      </c>
    </row>
    <row r="42" spans="1:6">
      <c r="A42" s="3" t="s">
        <v>950</v>
      </c>
    </row>
    <row r="43" spans="1:6">
      <c r="A43" s="4" t="s">
        <v>542</v>
      </c>
      <c r="B43" s="4" t="s">
        <v>437</v>
      </c>
    </row>
    <row r="44" spans="1:6">
      <c r="A44" s="4" t="s">
        <v>966</v>
      </c>
    </row>
    <row r="45" spans="1:6">
      <c r="A45" s="3" t="s">
        <v>950</v>
      </c>
    </row>
    <row r="46" spans="1:6">
      <c r="A46" s="4" t="s">
        <v>542</v>
      </c>
      <c r="B46" s="4" t="s">
        <v>465</v>
      </c>
    </row>
    <row r="47" spans="1:6">
      <c r="A47" s="4" t="s">
        <v>967</v>
      </c>
    </row>
    <row r="48" spans="1:6">
      <c r="A48" s="3" t="s">
        <v>950</v>
      </c>
    </row>
    <row r="49" spans="1:6">
      <c r="A49" s="4" t="s">
        <v>542</v>
      </c>
      <c r="C49" s="4" t="s">
        <v>435</v>
      </c>
    </row>
    <row r="50" spans="1:6">
      <c r="A50" s="4" t="s">
        <v>968</v>
      </c>
    </row>
    <row r="51" spans="1:6">
      <c r="A51" s="3" t="s">
        <v>950</v>
      </c>
    </row>
    <row r="52" spans="1:6">
      <c r="A52" s="4" t="s">
        <v>542</v>
      </c>
      <c r="C52" s="4" t="s">
        <v>435</v>
      </c>
    </row>
    <row r="53" spans="1:6">
      <c r="A53" s="4" t="s">
        <v>969</v>
      </c>
    </row>
    <row r="54" spans="1:6">
      <c r="A54" s="3" t="s">
        <v>950</v>
      </c>
    </row>
    <row r="55" spans="1:6">
      <c r="A55" s="4" t="s">
        <v>542</v>
      </c>
      <c r="C55" s="4" t="s">
        <v>435</v>
      </c>
    </row>
    <row r="56" spans="1:6">
      <c r="A56" s="4" t="s">
        <v>970</v>
      </c>
    </row>
    <row r="57" spans="1:6">
      <c r="A57" s="3" t="s">
        <v>950</v>
      </c>
    </row>
    <row r="58" spans="1:6">
      <c r="A58" s="4" t="s">
        <v>542</v>
      </c>
      <c r="C58" s="4" t="s">
        <v>548</v>
      </c>
    </row>
    <row r="59" spans="1:6">
      <c r="A59" s="4" t="s">
        <v>971</v>
      </c>
    </row>
    <row r="60" spans="1:6">
      <c r="A60" s="3" t="s">
        <v>950</v>
      </c>
    </row>
    <row r="61" spans="1:6">
      <c r="A61" s="4" t="s">
        <v>542</v>
      </c>
      <c r="C61" s="4" t="s">
        <v>534</v>
      </c>
    </row>
    <row r="62" spans="1:6">
      <c r="A62" s="4" t="s">
        <v>972</v>
      </c>
    </row>
    <row r="63" spans="1:6">
      <c r="A63" s="3" t="s">
        <v>950</v>
      </c>
    </row>
    <row r="64" spans="1:6">
      <c r="A64" s="4" t="s">
        <v>635</v>
      </c>
      <c r="E64" s="6" t="n">
        <v>650000000</v>
      </c>
    </row>
    <row r="65" spans="1:6">
      <c r="A65" s="4" t="s">
        <v>636</v>
      </c>
      <c r="E65" s="6" t="n">
        <v>3100000</v>
      </c>
    </row>
    <row r="66" spans="1:6">
      <c r="A66" s="4" t="s">
        <v>637</v>
      </c>
      <c r="E66" s="4" t="s">
        <v>638</v>
      </c>
    </row>
    <row r="67" spans="1:6">
      <c r="A67" s="4" t="s">
        <v>973</v>
      </c>
      <c r="E67" s="6" t="n">
        <v>0</v>
      </c>
    </row>
    <row r="68" spans="1:6">
      <c r="A68" s="4" t="s">
        <v>974</v>
      </c>
    </row>
    <row r="69" spans="1:6">
      <c r="A69" s="3" t="s">
        <v>950</v>
      </c>
    </row>
    <row r="70" spans="1:6">
      <c r="A70" s="4" t="s">
        <v>973</v>
      </c>
      <c r="F70" s="6" t="n">
        <v>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33"/>
    <col customWidth="1" max="3" min="3" width="21"/>
    <col customWidth="1" max="4" min="4" width="21"/>
  </cols>
  <sheetData>
    <row r="1" spans="1:4">
      <c r="A1" s="1" t="s">
        <v>975</v>
      </c>
      <c r="B1" s="2" t="s">
        <v>1</v>
      </c>
    </row>
    <row r="2" spans="1:4">
      <c r="B2" s="2" t="s">
        <v>976</v>
      </c>
      <c r="C2" s="2" t="s">
        <v>408</v>
      </c>
      <c r="D2" s="2" t="s">
        <v>409</v>
      </c>
    </row>
    <row r="3" spans="1:4">
      <c r="A3" s="3" t="s">
        <v>977</v>
      </c>
    </row>
    <row r="4" spans="1:4">
      <c r="A4" s="4" t="s">
        <v>978</v>
      </c>
      <c r="B4" s="6" t="n">
        <v>9</v>
      </c>
    </row>
    <row r="5" spans="1:4">
      <c r="A5" s="4" t="s">
        <v>979</v>
      </c>
      <c r="B5" s="5" t="n">
        <v>9</v>
      </c>
    </row>
    <row r="6" spans="1:4">
      <c r="A6" s="4" t="s">
        <v>980</v>
      </c>
      <c r="C6" s="8" t="n">
        <v>7.5</v>
      </c>
      <c r="D6" s="8" t="n">
        <v>1.3</v>
      </c>
    </row>
    <row r="7" spans="1:4">
      <c r="A7" s="4" t="s">
        <v>981</v>
      </c>
    </row>
    <row r="8" spans="1:4">
      <c r="A8" s="3" t="s">
        <v>977</v>
      </c>
    </row>
    <row r="9" spans="1:4">
      <c r="A9" s="4" t="s">
        <v>982</v>
      </c>
      <c r="C9" s="5" t="n">
        <v>39</v>
      </c>
      <c r="D9" s="11" t="n">
        <v>37.1</v>
      </c>
    </row>
    <row r="10" spans="1:4">
      <c r="A10" s="4" t="s">
        <v>983</v>
      </c>
    </row>
    <row r="11" spans="1:4">
      <c r="A11" s="3" t="s">
        <v>977</v>
      </c>
    </row>
    <row r="12" spans="1:4">
      <c r="A12" s="4" t="s">
        <v>982</v>
      </c>
      <c r="C12" s="11" t="n">
        <v>1.6</v>
      </c>
      <c r="D12" s="5" t="n">
        <v>2</v>
      </c>
    </row>
    <row r="13" spans="1:4">
      <c r="A13" s="4" t="s">
        <v>984</v>
      </c>
    </row>
    <row r="14" spans="1:4">
      <c r="A14" s="3" t="s">
        <v>977</v>
      </c>
    </row>
    <row r="15" spans="1:4">
      <c r="A15" s="4" t="s">
        <v>982</v>
      </c>
      <c r="C15" s="8" t="n">
        <v>15.1</v>
      </c>
      <c r="D15" s="8" t="n">
        <v>13.4</v>
      </c>
    </row>
    <row r="16" spans="1:4">
      <c r="A16" s="4" t="s">
        <v>464</v>
      </c>
    </row>
    <row r="17" spans="1:4">
      <c r="A17" s="3" t="s">
        <v>977</v>
      </c>
    </row>
    <row r="18" spans="1:4">
      <c r="A18" s="4" t="s">
        <v>985</v>
      </c>
      <c r="B18" s="4" t="s">
        <v>757</v>
      </c>
    </row>
    <row r="19" spans="1:4">
      <c r="A19" s="4" t="s">
        <v>986</v>
      </c>
      <c r="B19" s="4" t="s">
        <v>757</v>
      </c>
    </row>
    <row r="20" spans="1:4">
      <c r="A20" s="4" t="s">
        <v>987</v>
      </c>
      <c r="B20" s="4" t="s">
        <v>988</v>
      </c>
    </row>
    <row r="21" spans="1:4">
      <c r="A21" s="4" t="s">
        <v>462</v>
      </c>
    </row>
    <row r="22" spans="1:4">
      <c r="A22" s="3" t="s">
        <v>977</v>
      </c>
    </row>
    <row r="23" spans="1:4">
      <c r="A23" s="4" t="s">
        <v>985</v>
      </c>
      <c r="B23" s="4" t="s">
        <v>989</v>
      </c>
    </row>
    <row r="24" spans="1:4">
      <c r="A24" s="4" t="s">
        <v>986</v>
      </c>
      <c r="B24" s="4" t="s">
        <v>441</v>
      </c>
    </row>
    <row r="25" spans="1:4">
      <c r="A25" s="4" t="s">
        <v>987</v>
      </c>
      <c r="B25" s="4" t="s">
        <v>757</v>
      </c>
    </row>
    <row r="26" spans="1:4">
      <c r="A26" s="4" t="s">
        <v>990</v>
      </c>
    </row>
    <row r="27" spans="1:4">
      <c r="A27" s="3" t="s">
        <v>977</v>
      </c>
    </row>
    <row r="28" spans="1:4">
      <c r="A28" s="4" t="s">
        <v>991</v>
      </c>
      <c r="B28" s="11" t="n">
        <v>4.5</v>
      </c>
    </row>
    <row r="29" spans="1:4">
      <c r="A29" s="4" t="s">
        <v>992</v>
      </c>
    </row>
    <row r="30" spans="1:4">
      <c r="A30" s="3" t="s">
        <v>977</v>
      </c>
    </row>
    <row r="31" spans="1:4">
      <c r="A31" s="4" t="s">
        <v>993</v>
      </c>
      <c r="B31" s="5" t="n">
        <v>4</v>
      </c>
    </row>
    <row r="32" spans="1:4">
      <c r="A32" s="4" t="s">
        <v>994</v>
      </c>
    </row>
    <row r="33" spans="1:4">
      <c r="A33" s="3" t="s">
        <v>977</v>
      </c>
    </row>
    <row r="34" spans="1:4">
      <c r="A34" s="4" t="s">
        <v>978</v>
      </c>
      <c r="B34" s="6" t="n">
        <v>3</v>
      </c>
    </row>
    <row r="35" spans="1:4">
      <c r="A35" s="4" t="s">
        <v>995</v>
      </c>
    </row>
    <row r="36" spans="1:4">
      <c r="A36" s="3" t="s">
        <v>977</v>
      </c>
    </row>
    <row r="37" spans="1:4">
      <c r="A37" s="4" t="s">
        <v>996</v>
      </c>
      <c r="B37" s="5" t="n">
        <v>270</v>
      </c>
    </row>
    <row r="38" spans="1:4">
      <c r="A38" s="4" t="s">
        <v>997</v>
      </c>
    </row>
    <row r="39" spans="1:4">
      <c r="A39" s="3" t="s">
        <v>977</v>
      </c>
    </row>
    <row r="40" spans="1:4">
      <c r="A40" s="4" t="s">
        <v>996</v>
      </c>
      <c r="B40" s="5" t="n">
        <v>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998</v>
      </c>
      <c r="B1" s="2" t="s">
        <v>1</v>
      </c>
    </row>
    <row r="2" spans="1:2">
      <c r="B2" s="2" t="s">
        <v>949</v>
      </c>
    </row>
    <row r="3" spans="1:2">
      <c r="A3" s="3" t="s">
        <v>999</v>
      </c>
    </row>
    <row r="4" spans="1:2">
      <c r="A4" s="4" t="s">
        <v>1000</v>
      </c>
      <c r="B4" s="6" t="n">
        <v>46515</v>
      </c>
    </row>
    <row r="5" spans="1:2">
      <c r="A5" s="4" t="s">
        <v>1001</v>
      </c>
      <c r="B5" s="5" t="n">
        <v>17184</v>
      </c>
    </row>
    <row r="6" spans="1:2">
      <c r="A6" s="4" t="s">
        <v>1002</v>
      </c>
      <c r="B6" s="5" t="n">
        <v>6617</v>
      </c>
    </row>
    <row r="7" spans="1:2">
      <c r="A7" s="4" t="s">
        <v>1003</v>
      </c>
      <c r="B7" s="5" t="n">
        <v>70316</v>
      </c>
    </row>
    <row r="8" spans="1:2">
      <c r="A8" s="4" t="s">
        <v>1004</v>
      </c>
      <c r="B8" s="5" t="n">
        <v>2389</v>
      </c>
    </row>
    <row r="9" spans="1:2">
      <c r="A9" s="4" t="s">
        <v>1005</v>
      </c>
      <c r="B9" s="5" t="n">
        <v>439</v>
      </c>
    </row>
    <row r="10" spans="1:2">
      <c r="A10" s="4" t="s">
        <v>1006</v>
      </c>
      <c r="B10" s="6" t="n">
        <v>28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5</v>
      </c>
      <c r="D2" s="2" t="s">
        <v>108</v>
      </c>
    </row>
    <row r="3" spans="1:4">
      <c r="A3" s="3" t="s">
        <v>1008</v>
      </c>
    </row>
    <row r="4" spans="1:4">
      <c r="A4" s="4" t="s">
        <v>1009</v>
      </c>
      <c r="B4" s="6" t="n">
        <v>47084</v>
      </c>
    </row>
    <row r="5" spans="1:4">
      <c r="A5" s="4" t="s">
        <v>1010</v>
      </c>
      <c r="B5" s="5" t="n">
        <v>429</v>
      </c>
    </row>
    <row r="6" spans="1:4">
      <c r="A6" s="4" t="s">
        <v>1011</v>
      </c>
      <c r="B6" s="5" t="n">
        <v>2485</v>
      </c>
      <c r="C6" s="6" t="n">
        <v>1039</v>
      </c>
      <c r="D6" s="6" t="n">
        <v>610</v>
      </c>
    </row>
    <row r="7" spans="1:4">
      <c r="A7" s="3" t="s">
        <v>1012</v>
      </c>
    </row>
    <row r="8" spans="1:4">
      <c r="A8" s="4" t="s">
        <v>1013</v>
      </c>
      <c r="B8" s="5" t="n">
        <v>97790</v>
      </c>
    </row>
    <row r="9" spans="1:4">
      <c r="A9" s="4" t="s">
        <v>1014</v>
      </c>
      <c r="B9" s="6" t="n">
        <v>75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5</v>
      </c>
    </row>
    <row r="2" spans="1:3">
      <c r="A2" s="3" t="s">
        <v>1013</v>
      </c>
    </row>
    <row r="3" spans="1:3">
      <c r="A3" s="4" t="s">
        <v>1016</v>
      </c>
      <c r="B3" s="6" t="n">
        <v>226884</v>
      </c>
    </row>
    <row r="4" spans="1:3">
      <c r="A4" s="4" t="s">
        <v>1017</v>
      </c>
      <c r="B4" s="5" t="n">
        <v>-23353</v>
      </c>
    </row>
    <row r="5" spans="1:3">
      <c r="A5" s="4" t="s">
        <v>74</v>
      </c>
      <c r="B5" s="5" t="n">
        <v>203531</v>
      </c>
    </row>
    <row r="6" spans="1:3">
      <c r="A6" s="4" t="s">
        <v>81</v>
      </c>
      <c r="B6" s="5" t="n">
        <v>33883</v>
      </c>
    </row>
    <row r="7" spans="1:3">
      <c r="A7" s="4" t="s">
        <v>88</v>
      </c>
      <c r="B7" s="5" t="n">
        <v>184301</v>
      </c>
    </row>
    <row r="8" spans="1:3">
      <c r="A8" s="4" t="s">
        <v>1018</v>
      </c>
      <c r="B8" s="5" t="n">
        <v>218184</v>
      </c>
    </row>
    <row r="9" spans="1:3">
      <c r="A9" s="3" t="s">
        <v>1014</v>
      </c>
    </row>
    <row r="10" spans="1:3">
      <c r="A10" s="4" t="s">
        <v>1019</v>
      </c>
      <c r="B10" s="5" t="n">
        <v>19920</v>
      </c>
    </row>
    <row r="11" spans="1:3">
      <c r="A11" s="4" t="s">
        <v>1020</v>
      </c>
      <c r="B11" s="5" t="n">
        <v>-3787</v>
      </c>
    </row>
    <row r="12" spans="1:3">
      <c r="A12" s="4" t="s">
        <v>73</v>
      </c>
      <c r="B12" s="5" t="n">
        <v>16133</v>
      </c>
    </row>
    <row r="13" spans="1:3">
      <c r="A13" s="4" t="s">
        <v>1021</v>
      </c>
      <c r="B13" s="5" t="n">
        <v>3662</v>
      </c>
    </row>
    <row r="14" spans="1:3">
      <c r="A14" s="4" t="s">
        <v>1022</v>
      </c>
      <c r="B14" s="5" t="n">
        <v>8801</v>
      </c>
    </row>
    <row r="15" spans="1:3">
      <c r="A15" s="4" t="s">
        <v>1023</v>
      </c>
      <c r="B15" s="6" t="n">
        <v>12463</v>
      </c>
      <c r="C15" s="6" t="n">
        <v>71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6"/>
  </cols>
  <sheetData>
    <row r="1" spans="1:2">
      <c r="A1" s="1" t="s">
        <v>1024</v>
      </c>
      <c r="B1" s="2" t="s">
        <v>2</v>
      </c>
    </row>
    <row r="2" spans="1:2">
      <c r="A2" s="3" t="s">
        <v>1025</v>
      </c>
    </row>
    <row r="3" spans="1:2">
      <c r="A3" s="4" t="s">
        <v>1013</v>
      </c>
      <c r="B3" s="4" t="s">
        <v>1026</v>
      </c>
    </row>
    <row r="4" spans="1:2">
      <c r="A4" s="4" t="s">
        <v>1014</v>
      </c>
      <c r="B4" s="4" t="s">
        <v>1027</v>
      </c>
    </row>
    <row r="5" spans="1:2">
      <c r="A5" s="3" t="s">
        <v>1028</v>
      </c>
    </row>
    <row r="6" spans="1:2">
      <c r="A6" s="4" t="s">
        <v>1013</v>
      </c>
      <c r="B6" s="4" t="s">
        <v>1029</v>
      </c>
    </row>
    <row r="7" spans="1:2">
      <c r="A7" s="4" t="s">
        <v>1014</v>
      </c>
      <c r="B7" s="4" t="s">
        <v>10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1</v>
      </c>
      <c r="B1" s="2" t="s">
        <v>2</v>
      </c>
      <c r="C1" s="2" t="s">
        <v>65</v>
      </c>
    </row>
    <row r="2" spans="1:3">
      <c r="A2" s="3" t="s">
        <v>1032</v>
      </c>
    </row>
    <row r="3" spans="1:3">
      <c r="A3" s="4" t="s">
        <v>728</v>
      </c>
      <c r="B3" s="6" t="n">
        <v>45171</v>
      </c>
    </row>
    <row r="4" spans="1:3">
      <c r="A4" s="4" t="s">
        <v>729</v>
      </c>
      <c r="B4" s="5" t="n">
        <v>43653</v>
      </c>
    </row>
    <row r="5" spans="1:3">
      <c r="A5" s="4" t="s">
        <v>730</v>
      </c>
      <c r="B5" s="5" t="n">
        <v>37218</v>
      </c>
    </row>
    <row r="6" spans="1:3">
      <c r="A6" s="4" t="s">
        <v>731</v>
      </c>
      <c r="B6" s="5" t="n">
        <v>31540</v>
      </c>
    </row>
    <row r="7" spans="1:3">
      <c r="A7" s="4" t="s">
        <v>732</v>
      </c>
      <c r="B7" s="5" t="n">
        <v>30490</v>
      </c>
    </row>
    <row r="8" spans="1:3">
      <c r="A8" s="4" t="s">
        <v>733</v>
      </c>
      <c r="B8" s="5" t="n">
        <v>101441</v>
      </c>
    </row>
    <row r="9" spans="1:3">
      <c r="A9" s="4" t="s">
        <v>1033</v>
      </c>
      <c r="B9" s="5" t="n">
        <v>289513</v>
      </c>
    </row>
    <row r="10" spans="1:3">
      <c r="A10" s="4" t="s">
        <v>1034</v>
      </c>
      <c r="B10" s="5" t="n">
        <v>-71329</v>
      </c>
    </row>
    <row r="11" spans="1:3">
      <c r="A11" s="4" t="s">
        <v>452</v>
      </c>
      <c r="B11" s="5" t="n">
        <v>218184</v>
      </c>
    </row>
    <row r="12" spans="1:3">
      <c r="A12" s="3" t="s">
        <v>1035</v>
      </c>
    </row>
    <row r="13" spans="1:3">
      <c r="A13" s="4" t="s">
        <v>728</v>
      </c>
      <c r="B13" s="5" t="n">
        <v>4442</v>
      </c>
    </row>
    <row r="14" spans="1:3">
      <c r="A14" s="4" t="s">
        <v>729</v>
      </c>
      <c r="B14" s="5" t="n">
        <v>3953</v>
      </c>
    </row>
    <row r="15" spans="1:3">
      <c r="A15" s="4" t="s">
        <v>730</v>
      </c>
      <c r="B15" s="5" t="n">
        <v>2617</v>
      </c>
    </row>
    <row r="16" spans="1:3">
      <c r="A16" s="4" t="s">
        <v>731</v>
      </c>
      <c r="B16" s="5" t="n">
        <v>529</v>
      </c>
    </row>
    <row r="17" spans="1:3">
      <c r="A17" s="4" t="s">
        <v>732</v>
      </c>
      <c r="B17" s="5" t="n">
        <v>227</v>
      </c>
    </row>
    <row r="18" spans="1:3">
      <c r="A18" s="4" t="s">
        <v>733</v>
      </c>
      <c r="B18" s="5" t="n">
        <v>3828</v>
      </c>
    </row>
    <row r="19" spans="1:3">
      <c r="A19" s="4" t="s">
        <v>1033</v>
      </c>
      <c r="B19" s="5" t="n">
        <v>15596</v>
      </c>
    </row>
    <row r="20" spans="1:3">
      <c r="A20" s="4" t="s">
        <v>1034</v>
      </c>
      <c r="B20" s="5" t="n">
        <v>-3133</v>
      </c>
    </row>
    <row r="21" spans="1:3">
      <c r="A21" s="4" t="s">
        <v>716</v>
      </c>
      <c r="B21" s="5" t="n">
        <v>12463</v>
      </c>
      <c r="C21" s="6" t="n">
        <v>7127</v>
      </c>
    </row>
    <row r="22" spans="1:3">
      <c r="A22" s="3" t="s">
        <v>1036</v>
      </c>
    </row>
    <row r="23" spans="1:3">
      <c r="A23" s="4" t="s">
        <v>728</v>
      </c>
      <c r="B23" s="5" t="n">
        <v>49613</v>
      </c>
    </row>
    <row r="24" spans="1:3">
      <c r="A24" s="4" t="s">
        <v>729</v>
      </c>
      <c r="B24" s="5" t="n">
        <v>47606</v>
      </c>
    </row>
    <row r="25" spans="1:3">
      <c r="A25" s="4" t="s">
        <v>730</v>
      </c>
      <c r="B25" s="5" t="n">
        <v>39835</v>
      </c>
    </row>
    <row r="26" spans="1:3">
      <c r="A26" s="4" t="s">
        <v>731</v>
      </c>
      <c r="B26" s="5" t="n">
        <v>32069</v>
      </c>
    </row>
    <row r="27" spans="1:3">
      <c r="A27" s="4" t="s">
        <v>732</v>
      </c>
      <c r="B27" s="5" t="n">
        <v>30717</v>
      </c>
    </row>
    <row r="28" spans="1:3">
      <c r="A28" s="4" t="s">
        <v>733</v>
      </c>
      <c r="B28" s="5" t="n">
        <v>105269</v>
      </c>
    </row>
    <row r="29" spans="1:3">
      <c r="A29" s="4" t="s">
        <v>1033</v>
      </c>
      <c r="B29" s="5" t="n">
        <v>305109</v>
      </c>
    </row>
    <row r="30" spans="1:3">
      <c r="A30" s="4" t="s">
        <v>1034</v>
      </c>
      <c r="B30" s="5" t="n">
        <v>-74462</v>
      </c>
    </row>
    <row r="31" spans="1:3">
      <c r="A31" s="4" t="s">
        <v>1037</v>
      </c>
      <c r="B31" s="6" t="n">
        <v>2306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949</v>
      </c>
    </row>
    <row r="3" spans="1:2">
      <c r="A3" s="3" t="s">
        <v>249</v>
      </c>
    </row>
    <row r="4" spans="1:2">
      <c r="A4" s="4" t="s">
        <v>1039</v>
      </c>
      <c r="B4" s="6" t="n">
        <v>7479</v>
      </c>
    </row>
    <row r="5" spans="1:2">
      <c r="A5" s="4" t="s">
        <v>1040</v>
      </c>
      <c r="B5" s="5" t="n">
        <v>1527</v>
      </c>
    </row>
    <row r="6" spans="1:2">
      <c r="A6" s="4" t="s">
        <v>1041</v>
      </c>
      <c r="B6" s="6" t="n">
        <v>90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949</v>
      </c>
    </row>
    <row r="2" spans="1:2">
      <c r="A2" s="3" t="s">
        <v>1043</v>
      </c>
    </row>
    <row r="3" spans="1:2">
      <c r="A3" s="4" t="s">
        <v>1044</v>
      </c>
      <c r="B3" s="6" t="n">
        <v>4261</v>
      </c>
    </row>
    <row r="4" spans="1:2">
      <c r="A4" s="4" t="s">
        <v>729</v>
      </c>
      <c r="B4" s="5" t="n">
        <v>3280</v>
      </c>
    </row>
    <row r="5" spans="1:2">
      <c r="A5" s="4" t="s">
        <v>731</v>
      </c>
      <c r="B5" s="5" t="n">
        <v>2433</v>
      </c>
    </row>
    <row r="6" spans="1:2">
      <c r="A6" s="4" t="s">
        <v>732</v>
      </c>
      <c r="B6" s="5" t="n">
        <v>1763</v>
      </c>
    </row>
    <row r="7" spans="1:2">
      <c r="A7" s="4" t="s">
        <v>1045</v>
      </c>
      <c r="B7" s="5" t="n">
        <v>826</v>
      </c>
    </row>
    <row r="8" spans="1:2">
      <c r="A8" s="4" t="s">
        <v>733</v>
      </c>
      <c r="B8" s="5" t="n">
        <v>1720</v>
      </c>
    </row>
    <row r="9" spans="1:2">
      <c r="A9" s="4" t="s">
        <v>1046</v>
      </c>
      <c r="B9" s="6" t="n">
        <v>1428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408</v>
      </c>
    </row>
    <row r="2" spans="1:2">
      <c r="A2" s="3" t="s">
        <v>1043</v>
      </c>
    </row>
    <row r="3" spans="1:2">
      <c r="A3" s="4" t="s">
        <v>32</v>
      </c>
      <c r="B3" s="6" t="n">
        <v>55859</v>
      </c>
    </row>
    <row r="4" spans="1:2">
      <c r="A4" s="4" t="s">
        <v>728</v>
      </c>
      <c r="B4" s="5" t="n">
        <v>27453</v>
      </c>
    </row>
    <row r="5" spans="1:2">
      <c r="A5" s="4" t="s">
        <v>729</v>
      </c>
      <c r="B5" s="5" t="n">
        <v>23041</v>
      </c>
    </row>
    <row r="6" spans="1:2">
      <c r="A6" s="4" t="s">
        <v>730</v>
      </c>
      <c r="B6" s="5" t="n">
        <v>19582</v>
      </c>
    </row>
    <row r="7" spans="1:2">
      <c r="A7" s="4" t="s">
        <v>731</v>
      </c>
      <c r="B7" s="5" t="n">
        <v>16115</v>
      </c>
    </row>
    <row r="8" spans="1:2">
      <c r="A8" s="4" t="s">
        <v>733</v>
      </c>
      <c r="B8" s="5" t="n">
        <v>103436</v>
      </c>
    </row>
    <row r="9" spans="1:2">
      <c r="A9" s="4" t="s">
        <v>1048</v>
      </c>
      <c r="B9" s="5" t="n">
        <v>245486</v>
      </c>
    </row>
    <row r="10" spans="1:2">
      <c r="A10" s="3" t="s">
        <v>1049</v>
      </c>
    </row>
    <row r="11" spans="1:2">
      <c r="A11" s="4" t="s">
        <v>32</v>
      </c>
      <c r="B11" s="5" t="n">
        <v>1817</v>
      </c>
    </row>
    <row r="12" spans="1:2">
      <c r="A12" s="4" t="s">
        <v>728</v>
      </c>
      <c r="B12" s="5" t="n">
        <v>2023</v>
      </c>
    </row>
    <row r="13" spans="1:2">
      <c r="A13" s="4" t="s">
        <v>729</v>
      </c>
      <c r="B13" s="5" t="n">
        <v>1405</v>
      </c>
    </row>
    <row r="14" spans="1:2">
      <c r="A14" s="4" t="s">
        <v>730</v>
      </c>
      <c r="B14" s="5" t="n">
        <v>306</v>
      </c>
    </row>
    <row r="15" spans="1:2">
      <c r="A15" s="4" t="s">
        <v>731</v>
      </c>
      <c r="B15" s="5" t="n">
        <v>253</v>
      </c>
    </row>
    <row r="16" spans="1:2">
      <c r="A16" s="4" t="s">
        <v>733</v>
      </c>
      <c r="B16" s="5" t="n">
        <v>7644</v>
      </c>
    </row>
    <row r="17" spans="1:2">
      <c r="A17" s="4" t="s">
        <v>1048</v>
      </c>
      <c r="B17" s="5" t="n">
        <v>13448</v>
      </c>
    </row>
    <row r="18" spans="1:2">
      <c r="A18" s="4" t="s">
        <v>1034</v>
      </c>
      <c r="B18" s="5" t="n">
        <v>-6321</v>
      </c>
    </row>
    <row r="19" spans="1:2">
      <c r="A19" s="4" t="s">
        <v>1037</v>
      </c>
      <c r="B19" s="5" t="n">
        <v>7127</v>
      </c>
    </row>
    <row r="20" spans="1:2">
      <c r="A20" s="3" t="s">
        <v>1050</v>
      </c>
    </row>
    <row r="21" spans="1:2">
      <c r="A21" s="4" t="s">
        <v>32</v>
      </c>
      <c r="B21" s="5" t="n">
        <v>57676</v>
      </c>
    </row>
    <row r="22" spans="1:2">
      <c r="A22" s="4" t="s">
        <v>728</v>
      </c>
      <c r="B22" s="5" t="n">
        <v>29476</v>
      </c>
    </row>
    <row r="23" spans="1:2">
      <c r="A23" s="4" t="s">
        <v>729</v>
      </c>
      <c r="B23" s="5" t="n">
        <v>24446</v>
      </c>
    </row>
    <row r="24" spans="1:2">
      <c r="A24" s="4" t="s">
        <v>730</v>
      </c>
      <c r="B24" s="5" t="n">
        <v>19888</v>
      </c>
    </row>
    <row r="25" spans="1:2">
      <c r="A25" s="4" t="s">
        <v>731</v>
      </c>
      <c r="B25" s="5" t="n">
        <v>16368</v>
      </c>
    </row>
    <row r="26" spans="1:2">
      <c r="A26" s="4" t="s">
        <v>733</v>
      </c>
      <c r="B26" s="5" t="n">
        <v>111080</v>
      </c>
    </row>
    <row r="27" spans="1:2">
      <c r="A27" s="4" t="s">
        <v>1048</v>
      </c>
      <c r="B27" s="5" t="n">
        <v>258934</v>
      </c>
    </row>
    <row r="28" spans="1:2">
      <c r="A28" s="4" t="s">
        <v>1034</v>
      </c>
      <c r="B28" s="5" t="n">
        <v>-6321</v>
      </c>
    </row>
    <row r="29" spans="1:2">
      <c r="A29" s="4" t="s">
        <v>1037</v>
      </c>
      <c r="B29" s="6" t="n">
        <v>2526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51</v>
      </c>
      <c r="B1" s="2" t="s">
        <v>1</v>
      </c>
    </row>
    <row r="2" spans="1:4">
      <c r="B2" s="2" t="s">
        <v>1052</v>
      </c>
      <c r="C2" s="2" t="s">
        <v>408</v>
      </c>
      <c r="D2" s="2" t="s">
        <v>409</v>
      </c>
    </row>
    <row r="3" spans="1:4">
      <c r="A3" s="3" t="s">
        <v>1053</v>
      </c>
    </row>
    <row r="4" spans="1:4">
      <c r="A4" s="4" t="s">
        <v>1054</v>
      </c>
      <c r="B4" s="6" t="n">
        <v>21333</v>
      </c>
      <c r="C4" s="6" t="n">
        <v>15332</v>
      </c>
      <c r="D4" s="6" t="n">
        <v>7176</v>
      </c>
    </row>
    <row r="5" spans="1:4">
      <c r="A5" s="4" t="s">
        <v>1055</v>
      </c>
    </row>
    <row r="6" spans="1:4">
      <c r="A6" s="3" t="s">
        <v>1053</v>
      </c>
    </row>
    <row r="7" spans="1:4">
      <c r="A7" s="4" t="s">
        <v>1056</v>
      </c>
      <c r="B7" s="5" t="n">
        <v>5700</v>
      </c>
    </row>
    <row r="8" spans="1:4">
      <c r="A8" s="4" t="s">
        <v>1057</v>
      </c>
    </row>
    <row r="9" spans="1:4">
      <c r="A9" s="3" t="s">
        <v>1053</v>
      </c>
    </row>
    <row r="10" spans="1:4">
      <c r="A10" s="4" t="s">
        <v>1056</v>
      </c>
      <c r="B10" s="5" t="n">
        <v>3100</v>
      </c>
    </row>
    <row r="11" spans="1:4">
      <c r="A11" s="4" t="s">
        <v>1058</v>
      </c>
    </row>
    <row r="12" spans="1:4">
      <c r="A12" s="3" t="s">
        <v>1053</v>
      </c>
    </row>
    <row r="13" spans="1:4">
      <c r="A13" s="4" t="s">
        <v>1056</v>
      </c>
      <c r="B13" s="5" t="n">
        <v>2500</v>
      </c>
    </row>
    <row r="14" spans="1:4">
      <c r="A14" s="4" t="s">
        <v>1059</v>
      </c>
    </row>
    <row r="15" spans="1:4">
      <c r="A15" s="3" t="s">
        <v>1053</v>
      </c>
    </row>
    <row r="16" spans="1:4">
      <c r="A16" s="4" t="s">
        <v>1056</v>
      </c>
      <c r="B16" s="5" t="n">
        <v>1600</v>
      </c>
    </row>
    <row r="17" spans="1:4">
      <c r="A17" s="4" t="s">
        <v>1060</v>
      </c>
    </row>
    <row r="18" spans="1:4">
      <c r="A18" s="3" t="s">
        <v>1053</v>
      </c>
    </row>
    <row r="19" spans="1:4">
      <c r="A19" s="4" t="s">
        <v>1056</v>
      </c>
      <c r="B19" s="6" t="n">
        <v>900</v>
      </c>
    </row>
    <row r="20" spans="1:4">
      <c r="A20" s="4" t="s">
        <v>1061</v>
      </c>
    </row>
    <row r="21" spans="1:4">
      <c r="A21" s="3" t="s">
        <v>1053</v>
      </c>
    </row>
    <row r="22" spans="1:4">
      <c r="A22" s="4" t="s">
        <v>1062</v>
      </c>
      <c r="B22" s="5" t="n">
        <v>8000</v>
      </c>
    </row>
    <row r="23" spans="1:4">
      <c r="A23" s="4" t="s">
        <v>1063</v>
      </c>
      <c r="B23" s="5" t="n">
        <v>2000</v>
      </c>
    </row>
    <row r="24" spans="1:4">
      <c r="A24" s="4" t="s">
        <v>1064</v>
      </c>
      <c r="B24" s="4" t="s">
        <v>1065</v>
      </c>
    </row>
    <row r="25" spans="1:4">
      <c r="A25" s="4" t="s">
        <v>136</v>
      </c>
    </row>
    <row r="26" spans="1:4">
      <c r="A26" s="3" t="s">
        <v>1053</v>
      </c>
    </row>
    <row r="27" spans="1:4">
      <c r="A27" s="4" t="s">
        <v>1066</v>
      </c>
      <c r="B27" s="6" t="n">
        <v>334941</v>
      </c>
      <c r="C27" s="5" t="n">
        <v>311657</v>
      </c>
      <c r="D27" s="5" t="n">
        <v>259579</v>
      </c>
    </row>
    <row r="28" spans="1:4">
      <c r="A28" s="4" t="s">
        <v>1067</v>
      </c>
    </row>
    <row r="29" spans="1:4">
      <c r="A29" s="3" t="s">
        <v>1053</v>
      </c>
    </row>
    <row r="30" spans="1:4">
      <c r="A30" s="4" t="s">
        <v>1066</v>
      </c>
      <c r="B30" s="5" t="n">
        <v>158600</v>
      </c>
      <c r="C30" s="5" t="n">
        <v>147700</v>
      </c>
      <c r="D30" s="5" t="n">
        <v>143300</v>
      </c>
    </row>
    <row r="31" spans="1:4">
      <c r="A31" s="4" t="s">
        <v>1068</v>
      </c>
    </row>
    <row r="32" spans="1:4">
      <c r="A32" s="3" t="s">
        <v>1053</v>
      </c>
    </row>
    <row r="33" spans="1:4">
      <c r="A33" s="4" t="s">
        <v>1066</v>
      </c>
      <c r="B33" s="5" t="n">
        <v>900</v>
      </c>
      <c r="C33" s="5" t="n">
        <v>900</v>
      </c>
      <c r="D33" s="5" t="n">
        <v>1000</v>
      </c>
    </row>
    <row r="34" spans="1:4">
      <c r="A34" s="4" t="s">
        <v>1069</v>
      </c>
    </row>
    <row r="35" spans="1:4">
      <c r="A35" s="3" t="s">
        <v>1053</v>
      </c>
    </row>
    <row r="36" spans="1:4">
      <c r="A36" s="4" t="s">
        <v>1054</v>
      </c>
      <c r="B36" s="6" t="n">
        <v>1500</v>
      </c>
      <c r="C36" s="6" t="n">
        <v>1400</v>
      </c>
      <c r="D36" s="6" t="n">
        <v>1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21"/>
    <col customWidth="1" max="16" min="16" width="21"/>
    <col customWidth="1" max="17" min="17" width="21"/>
  </cols>
  <sheetData>
    <row r="1" spans="1:17">
      <c r="A1" s="1" t="s">
        <v>1070</v>
      </c>
      <c r="B1" s="2" t="s">
        <v>1071</v>
      </c>
      <c r="C1" s="2" t="s">
        <v>444</v>
      </c>
      <c r="O1" s="2" t="s">
        <v>1</v>
      </c>
    </row>
    <row r="2" spans="1:17">
      <c r="B2" s="2" t="s">
        <v>1072</v>
      </c>
      <c r="C2" s="2" t="s">
        <v>2</v>
      </c>
      <c r="E2" s="2" t="s">
        <v>445</v>
      </c>
      <c r="F2" s="2" t="s">
        <v>117</v>
      </c>
      <c r="G2" s="2" t="s">
        <v>4</v>
      </c>
      <c r="H2" s="2" t="s">
        <v>446</v>
      </c>
      <c r="I2" s="2" t="s">
        <v>480</v>
      </c>
      <c r="J2" s="2" t="s">
        <v>65</v>
      </c>
      <c r="L2" s="2" t="s">
        <v>447</v>
      </c>
      <c r="M2" s="2" t="s">
        <v>481</v>
      </c>
      <c r="N2" s="2" t="s">
        <v>482</v>
      </c>
      <c r="O2" s="2" t="s">
        <v>2</v>
      </c>
      <c r="P2" s="2" t="s">
        <v>65</v>
      </c>
      <c r="Q2" s="2" t="s">
        <v>108</v>
      </c>
    </row>
    <row r="3" spans="1:17">
      <c r="A3" s="3" t="s">
        <v>1073</v>
      </c>
    </row>
    <row r="4" spans="1:17">
      <c r="A4" s="4" t="s">
        <v>484</v>
      </c>
      <c r="C4" s="6" t="n">
        <v>242134000</v>
      </c>
      <c r="D4" s="4" t="s">
        <v>117</v>
      </c>
      <c r="E4" s="6" t="n">
        <v>243314000</v>
      </c>
      <c r="G4" s="6" t="n">
        <v>248070000</v>
      </c>
      <c r="H4" s="6" t="n">
        <v>239892000</v>
      </c>
      <c r="J4" s="6" t="n">
        <v>210125000</v>
      </c>
      <c r="K4" s="4" t="s">
        <v>117</v>
      </c>
      <c r="L4" s="6" t="n">
        <v>210337000</v>
      </c>
      <c r="M4" s="6" t="n">
        <v>216543000</v>
      </c>
      <c r="N4" s="6" t="n">
        <v>214789000</v>
      </c>
      <c r="O4" s="6" t="n">
        <v>973410000</v>
      </c>
      <c r="P4" s="6" t="n">
        <v>851794000</v>
      </c>
      <c r="Q4" s="6" t="n">
        <v>507138000</v>
      </c>
    </row>
    <row r="5" spans="1:17">
      <c r="A5" s="4" t="s">
        <v>1055</v>
      </c>
    </row>
    <row r="6" spans="1:17">
      <c r="A6" s="3" t="s">
        <v>1073</v>
      </c>
    </row>
    <row r="7" spans="1:17">
      <c r="A7" s="4" t="s">
        <v>1074</v>
      </c>
      <c r="C7" s="5" t="n">
        <v>0</v>
      </c>
      <c r="J7" s="5" t="n">
        <v>100000</v>
      </c>
      <c r="O7" s="5" t="n">
        <v>0</v>
      </c>
      <c r="P7" s="5" t="n">
        <v>100000</v>
      </c>
    </row>
    <row r="8" spans="1:17">
      <c r="A8" s="4" t="s">
        <v>1075</v>
      </c>
      <c r="O8" s="5" t="n">
        <v>600000</v>
      </c>
      <c r="P8" s="5" t="n">
        <v>600000</v>
      </c>
      <c r="Q8" s="5" t="n">
        <v>200000</v>
      </c>
    </row>
    <row r="9" spans="1:17">
      <c r="A9" s="4" t="s">
        <v>1076</v>
      </c>
    </row>
    <row r="10" spans="1:17">
      <c r="A10" s="3" t="s">
        <v>1073</v>
      </c>
    </row>
    <row r="11" spans="1:17">
      <c r="A11" s="4" t="s">
        <v>1074</v>
      </c>
      <c r="C11" s="5" t="n">
        <v>0</v>
      </c>
      <c r="J11" s="5" t="n">
        <v>0</v>
      </c>
      <c r="O11" s="5" t="n">
        <v>0</v>
      </c>
      <c r="P11" s="5" t="n">
        <v>0</v>
      </c>
    </row>
    <row r="12" spans="1:17">
      <c r="A12" s="4" t="s">
        <v>484</v>
      </c>
      <c r="O12" s="6" t="n">
        <v>1000000</v>
      </c>
      <c r="P12" s="6" t="n">
        <v>1000000</v>
      </c>
      <c r="Q12" s="6" t="n">
        <v>1100000</v>
      </c>
    </row>
    <row r="13" spans="1:17">
      <c r="A13" s="4" t="s">
        <v>1077</v>
      </c>
      <c r="O13" s="4" t="s">
        <v>1078</v>
      </c>
      <c r="P13" s="4" t="s">
        <v>1078</v>
      </c>
      <c r="Q13" s="4" t="s">
        <v>1078</v>
      </c>
    </row>
    <row r="14" spans="1:17">
      <c r="A14" s="4" t="s">
        <v>1066</v>
      </c>
      <c r="O14" s="6" t="n">
        <v>900000</v>
      </c>
      <c r="P14" s="6" t="n">
        <v>900000</v>
      </c>
      <c r="Q14" s="6" t="n">
        <v>1000000</v>
      </c>
    </row>
    <row r="15" spans="1:17">
      <c r="A15" s="4" t="s">
        <v>1079</v>
      </c>
      <c r="O15" s="4" t="s">
        <v>1078</v>
      </c>
      <c r="P15" s="4" t="s">
        <v>1078</v>
      </c>
      <c r="Q15" s="4" t="s">
        <v>1078</v>
      </c>
    </row>
    <row r="16" spans="1:17">
      <c r="A16" s="4" t="s">
        <v>1080</v>
      </c>
      <c r="J16" s="5" t="n">
        <v>0</v>
      </c>
      <c r="P16" s="6" t="n">
        <v>0</v>
      </c>
    </row>
    <row r="17" spans="1:17">
      <c r="A17" s="4" t="s">
        <v>1081</v>
      </c>
    </row>
    <row r="18" spans="1:17">
      <c r="A18" s="3" t="s">
        <v>1073</v>
      </c>
    </row>
    <row r="19" spans="1:17">
      <c r="A19" s="4" t="s">
        <v>1082</v>
      </c>
      <c r="P19" s="5" t="n">
        <v>200000</v>
      </c>
    </row>
    <row r="20" spans="1:17">
      <c r="A20" s="4" t="s">
        <v>1083</v>
      </c>
      <c r="O20" s="4" t="s">
        <v>1084</v>
      </c>
    </row>
    <row r="21" spans="1:17">
      <c r="A21" s="4" t="s">
        <v>1085</v>
      </c>
    </row>
    <row r="22" spans="1:17">
      <c r="A22" s="3" t="s">
        <v>1073</v>
      </c>
    </row>
    <row r="23" spans="1:17">
      <c r="A23" s="4" t="s">
        <v>1086</v>
      </c>
      <c r="P23" s="5" t="n">
        <v>100000</v>
      </c>
      <c r="Q23" s="6" t="n">
        <v>200000</v>
      </c>
    </row>
    <row r="24" spans="1:17">
      <c r="A24" s="4" t="s">
        <v>1087</v>
      </c>
    </row>
    <row r="25" spans="1:17">
      <c r="A25" s="3" t="s">
        <v>1073</v>
      </c>
    </row>
    <row r="26" spans="1:17">
      <c r="A26" s="4" t="s">
        <v>1088</v>
      </c>
      <c r="O26" s="4" t="s">
        <v>1089</v>
      </c>
    </row>
    <row r="27" spans="1:17">
      <c r="A27" s="4" t="s">
        <v>1090</v>
      </c>
    </row>
    <row r="28" spans="1:17">
      <c r="A28" s="3" t="s">
        <v>1073</v>
      </c>
    </row>
    <row r="29" spans="1:17">
      <c r="A29" s="4" t="s">
        <v>1088</v>
      </c>
      <c r="O29" s="4" t="s">
        <v>905</v>
      </c>
    </row>
    <row r="30" spans="1:17">
      <c r="A30" s="4" t="s">
        <v>1091</v>
      </c>
    </row>
    <row r="31" spans="1:17">
      <c r="A31" s="3" t="s">
        <v>1073</v>
      </c>
    </row>
    <row r="32" spans="1:17">
      <c r="A32" s="4" t="s">
        <v>1088</v>
      </c>
      <c r="O32" s="4" t="s">
        <v>647</v>
      </c>
    </row>
    <row r="33" spans="1:17">
      <c r="A33" s="4" t="s">
        <v>1092</v>
      </c>
    </row>
    <row r="34" spans="1:17">
      <c r="A34" s="3" t="s">
        <v>1073</v>
      </c>
    </row>
    <row r="35" spans="1:17">
      <c r="A35" s="4" t="s">
        <v>1093</v>
      </c>
      <c r="O35" s="4" t="s">
        <v>1094</v>
      </c>
    </row>
    <row r="36" spans="1:17">
      <c r="A36" s="4" t="s">
        <v>1095</v>
      </c>
      <c r="C36" s="5" t="n">
        <v>0</v>
      </c>
      <c r="J36" s="5" t="n">
        <v>0</v>
      </c>
      <c r="O36" s="6" t="n">
        <v>0</v>
      </c>
      <c r="P36" s="5" t="n">
        <v>0</v>
      </c>
    </row>
    <row r="37" spans="1:17">
      <c r="A37" s="4" t="s">
        <v>1096</v>
      </c>
    </row>
    <row r="38" spans="1:17">
      <c r="A38" s="3" t="s">
        <v>1073</v>
      </c>
    </row>
    <row r="39" spans="1:17">
      <c r="A39" s="4" t="s">
        <v>1097</v>
      </c>
      <c r="O39" s="5" t="n">
        <v>1300000</v>
      </c>
      <c r="P39" s="5" t="n">
        <v>1300000</v>
      </c>
      <c r="Q39" s="5" t="n">
        <v>1200000</v>
      </c>
    </row>
    <row r="40" spans="1:17">
      <c r="A40" s="4" t="s">
        <v>1074</v>
      </c>
      <c r="C40" s="5" t="n">
        <v>0</v>
      </c>
      <c r="J40" s="5" t="n">
        <v>0</v>
      </c>
      <c r="O40" s="5" t="n">
        <v>0</v>
      </c>
      <c r="P40" s="5" t="n">
        <v>0</v>
      </c>
    </row>
    <row r="41" spans="1:17">
      <c r="A41" s="4" t="s">
        <v>1095</v>
      </c>
      <c r="C41" s="6" t="n">
        <v>0</v>
      </c>
      <c r="J41" s="5" t="n">
        <v>0</v>
      </c>
      <c r="O41" s="5" t="n">
        <v>0</v>
      </c>
      <c r="P41" s="5" t="n">
        <v>0</v>
      </c>
    </row>
    <row r="42" spans="1:17">
      <c r="A42" s="4" t="s">
        <v>1098</v>
      </c>
    </row>
    <row r="43" spans="1:17">
      <c r="A43" s="3" t="s">
        <v>1073</v>
      </c>
    </row>
    <row r="44" spans="1:17">
      <c r="A44" s="4" t="s">
        <v>1099</v>
      </c>
      <c r="O44" s="6" t="n">
        <v>100000</v>
      </c>
      <c r="P44" s="5" t="n">
        <v>100000</v>
      </c>
      <c r="Q44" s="5" t="n">
        <v>100000</v>
      </c>
    </row>
    <row r="45" spans="1:17">
      <c r="A45" s="4" t="s">
        <v>1100</v>
      </c>
    </row>
    <row r="46" spans="1:17">
      <c r="A46" s="3" t="s">
        <v>1073</v>
      </c>
    </row>
    <row r="47" spans="1:17">
      <c r="A47" s="4" t="s">
        <v>1093</v>
      </c>
      <c r="O47" s="4" t="s">
        <v>1094</v>
      </c>
    </row>
    <row r="48" spans="1:17">
      <c r="A48" s="4" t="s">
        <v>1101</v>
      </c>
    </row>
    <row r="49" spans="1:17">
      <c r="A49" s="3" t="s">
        <v>1073</v>
      </c>
    </row>
    <row r="50" spans="1:17">
      <c r="A50" s="4" t="s">
        <v>1088</v>
      </c>
      <c r="B50" s="4" t="s">
        <v>1089</v>
      </c>
    </row>
    <row r="51" spans="1:17">
      <c r="A51" s="4" t="s">
        <v>1097</v>
      </c>
      <c r="B51" s="6" t="n">
        <v>300000</v>
      </c>
    </row>
    <row r="52" spans="1:17">
      <c r="A52" s="4" t="s">
        <v>1102</v>
      </c>
    </row>
    <row r="53" spans="1:17">
      <c r="A53" s="3" t="s">
        <v>1073</v>
      </c>
    </row>
    <row r="54" spans="1:17">
      <c r="A54" s="4" t="s">
        <v>1088</v>
      </c>
      <c r="B54" s="4" t="s">
        <v>905</v>
      </c>
    </row>
    <row r="55" spans="1:17">
      <c r="A55" s="4" t="s">
        <v>1103</v>
      </c>
    </row>
    <row r="56" spans="1:17">
      <c r="A56" s="3" t="s">
        <v>1073</v>
      </c>
    </row>
    <row r="57" spans="1:17">
      <c r="A57" s="4" t="s">
        <v>1088</v>
      </c>
      <c r="B57" s="4" t="s">
        <v>647</v>
      </c>
    </row>
    <row r="58" spans="1:17">
      <c r="A58" s="4" t="s">
        <v>1104</v>
      </c>
    </row>
    <row r="59" spans="1:17">
      <c r="A59" s="3" t="s">
        <v>1073</v>
      </c>
    </row>
    <row r="60" spans="1:17">
      <c r="A60" s="4" t="s">
        <v>1097</v>
      </c>
      <c r="O60" s="6" t="n">
        <v>200000</v>
      </c>
      <c r="P60" s="5" t="n">
        <v>400000</v>
      </c>
      <c r="Q60" s="6" t="n">
        <v>900000</v>
      </c>
    </row>
    <row r="61" spans="1:17">
      <c r="A61" s="4" t="s">
        <v>1074</v>
      </c>
      <c r="J61" s="5" t="n">
        <v>0</v>
      </c>
      <c r="P61" s="5" t="n">
        <v>0</v>
      </c>
    </row>
    <row r="62" spans="1:17">
      <c r="A62" s="4" t="s">
        <v>1095</v>
      </c>
      <c r="J62" s="6" t="n">
        <v>0</v>
      </c>
      <c r="P62" s="6" t="n">
        <v>0</v>
      </c>
    </row>
    <row r="63" spans="1:17"/>
    <row r="64" spans="1:17">
      <c r="A64" s="4" t="s">
        <v>117</v>
      </c>
      <c r="B64" s="4" t="s">
        <v>488</v>
      </c>
    </row>
    <row r="65" spans="1:17">
      <c r="A65" s="4" t="s">
        <v>480</v>
      </c>
      <c r="B65" s="4" t="s">
        <v>489</v>
      </c>
    </row>
  </sheetData>
  <mergeCells count="128">
    <mergeCell ref="A1:A2"/>
    <mergeCell ref="C1:N1"/>
    <mergeCell ref="O1:Q1"/>
    <mergeCell ref="C2:D2"/>
    <mergeCell ref="J2:K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E36:F36"/>
    <mergeCell ref="H36:I36"/>
    <mergeCell ref="E37:F37"/>
    <mergeCell ref="H37:I37"/>
    <mergeCell ref="E38:F38"/>
    <mergeCell ref="H38:I38"/>
    <mergeCell ref="E39:F39"/>
    <mergeCell ref="H39:I39"/>
    <mergeCell ref="E40:F40"/>
    <mergeCell ref="H40:I40"/>
    <mergeCell ref="E41:F41"/>
    <mergeCell ref="H41:I41"/>
    <mergeCell ref="E42:F42"/>
    <mergeCell ref="H42:I42"/>
    <mergeCell ref="E43:F43"/>
    <mergeCell ref="H43:I43"/>
    <mergeCell ref="E44:F44"/>
    <mergeCell ref="H44:I44"/>
    <mergeCell ref="E45:F45"/>
    <mergeCell ref="H45:I45"/>
    <mergeCell ref="E46:F46"/>
    <mergeCell ref="H46:I46"/>
    <mergeCell ref="E47:F47"/>
    <mergeCell ref="H47:I47"/>
    <mergeCell ref="E48:F48"/>
    <mergeCell ref="H48:I48"/>
    <mergeCell ref="E49:F49"/>
    <mergeCell ref="H49:I49"/>
    <mergeCell ref="E50:F50"/>
    <mergeCell ref="H50:I50"/>
    <mergeCell ref="E51:F51"/>
    <mergeCell ref="H51:I51"/>
    <mergeCell ref="E52:F52"/>
    <mergeCell ref="H52:I52"/>
    <mergeCell ref="E53:F53"/>
    <mergeCell ref="H53:I53"/>
    <mergeCell ref="E54:F54"/>
    <mergeCell ref="H54:I54"/>
    <mergeCell ref="E55:F55"/>
    <mergeCell ref="H55:I55"/>
    <mergeCell ref="E56:F56"/>
    <mergeCell ref="H56:I56"/>
    <mergeCell ref="E57:F57"/>
    <mergeCell ref="H57:I57"/>
    <mergeCell ref="E58:F58"/>
    <mergeCell ref="H58:I58"/>
    <mergeCell ref="E59:F59"/>
    <mergeCell ref="H59:I59"/>
    <mergeCell ref="E60:F60"/>
    <mergeCell ref="H60:I60"/>
    <mergeCell ref="E61:F61"/>
    <mergeCell ref="H61:I61"/>
    <mergeCell ref="E62:F62"/>
    <mergeCell ref="H62:I62"/>
    <mergeCell ref="A63:Q63"/>
    <mergeCell ref="B64:Q64"/>
    <mergeCell ref="B65:Q6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105</v>
      </c>
      <c r="B1" s="2" t="s">
        <v>1</v>
      </c>
    </row>
    <row r="2" spans="1:2">
      <c r="B2" s="2" t="s">
        <v>1106</v>
      </c>
    </row>
    <row r="3" spans="1:2">
      <c r="A3" s="3" t="s">
        <v>258</v>
      </c>
    </row>
    <row r="4" spans="1:2">
      <c r="A4" s="4" t="s">
        <v>1107</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1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4"/>
    <col customWidth="1" max="18" min="18" width="14"/>
    <col customWidth="1" max="19" min="19" width="4"/>
  </cols>
  <sheetData>
    <row r="1" spans="1:19">
      <c r="A1" s="1" t="s">
        <v>1108</v>
      </c>
      <c r="C1" s="2" t="s">
        <v>444</v>
      </c>
      <c r="O1" s="2" t="s">
        <v>1</v>
      </c>
    </row>
    <row r="2" spans="1:19">
      <c r="C2" s="2" t="s">
        <v>2</v>
      </c>
      <c r="E2" s="2" t="s">
        <v>445</v>
      </c>
      <c r="F2" s="2" t="s">
        <v>117</v>
      </c>
      <c r="G2" s="2" t="s">
        <v>4</v>
      </c>
      <c r="H2" s="2" t="s">
        <v>446</v>
      </c>
      <c r="I2" s="2" t="s">
        <v>480</v>
      </c>
      <c r="J2" s="2" t="s">
        <v>65</v>
      </c>
      <c r="L2" s="2" t="s">
        <v>447</v>
      </c>
      <c r="M2" s="2" t="s">
        <v>481</v>
      </c>
      <c r="N2" s="2" t="s">
        <v>482</v>
      </c>
      <c r="O2" s="2" t="s">
        <v>2</v>
      </c>
      <c r="P2" s="2" t="s">
        <v>65</v>
      </c>
      <c r="R2" s="2" t="s">
        <v>108</v>
      </c>
    </row>
    <row r="3" spans="1:19">
      <c r="A3" s="3" t="s">
        <v>109</v>
      </c>
    </row>
    <row r="4" spans="1:19">
      <c r="A4" s="4" t="s">
        <v>110</v>
      </c>
      <c r="C4" s="6" t="n">
        <v>242134</v>
      </c>
      <c r="D4" s="4" t="s">
        <v>117</v>
      </c>
      <c r="E4" s="6" t="n">
        <v>243314</v>
      </c>
      <c r="G4" s="6" t="n">
        <v>248070</v>
      </c>
      <c r="H4" s="6" t="n">
        <v>239892</v>
      </c>
      <c r="J4" s="6" t="n">
        <v>210125</v>
      </c>
      <c r="K4" s="4" t="s">
        <v>117</v>
      </c>
      <c r="L4" s="6" t="n">
        <v>210337</v>
      </c>
      <c r="M4" s="6" t="n">
        <v>216543</v>
      </c>
      <c r="N4" s="6" t="n">
        <v>214789</v>
      </c>
      <c r="O4" s="6" t="n">
        <v>973410</v>
      </c>
      <c r="P4" s="6" t="n">
        <v>851794</v>
      </c>
      <c r="R4" s="6" t="n">
        <v>507138</v>
      </c>
    </row>
    <row r="5" spans="1:19">
      <c r="A5" s="4" t="s">
        <v>130</v>
      </c>
      <c r="C5" s="5" t="n">
        <v>-7672</v>
      </c>
      <c r="D5" s="4" t="s">
        <v>117</v>
      </c>
      <c r="E5" s="6" t="n">
        <v>-9447</v>
      </c>
      <c r="G5" s="6" t="n">
        <v>-14408</v>
      </c>
      <c r="H5" s="6" t="n">
        <v>-8018</v>
      </c>
      <c r="J5" s="5" t="n">
        <v>-25314</v>
      </c>
      <c r="K5" s="4" t="s">
        <v>117</v>
      </c>
      <c r="L5" s="6" t="n">
        <v>-3124</v>
      </c>
      <c r="M5" s="6" t="n">
        <v>3594</v>
      </c>
      <c r="N5" s="6" t="n">
        <v>3930</v>
      </c>
      <c r="O5" s="5" t="n">
        <v>-39545</v>
      </c>
      <c r="P5" s="5" t="n">
        <v>-20914</v>
      </c>
      <c r="R5" s="5" t="n">
        <v>2084</v>
      </c>
    </row>
    <row r="6" spans="1:19">
      <c r="A6" s="4" t="s">
        <v>114</v>
      </c>
      <c r="O6" s="5" t="n">
        <v>116592</v>
      </c>
      <c r="P6" s="5" t="n">
        <v>94456</v>
      </c>
      <c r="R6" s="5" t="n">
        <v>40786</v>
      </c>
    </row>
    <row r="7" spans="1:19">
      <c r="A7" s="4" t="s">
        <v>1109</v>
      </c>
      <c r="B7" s="4" t="s">
        <v>1110</v>
      </c>
      <c r="O7" s="5" t="n">
        <v>4548</v>
      </c>
    </row>
    <row r="8" spans="1:19">
      <c r="A8" s="4" t="s">
        <v>116</v>
      </c>
      <c r="O8" s="5" t="n">
        <v>1934</v>
      </c>
      <c r="P8" s="5" t="n">
        <v>1171</v>
      </c>
      <c r="Q8" s="4" t="s">
        <v>1110</v>
      </c>
      <c r="R8" s="5" t="n">
        <v>1632</v>
      </c>
      <c r="S8" s="4" t="s">
        <v>1110</v>
      </c>
    </row>
    <row r="9" spans="1:19">
      <c r="A9" s="4" t="s">
        <v>115</v>
      </c>
      <c r="O9" s="5" t="n">
        <v>3488</v>
      </c>
      <c r="P9" s="5" t="n">
        <v>3740</v>
      </c>
      <c r="R9" s="5" t="n">
        <v>6183</v>
      </c>
    </row>
    <row r="10" spans="1:19">
      <c r="A10" s="4" t="s">
        <v>1111</v>
      </c>
      <c r="O10" s="5" t="n">
        <v>1309</v>
      </c>
    </row>
    <row r="11" spans="1:19">
      <c r="A11" s="4" t="s">
        <v>1112</v>
      </c>
      <c r="O11" s="5" t="n">
        <v>919</v>
      </c>
      <c r="P11" s="5" t="n">
        <v>3336</v>
      </c>
      <c r="R11" s="5" t="n">
        <v>441</v>
      </c>
    </row>
    <row r="12" spans="1:19">
      <c r="A12" s="4" t="s">
        <v>151</v>
      </c>
      <c r="O12" s="5" t="n">
        <v>10124</v>
      </c>
      <c r="P12" s="5" t="n">
        <v>9988</v>
      </c>
      <c r="R12" s="5" t="n">
        <v>8754</v>
      </c>
    </row>
    <row r="13" spans="1:19">
      <c r="A13" s="4" t="s">
        <v>860</v>
      </c>
      <c r="O13" s="5" t="n">
        <v>2216</v>
      </c>
      <c r="P13" s="5" t="n">
        <v>1088</v>
      </c>
    </row>
    <row r="14" spans="1:19">
      <c r="A14" s="4" t="s">
        <v>120</v>
      </c>
      <c r="R14" s="5" t="n">
        <v>1460</v>
      </c>
    </row>
    <row r="15" spans="1:19">
      <c r="A15" s="4" t="s">
        <v>119</v>
      </c>
      <c r="R15" s="5" t="n">
        <v>-1719</v>
      </c>
    </row>
    <row r="16" spans="1:19">
      <c r="A16" s="4" t="s">
        <v>124</v>
      </c>
      <c r="O16" s="5" t="n">
        <v>74220</v>
      </c>
      <c r="P16" s="5" t="n">
        <v>64028</v>
      </c>
      <c r="R16" s="5" t="n">
        <v>19598</v>
      </c>
    </row>
    <row r="17" spans="1:19">
      <c r="A17" s="4" t="s">
        <v>172</v>
      </c>
      <c r="O17" s="5" t="n">
        <v>9150</v>
      </c>
      <c r="R17" s="5" t="n">
        <v>1708</v>
      </c>
    </row>
    <row r="18" spans="1:19">
      <c r="A18" s="4" t="s">
        <v>125</v>
      </c>
      <c r="O18" s="5" t="n">
        <v>9150</v>
      </c>
      <c r="R18" s="5" t="n">
        <v>1708</v>
      </c>
    </row>
    <row r="19" spans="1:19">
      <c r="A19" s="4" t="s">
        <v>126</v>
      </c>
      <c r="O19" s="5" t="n">
        <v>4168</v>
      </c>
      <c r="P19" s="5" t="n">
        <v>-1786</v>
      </c>
      <c r="R19" s="5" t="n">
        <v>-178</v>
      </c>
    </row>
    <row r="20" spans="1:19">
      <c r="A20" s="4" t="s">
        <v>819</v>
      </c>
      <c r="O20" s="5" t="n">
        <v>-1876</v>
      </c>
      <c r="P20" s="5" t="n">
        <v>9639</v>
      </c>
      <c r="R20" s="5" t="n">
        <v>-7921</v>
      </c>
    </row>
    <row r="21" spans="1:19">
      <c r="A21" s="4" t="s">
        <v>1113</v>
      </c>
      <c r="O21" s="5" t="n">
        <v>184394</v>
      </c>
      <c r="P21" s="5" t="n">
        <v>164746</v>
      </c>
      <c r="R21" s="5" t="n">
        <v>72828</v>
      </c>
    </row>
    <row r="22" spans="1:19">
      <c r="A22" s="4" t="s">
        <v>1114</v>
      </c>
      <c r="C22" s="5" t="n">
        <v>1740917</v>
      </c>
      <c r="J22" s="5" t="n">
        <v>1366569</v>
      </c>
      <c r="O22" s="5" t="n">
        <v>1740917</v>
      </c>
      <c r="P22" s="5" t="n">
        <v>1366569</v>
      </c>
    </row>
    <row r="23" spans="1:19">
      <c r="A23" s="4" t="s">
        <v>1115</v>
      </c>
      <c r="O23" s="5" t="n">
        <v>107267</v>
      </c>
      <c r="P23" s="5" t="n">
        <v>68175</v>
      </c>
      <c r="R23" s="5" t="n">
        <v>29463</v>
      </c>
    </row>
    <row r="24" spans="1:19">
      <c r="A24" s="4" t="s">
        <v>136</v>
      </c>
    </row>
    <row r="25" spans="1:19">
      <c r="A25" s="3" t="s">
        <v>109</v>
      </c>
    </row>
    <row r="26" spans="1:19">
      <c r="A26" s="4" t="s">
        <v>110</v>
      </c>
      <c r="O26" s="5" t="n">
        <v>578803</v>
      </c>
      <c r="P26" s="5" t="n">
        <v>525176</v>
      </c>
      <c r="R26" s="5" t="n">
        <v>381396</v>
      </c>
    </row>
    <row r="27" spans="1:19">
      <c r="A27" s="4" t="s">
        <v>138</v>
      </c>
    </row>
    <row r="28" spans="1:19">
      <c r="A28" s="3" t="s">
        <v>109</v>
      </c>
    </row>
    <row r="29" spans="1:19">
      <c r="A29" s="4" t="s">
        <v>110</v>
      </c>
      <c r="O29" s="5" t="n">
        <v>202933</v>
      </c>
      <c r="P29" s="5" t="n">
        <v>170453</v>
      </c>
      <c r="R29" s="5" t="n">
        <v>81304</v>
      </c>
    </row>
    <row r="30" spans="1:19">
      <c r="A30" s="4" t="s">
        <v>139</v>
      </c>
    </row>
    <row r="31" spans="1:19">
      <c r="A31" s="3" t="s">
        <v>109</v>
      </c>
    </row>
    <row r="32" spans="1:19">
      <c r="A32" s="4" t="s">
        <v>110</v>
      </c>
      <c r="O32" s="5" t="n">
        <v>132193</v>
      </c>
      <c r="P32" s="5" t="n">
        <v>106805</v>
      </c>
      <c r="R32" s="5" t="n">
        <v>24163</v>
      </c>
    </row>
    <row r="33" spans="1:19">
      <c r="A33" s="4" t="s">
        <v>140</v>
      </c>
    </row>
    <row r="34" spans="1:19">
      <c r="A34" s="3" t="s">
        <v>109</v>
      </c>
    </row>
    <row r="35" spans="1:19">
      <c r="A35" s="4" t="s">
        <v>110</v>
      </c>
      <c r="O35" s="5" t="n">
        <v>59481</v>
      </c>
      <c r="P35" s="5" t="n">
        <v>49360</v>
      </c>
      <c r="R35" s="5" t="n">
        <v>20275</v>
      </c>
    </row>
    <row r="36" spans="1:19">
      <c r="A36" s="4" t="s">
        <v>1116</v>
      </c>
    </row>
    <row r="37" spans="1:19">
      <c r="A37" s="3" t="s">
        <v>109</v>
      </c>
    </row>
    <row r="38" spans="1:19">
      <c r="A38" s="4" t="s">
        <v>110</v>
      </c>
      <c r="O38" s="5" t="n">
        <v>615401</v>
      </c>
      <c r="P38" s="5" t="n">
        <v>513949</v>
      </c>
      <c r="R38" s="5" t="n">
        <v>179049</v>
      </c>
    </row>
    <row r="39" spans="1:19">
      <c r="A39" s="4" t="s">
        <v>130</v>
      </c>
      <c r="O39" s="5" t="n">
        <v>80179</v>
      </c>
      <c r="P39" s="5" t="n">
        <v>82556</v>
      </c>
      <c r="R39" s="5" t="n">
        <v>30351</v>
      </c>
    </row>
    <row r="40" spans="1:19">
      <c r="A40" s="4" t="s">
        <v>114</v>
      </c>
      <c r="O40" s="5" t="n">
        <v>92918</v>
      </c>
      <c r="P40" s="5" t="n">
        <v>72242</v>
      </c>
      <c r="R40" s="5" t="n">
        <v>19544</v>
      </c>
    </row>
    <row r="41" spans="1:19">
      <c r="A41" s="4" t="s">
        <v>1109</v>
      </c>
      <c r="B41" s="4" t="s">
        <v>1110</v>
      </c>
      <c r="O41" s="5" t="n">
        <v>2723</v>
      </c>
    </row>
    <row r="42" spans="1:19">
      <c r="A42" s="4" t="s">
        <v>116</v>
      </c>
      <c r="B42" s="4" t="s">
        <v>1110</v>
      </c>
      <c r="P42" s="5" t="n">
        <v>170</v>
      </c>
    </row>
    <row r="43" spans="1:19">
      <c r="A43" s="4" t="s">
        <v>115</v>
      </c>
      <c r="O43" s="5" t="n">
        <v>575</v>
      </c>
      <c r="P43" s="5" t="n">
        <v>289</v>
      </c>
      <c r="R43" s="5" t="n">
        <v>636</v>
      </c>
    </row>
    <row r="44" spans="1:19">
      <c r="A44" s="4" t="s">
        <v>1111</v>
      </c>
      <c r="O44" s="5" t="n">
        <v>1124</v>
      </c>
    </row>
    <row r="45" spans="1:19">
      <c r="A45" s="4" t="s">
        <v>1112</v>
      </c>
      <c r="P45" s="5" t="n">
        <v>2893</v>
      </c>
      <c r="R45" s="5" t="n">
        <v>17</v>
      </c>
    </row>
    <row r="46" spans="1:19">
      <c r="A46" s="4" t="s">
        <v>151</v>
      </c>
      <c r="O46" s="5" t="n">
        <v>11</v>
      </c>
      <c r="P46" s="5" t="n">
        <v>37</v>
      </c>
    </row>
    <row r="47" spans="1:19">
      <c r="A47" s="4" t="s">
        <v>860</v>
      </c>
      <c r="O47" s="5" t="n">
        <v>405</v>
      </c>
      <c r="P47" s="5" t="n">
        <v>188</v>
      </c>
    </row>
    <row r="48" spans="1:19">
      <c r="A48" s="4" t="s">
        <v>120</v>
      </c>
      <c r="R48" s="5" t="n">
        <v>361</v>
      </c>
    </row>
    <row r="49" spans="1:19">
      <c r="A49" s="4" t="s">
        <v>124</v>
      </c>
      <c r="O49" s="5" t="n">
        <v>581</v>
      </c>
      <c r="P49" s="5" t="n">
        <v>110</v>
      </c>
      <c r="R49" s="5" t="n">
        <v>-17</v>
      </c>
    </row>
    <row r="50" spans="1:19">
      <c r="A50" s="4" t="s">
        <v>1113</v>
      </c>
      <c r="O50" s="5" t="n">
        <v>178516</v>
      </c>
      <c r="P50" s="5" t="n">
        <v>158485</v>
      </c>
      <c r="R50" s="5" t="n">
        <v>50892</v>
      </c>
    </row>
    <row r="51" spans="1:19">
      <c r="A51" s="4" t="s">
        <v>1114</v>
      </c>
      <c r="C51" s="5" t="n">
        <v>1204574</v>
      </c>
      <c r="J51" s="5" t="n">
        <v>1006292</v>
      </c>
      <c r="O51" s="5" t="n">
        <v>1204574</v>
      </c>
      <c r="P51" s="5" t="n">
        <v>1006292</v>
      </c>
    </row>
    <row r="52" spans="1:19">
      <c r="A52" s="4" t="s">
        <v>1115</v>
      </c>
      <c r="O52" s="5" t="n">
        <v>83382</v>
      </c>
      <c r="P52" s="5" t="n">
        <v>45634</v>
      </c>
      <c r="R52" s="5" t="n">
        <v>9665</v>
      </c>
    </row>
    <row r="53" spans="1:19">
      <c r="A53" s="4" t="s">
        <v>1117</v>
      </c>
    </row>
    <row r="54" spans="1:19">
      <c r="A54" s="3" t="s">
        <v>109</v>
      </c>
    </row>
    <row r="55" spans="1:19">
      <c r="A55" s="4" t="s">
        <v>110</v>
      </c>
      <c r="O55" s="5" t="n">
        <v>284027</v>
      </c>
      <c r="P55" s="5" t="n">
        <v>246623</v>
      </c>
      <c r="R55" s="5" t="n">
        <v>109097</v>
      </c>
    </row>
    <row r="56" spans="1:19">
      <c r="A56" s="4" t="s">
        <v>1118</v>
      </c>
    </row>
    <row r="57" spans="1:19">
      <c r="A57" s="3" t="s">
        <v>109</v>
      </c>
    </row>
    <row r="58" spans="1:19">
      <c r="A58" s="4" t="s">
        <v>110</v>
      </c>
      <c r="O58" s="5" t="n">
        <v>148970</v>
      </c>
      <c r="P58" s="5" t="n">
        <v>119636</v>
      </c>
      <c r="R58" s="5" t="n">
        <v>34373</v>
      </c>
    </row>
    <row r="59" spans="1:19">
      <c r="A59" s="4" t="s">
        <v>1119</v>
      </c>
    </row>
    <row r="60" spans="1:19">
      <c r="A60" s="3" t="s">
        <v>109</v>
      </c>
    </row>
    <row r="61" spans="1:19">
      <c r="A61" s="4" t="s">
        <v>110</v>
      </c>
      <c r="O61" s="5" t="n">
        <v>132193</v>
      </c>
      <c r="P61" s="5" t="n">
        <v>106805</v>
      </c>
      <c r="R61" s="5" t="n">
        <v>24163</v>
      </c>
    </row>
    <row r="62" spans="1:19">
      <c r="A62" s="4" t="s">
        <v>1120</v>
      </c>
    </row>
    <row r="63" spans="1:19">
      <c r="A63" s="3" t="s">
        <v>109</v>
      </c>
    </row>
    <row r="64" spans="1:19">
      <c r="A64" s="4" t="s">
        <v>110</v>
      </c>
      <c r="O64" s="5" t="n">
        <v>50211</v>
      </c>
      <c r="P64" s="5" t="n">
        <v>40885</v>
      </c>
      <c r="R64" s="5" t="n">
        <v>11416</v>
      </c>
    </row>
    <row r="65" spans="1:19">
      <c r="A65" s="4" t="s">
        <v>1121</v>
      </c>
    </row>
    <row r="66" spans="1:19">
      <c r="A66" s="3" t="s">
        <v>109</v>
      </c>
    </row>
    <row r="67" spans="1:19">
      <c r="A67" s="4" t="s">
        <v>110</v>
      </c>
      <c r="O67" s="5" t="n">
        <v>357239</v>
      </c>
      <c r="P67" s="5" t="n">
        <v>337067</v>
      </c>
      <c r="R67" s="5" t="n">
        <v>327506</v>
      </c>
    </row>
    <row r="68" spans="1:19">
      <c r="A68" s="4" t="s">
        <v>130</v>
      </c>
      <c r="O68" s="5" t="n">
        <v>28365</v>
      </c>
      <c r="P68" s="5" t="n">
        <v>25870</v>
      </c>
      <c r="R68" s="5" t="n">
        <v>29210</v>
      </c>
    </row>
    <row r="69" spans="1:19">
      <c r="A69" s="4" t="s">
        <v>114</v>
      </c>
      <c r="O69" s="5" t="n">
        <v>22035</v>
      </c>
      <c r="P69" s="5" t="n">
        <v>20604</v>
      </c>
      <c r="R69" s="5" t="n">
        <v>19601</v>
      </c>
    </row>
    <row r="70" spans="1:19">
      <c r="A70" s="4" t="s">
        <v>1109</v>
      </c>
      <c r="B70" s="4" t="s">
        <v>1110</v>
      </c>
      <c r="O70" s="5" t="n">
        <v>1482</v>
      </c>
    </row>
    <row r="71" spans="1:19">
      <c r="A71" s="4" t="s">
        <v>116</v>
      </c>
      <c r="B71" s="4" t="s">
        <v>1110</v>
      </c>
      <c r="P71" s="5" t="n">
        <v>365</v>
      </c>
      <c r="R71" s="5" t="n">
        <v>1234</v>
      </c>
    </row>
    <row r="72" spans="1:19">
      <c r="A72" s="4" t="s">
        <v>115</v>
      </c>
      <c r="O72" s="5" t="n">
        <v>35</v>
      </c>
      <c r="P72" s="5" t="n">
        <v>38</v>
      </c>
    </row>
    <row r="73" spans="1:19">
      <c r="A73" s="4" t="s">
        <v>1111</v>
      </c>
      <c r="O73" s="5" t="n">
        <v>-200</v>
      </c>
    </row>
    <row r="74" spans="1:19">
      <c r="A74" s="4" t="s">
        <v>1112</v>
      </c>
      <c r="P74" s="5" t="n">
        <v>443</v>
      </c>
      <c r="R74" s="5" t="n">
        <v>414</v>
      </c>
    </row>
    <row r="75" spans="1:19">
      <c r="A75" s="4" t="s">
        <v>151</v>
      </c>
      <c r="O75" s="5" t="n">
        <v>5</v>
      </c>
      <c r="P75" s="5" t="n">
        <v>3</v>
      </c>
    </row>
    <row r="76" spans="1:19">
      <c r="A76" s="4" t="s">
        <v>860</v>
      </c>
      <c r="O76" s="5" t="n">
        <v>52</v>
      </c>
      <c r="P76" s="5" t="n">
        <v>408</v>
      </c>
    </row>
    <row r="77" spans="1:19">
      <c r="A77" s="4" t="s">
        <v>120</v>
      </c>
      <c r="R77" s="5" t="n">
        <v>-240</v>
      </c>
    </row>
    <row r="78" spans="1:19">
      <c r="A78" s="4" t="s">
        <v>119</v>
      </c>
      <c r="R78" s="5" t="n">
        <v>-1719</v>
      </c>
    </row>
    <row r="79" spans="1:19">
      <c r="A79" s="4" t="s">
        <v>124</v>
      </c>
      <c r="O79" s="5" t="n">
        <v>73</v>
      </c>
      <c r="P79" s="5" t="n">
        <v>93</v>
      </c>
      <c r="R79" s="5" t="n">
        <v>390</v>
      </c>
    </row>
    <row r="80" spans="1:19">
      <c r="A80" s="4" t="s">
        <v>1113</v>
      </c>
      <c r="O80" s="5" t="n">
        <v>51847</v>
      </c>
      <c r="P80" s="5" t="n">
        <v>47824</v>
      </c>
      <c r="R80" s="5" t="n">
        <v>48890</v>
      </c>
    </row>
    <row r="81" spans="1:19">
      <c r="A81" s="4" t="s">
        <v>1114</v>
      </c>
      <c r="C81" s="5" t="n">
        <v>482294</v>
      </c>
      <c r="J81" s="5" t="n">
        <v>299697</v>
      </c>
      <c r="O81" s="5" t="n">
        <v>482294</v>
      </c>
      <c r="P81" s="5" t="n">
        <v>299697</v>
      </c>
    </row>
    <row r="82" spans="1:19">
      <c r="A82" s="4" t="s">
        <v>1115</v>
      </c>
      <c r="O82" s="5" t="n">
        <v>19185</v>
      </c>
      <c r="P82" s="5" t="n">
        <v>15942</v>
      </c>
      <c r="R82" s="5" t="n">
        <v>18011</v>
      </c>
    </row>
    <row r="83" spans="1:19">
      <c r="A83" s="4" t="s">
        <v>1122</v>
      </c>
    </row>
    <row r="84" spans="1:19">
      <c r="A84" s="3" t="s">
        <v>109</v>
      </c>
    </row>
    <row r="85" spans="1:19">
      <c r="A85" s="4" t="s">
        <v>110</v>
      </c>
      <c r="O85" s="5" t="n">
        <v>294776</v>
      </c>
      <c r="P85" s="5" t="n">
        <v>278553</v>
      </c>
      <c r="R85" s="5" t="n">
        <v>272299</v>
      </c>
    </row>
    <row r="86" spans="1:19">
      <c r="A86" s="4" t="s">
        <v>1123</v>
      </c>
    </row>
    <row r="87" spans="1:19">
      <c r="A87" s="3" t="s">
        <v>109</v>
      </c>
    </row>
    <row r="88" spans="1:19">
      <c r="A88" s="4" t="s">
        <v>110</v>
      </c>
      <c r="O88" s="5" t="n">
        <v>53963</v>
      </c>
      <c r="P88" s="5" t="n">
        <v>50817</v>
      </c>
      <c r="R88" s="5" t="n">
        <v>46931</v>
      </c>
    </row>
    <row r="89" spans="1:19">
      <c r="A89" s="4" t="s">
        <v>1124</v>
      </c>
    </row>
    <row r="90" spans="1:19">
      <c r="A90" s="3" t="s">
        <v>109</v>
      </c>
    </row>
    <row r="91" spans="1:19">
      <c r="A91" s="4" t="s">
        <v>110</v>
      </c>
      <c r="O91" s="5" t="n">
        <v>8500</v>
      </c>
      <c r="P91" s="5" t="n">
        <v>7697</v>
      </c>
      <c r="R91" s="5" t="n">
        <v>8276</v>
      </c>
    </row>
    <row r="92" spans="1:19">
      <c r="A92" s="4" t="s">
        <v>1125</v>
      </c>
    </row>
    <row r="93" spans="1:19">
      <c r="A93" s="3" t="s">
        <v>109</v>
      </c>
    </row>
    <row r="94" spans="1:19">
      <c r="A94" s="4" t="s">
        <v>110</v>
      </c>
      <c r="O94" s="5" t="n">
        <v>770</v>
      </c>
      <c r="P94" s="5" t="n">
        <v>778</v>
      </c>
      <c r="R94" s="5" t="n">
        <v>583</v>
      </c>
    </row>
    <row r="95" spans="1:19">
      <c r="A95" s="4" t="s">
        <v>130</v>
      </c>
      <c r="O95" s="5" t="n">
        <v>-148089</v>
      </c>
      <c r="P95" s="5" t="n">
        <v>-129340</v>
      </c>
      <c r="R95" s="5" t="n">
        <v>-57477</v>
      </c>
    </row>
    <row r="96" spans="1:19">
      <c r="A96" s="4" t="s">
        <v>114</v>
      </c>
      <c r="O96" s="5" t="n">
        <v>1639</v>
      </c>
      <c r="P96" s="5" t="n">
        <v>1610</v>
      </c>
      <c r="R96" s="5" t="n">
        <v>1641</v>
      </c>
    </row>
    <row r="97" spans="1:19">
      <c r="A97" s="4" t="s">
        <v>1109</v>
      </c>
      <c r="B97" s="4" t="s">
        <v>1110</v>
      </c>
      <c r="O97" s="5" t="n">
        <v>343</v>
      </c>
    </row>
    <row r="98" spans="1:19">
      <c r="A98" s="4" t="s">
        <v>116</v>
      </c>
      <c r="B98" s="4" t="s">
        <v>1110</v>
      </c>
      <c r="P98" s="5" t="n">
        <v>636</v>
      </c>
      <c r="R98" s="5" t="n">
        <v>398</v>
      </c>
    </row>
    <row r="99" spans="1:19">
      <c r="A99" s="4" t="s">
        <v>115</v>
      </c>
      <c r="O99" s="5" t="n">
        <v>2878</v>
      </c>
      <c r="P99" s="5" t="n">
        <v>3413</v>
      </c>
      <c r="R99" s="5" t="n">
        <v>5547</v>
      </c>
    </row>
    <row r="100" spans="1:19">
      <c r="A100" s="4" t="s">
        <v>1111</v>
      </c>
      <c r="O100" s="5" t="n">
        <v>385</v>
      </c>
    </row>
    <row r="101" spans="1:19">
      <c r="A101" s="4" t="s">
        <v>1112</v>
      </c>
      <c r="R101" s="5" t="n">
        <v>10</v>
      </c>
    </row>
    <row r="102" spans="1:19">
      <c r="A102" s="4" t="s">
        <v>151</v>
      </c>
      <c r="O102" s="5" t="n">
        <v>10108</v>
      </c>
      <c r="P102" s="5" t="n">
        <v>9948</v>
      </c>
      <c r="R102" s="5" t="n">
        <v>8754</v>
      </c>
    </row>
    <row r="103" spans="1:19">
      <c r="A103" s="4" t="s">
        <v>860</v>
      </c>
      <c r="O103" s="5" t="n">
        <v>1759</v>
      </c>
      <c r="P103" s="5" t="n">
        <v>492</v>
      </c>
    </row>
    <row r="104" spans="1:19">
      <c r="A104" s="4" t="s">
        <v>120</v>
      </c>
      <c r="R104" s="5" t="n">
        <v>1339</v>
      </c>
    </row>
    <row r="105" spans="1:19">
      <c r="A105" s="4" t="s">
        <v>124</v>
      </c>
      <c r="O105" s="5" t="n">
        <v>73566</v>
      </c>
      <c r="P105" s="5" t="n">
        <v>63825</v>
      </c>
      <c r="R105" s="5" t="n">
        <v>19225</v>
      </c>
    </row>
    <row r="106" spans="1:19">
      <c r="A106" s="4" t="s">
        <v>172</v>
      </c>
      <c r="R106" s="5" t="n">
        <v>1708</v>
      </c>
    </row>
    <row r="107" spans="1:19">
      <c r="A107" s="4" t="s">
        <v>125</v>
      </c>
      <c r="O107" s="5" t="n">
        <v>9150</v>
      </c>
    </row>
    <row r="108" spans="1:19">
      <c r="A108" s="4" t="s">
        <v>126</v>
      </c>
      <c r="O108" s="5" t="n">
        <v>4168</v>
      </c>
      <c r="P108" s="5" t="n">
        <v>-1786</v>
      </c>
      <c r="R108" s="5" t="n">
        <v>-178</v>
      </c>
    </row>
    <row r="109" spans="1:19">
      <c r="A109" s="4" t="s">
        <v>819</v>
      </c>
      <c r="O109" s="5" t="n">
        <v>-1876</v>
      </c>
      <c r="P109" s="5" t="n">
        <v>9639</v>
      </c>
      <c r="R109" s="5" t="n">
        <v>-7921</v>
      </c>
    </row>
    <row r="110" spans="1:19">
      <c r="A110" s="4" t="s">
        <v>1113</v>
      </c>
      <c r="O110" s="5" t="n">
        <v>-45969</v>
      </c>
      <c r="P110" s="5" t="n">
        <v>-41563</v>
      </c>
      <c r="R110" s="5" t="n">
        <v>-26954</v>
      </c>
    </row>
    <row r="111" spans="1:19">
      <c r="A111" s="4" t="s">
        <v>1114</v>
      </c>
      <c r="C111" s="6" t="n">
        <v>54049</v>
      </c>
      <c r="J111" s="6" t="n">
        <v>60580</v>
      </c>
      <c r="O111" s="5" t="n">
        <v>54049</v>
      </c>
      <c r="P111" s="5" t="n">
        <v>60580</v>
      </c>
    </row>
    <row r="112" spans="1:19">
      <c r="A112" s="4" t="s">
        <v>1115</v>
      </c>
      <c r="O112" s="5" t="n">
        <v>4700</v>
      </c>
      <c r="P112" s="5" t="n">
        <v>6599</v>
      </c>
      <c r="R112" s="5" t="n">
        <v>1787</v>
      </c>
    </row>
    <row r="113" spans="1:19">
      <c r="A113" s="4" t="s">
        <v>1126</v>
      </c>
    </row>
    <row r="114" spans="1:19">
      <c r="A114" s="3" t="s">
        <v>109</v>
      </c>
    </row>
    <row r="115" spans="1:19">
      <c r="A115" s="4" t="s">
        <v>110</v>
      </c>
      <c r="O115" s="6" t="n">
        <v>770</v>
      </c>
      <c r="P115" s="6" t="n">
        <v>778</v>
      </c>
      <c r="R115" s="6" t="n">
        <v>583</v>
      </c>
    </row>
    <row r="116" spans="1:19"/>
    <row r="117" spans="1:19">
      <c r="A117" s="4" t="s">
        <v>117</v>
      </c>
      <c r="B117" s="4" t="s">
        <v>488</v>
      </c>
    </row>
    <row r="118" spans="1:19">
      <c r="A118" s="4" t="s">
        <v>480</v>
      </c>
      <c r="B118" s="4" t="s">
        <v>489</v>
      </c>
    </row>
    <row r="119" spans="1:19">
      <c r="A119" s="4" t="s">
        <v>1110</v>
      </c>
      <c r="B119" s="4" t="s">
        <v>141</v>
      </c>
    </row>
  </sheetData>
  <mergeCells count="237">
    <mergeCell ref="A1:B2"/>
    <mergeCell ref="C1:N1"/>
    <mergeCell ref="O1:S1"/>
    <mergeCell ref="C2:D2"/>
    <mergeCell ref="J2:K2"/>
    <mergeCell ref="P2:Q2"/>
    <mergeCell ref="R2:S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E36:F36"/>
    <mergeCell ref="H36:I36"/>
    <mergeCell ref="E37:F37"/>
    <mergeCell ref="H37:I37"/>
    <mergeCell ref="E38:F38"/>
    <mergeCell ref="H38:I38"/>
    <mergeCell ref="E39:F39"/>
    <mergeCell ref="H39:I39"/>
    <mergeCell ref="E40:F40"/>
    <mergeCell ref="H40:I40"/>
    <mergeCell ref="E41:F41"/>
    <mergeCell ref="H41:I41"/>
    <mergeCell ref="E42:F42"/>
    <mergeCell ref="H42:I42"/>
    <mergeCell ref="E43:F43"/>
    <mergeCell ref="H43:I43"/>
    <mergeCell ref="E44:F44"/>
    <mergeCell ref="H44:I44"/>
    <mergeCell ref="E45:F45"/>
    <mergeCell ref="H45:I45"/>
    <mergeCell ref="E46:F46"/>
    <mergeCell ref="H46:I46"/>
    <mergeCell ref="E47:F47"/>
    <mergeCell ref="H47:I47"/>
    <mergeCell ref="E48:F48"/>
    <mergeCell ref="H48:I48"/>
    <mergeCell ref="E49:F49"/>
    <mergeCell ref="H49:I49"/>
    <mergeCell ref="E50:F50"/>
    <mergeCell ref="H50:I50"/>
    <mergeCell ref="E51:F51"/>
    <mergeCell ref="H51:I51"/>
    <mergeCell ref="E52:F52"/>
    <mergeCell ref="H52:I52"/>
    <mergeCell ref="E53:F53"/>
    <mergeCell ref="H53:I53"/>
    <mergeCell ref="E54:F54"/>
    <mergeCell ref="H54:I54"/>
    <mergeCell ref="E55:F55"/>
    <mergeCell ref="H55:I55"/>
    <mergeCell ref="E56:F56"/>
    <mergeCell ref="H56:I56"/>
    <mergeCell ref="E57:F57"/>
    <mergeCell ref="H57:I57"/>
    <mergeCell ref="E58:F58"/>
    <mergeCell ref="H58:I58"/>
    <mergeCell ref="E59:F59"/>
    <mergeCell ref="H59:I59"/>
    <mergeCell ref="E60:F60"/>
    <mergeCell ref="H60:I60"/>
    <mergeCell ref="E61:F61"/>
    <mergeCell ref="H61:I61"/>
    <mergeCell ref="E62:F62"/>
    <mergeCell ref="H62:I62"/>
    <mergeCell ref="E63:F63"/>
    <mergeCell ref="H63:I63"/>
    <mergeCell ref="E64:F64"/>
    <mergeCell ref="H64:I64"/>
    <mergeCell ref="E65:F65"/>
    <mergeCell ref="H65:I65"/>
    <mergeCell ref="E66:F66"/>
    <mergeCell ref="H66:I66"/>
    <mergeCell ref="E67:F67"/>
    <mergeCell ref="H67:I67"/>
    <mergeCell ref="E68:F68"/>
    <mergeCell ref="H68:I68"/>
    <mergeCell ref="E69:F69"/>
    <mergeCell ref="H69:I69"/>
    <mergeCell ref="E70:F70"/>
    <mergeCell ref="H70:I70"/>
    <mergeCell ref="E71:F71"/>
    <mergeCell ref="H71:I71"/>
    <mergeCell ref="E72:F72"/>
    <mergeCell ref="H72:I72"/>
    <mergeCell ref="E73:F73"/>
    <mergeCell ref="H73:I73"/>
    <mergeCell ref="E74:F74"/>
    <mergeCell ref="H74:I74"/>
    <mergeCell ref="E75:F75"/>
    <mergeCell ref="H75:I75"/>
    <mergeCell ref="E76:F76"/>
    <mergeCell ref="H76:I76"/>
    <mergeCell ref="E77:F77"/>
    <mergeCell ref="H77:I77"/>
    <mergeCell ref="E78:F78"/>
    <mergeCell ref="H78:I78"/>
    <mergeCell ref="E79:F79"/>
    <mergeCell ref="H79:I79"/>
    <mergeCell ref="E80:F80"/>
    <mergeCell ref="H80:I80"/>
    <mergeCell ref="E81:F81"/>
    <mergeCell ref="H81:I81"/>
    <mergeCell ref="E82:F82"/>
    <mergeCell ref="H82:I82"/>
    <mergeCell ref="E83:F83"/>
    <mergeCell ref="H83:I83"/>
    <mergeCell ref="E84:F84"/>
    <mergeCell ref="H84:I84"/>
    <mergeCell ref="E85:F85"/>
    <mergeCell ref="H85:I85"/>
    <mergeCell ref="E86:F86"/>
    <mergeCell ref="H86:I86"/>
    <mergeCell ref="E87:F87"/>
    <mergeCell ref="H87:I87"/>
    <mergeCell ref="E88:F88"/>
    <mergeCell ref="H88:I88"/>
    <mergeCell ref="E89:F89"/>
    <mergeCell ref="H89:I89"/>
    <mergeCell ref="E90:F90"/>
    <mergeCell ref="H90:I90"/>
    <mergeCell ref="E91:F91"/>
    <mergeCell ref="H91:I91"/>
    <mergeCell ref="E92:F92"/>
    <mergeCell ref="H92:I92"/>
    <mergeCell ref="E93:F93"/>
    <mergeCell ref="H93:I93"/>
    <mergeCell ref="E94:F94"/>
    <mergeCell ref="H94:I94"/>
    <mergeCell ref="E95:F95"/>
    <mergeCell ref="H95:I95"/>
    <mergeCell ref="E96:F96"/>
    <mergeCell ref="H96:I96"/>
    <mergeCell ref="E97:F97"/>
    <mergeCell ref="H97:I97"/>
    <mergeCell ref="E98:F98"/>
    <mergeCell ref="H98:I98"/>
    <mergeCell ref="E99:F99"/>
    <mergeCell ref="H99:I99"/>
    <mergeCell ref="E100:F100"/>
    <mergeCell ref="H100:I100"/>
    <mergeCell ref="E101:F101"/>
    <mergeCell ref="H101:I101"/>
    <mergeCell ref="E102:F102"/>
    <mergeCell ref="H102:I102"/>
    <mergeCell ref="E103:F103"/>
    <mergeCell ref="H103:I103"/>
    <mergeCell ref="E104:F104"/>
    <mergeCell ref="H104:I104"/>
    <mergeCell ref="E105:F105"/>
    <mergeCell ref="H105:I105"/>
    <mergeCell ref="E106:F106"/>
    <mergeCell ref="H106:I106"/>
    <mergeCell ref="E107:F107"/>
    <mergeCell ref="H107:I107"/>
    <mergeCell ref="E108:F108"/>
    <mergeCell ref="H108:I108"/>
    <mergeCell ref="E109:F109"/>
    <mergeCell ref="H109:I109"/>
    <mergeCell ref="E110:F110"/>
    <mergeCell ref="H110:I110"/>
    <mergeCell ref="E111:F111"/>
    <mergeCell ref="H111:I111"/>
    <mergeCell ref="E112:F112"/>
    <mergeCell ref="H112:I112"/>
    <mergeCell ref="E113:F113"/>
    <mergeCell ref="H113:I113"/>
    <mergeCell ref="E114:F114"/>
    <mergeCell ref="H114:I114"/>
    <mergeCell ref="E115:F115"/>
    <mergeCell ref="H115:I115"/>
    <mergeCell ref="A116:R116"/>
    <mergeCell ref="B117:R117"/>
    <mergeCell ref="B118:R118"/>
    <mergeCell ref="B119:R1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65</v>
      </c>
      <c r="D2" s="2" t="s">
        <v>108</v>
      </c>
    </row>
    <row r="3" spans="1:4">
      <c r="A3" s="4" t="s">
        <v>580</v>
      </c>
    </row>
    <row r="4" spans="1:4">
      <c r="A4" s="3" t="s">
        <v>1128</v>
      </c>
    </row>
    <row r="5" spans="1:4">
      <c r="A5" s="4" t="s">
        <v>1129</v>
      </c>
      <c r="B5" s="8" t="n">
        <v>19.1</v>
      </c>
      <c r="C5" s="8" t="n">
        <v>8.800000000000001</v>
      </c>
      <c r="D5" s="8" t="n">
        <v>1.8</v>
      </c>
    </row>
    <row r="6" spans="1:4">
      <c r="A6" s="4" t="s">
        <v>581</v>
      </c>
    </row>
    <row r="7" spans="1:4">
      <c r="A7" s="3" t="s">
        <v>1128</v>
      </c>
    </row>
    <row r="8" spans="1:4">
      <c r="A8" s="4" t="s">
        <v>1129</v>
      </c>
      <c r="B8" s="8" t="n">
        <v>3.6</v>
      </c>
      <c r="C8" s="8" t="n">
        <v>3.5</v>
      </c>
      <c r="D8" s="8" t="n">
        <v>2.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130</v>
      </c>
      <c r="B1" s="2" t="s">
        <v>444</v>
      </c>
      <c r="Q1" s="2" t="s">
        <v>1</v>
      </c>
    </row>
    <row r="2" spans="1:19">
      <c r="B2" s="2" t="s">
        <v>2</v>
      </c>
      <c r="C2" s="2" t="s">
        <v>117</v>
      </c>
      <c r="D2" s="2" t="s">
        <v>445</v>
      </c>
      <c r="E2" s="2" t="s">
        <v>117</v>
      </c>
      <c r="F2" s="2" t="s">
        <v>4</v>
      </c>
      <c r="G2" s="2" t="s">
        <v>446</v>
      </c>
      <c r="H2" s="2" t="s">
        <v>480</v>
      </c>
      <c r="I2" s="2" t="s">
        <v>65</v>
      </c>
      <c r="J2" s="2" t="s">
        <v>117</v>
      </c>
      <c r="K2" s="2" t="s">
        <v>447</v>
      </c>
      <c r="M2" s="2" t="s">
        <v>481</v>
      </c>
      <c r="O2" s="2" t="s">
        <v>482</v>
      </c>
      <c r="Q2" s="2" t="s">
        <v>2</v>
      </c>
      <c r="R2" s="2" t="s">
        <v>65</v>
      </c>
      <c r="S2" s="2" t="s">
        <v>108</v>
      </c>
    </row>
    <row r="3" spans="1:19">
      <c r="A3" s="3" t="s">
        <v>261</v>
      </c>
    </row>
    <row r="4" spans="1:19">
      <c r="A4" s="4" t="s">
        <v>484</v>
      </c>
      <c r="B4" s="6" t="n">
        <v>242134</v>
      </c>
      <c r="D4" s="6" t="n">
        <v>243314</v>
      </c>
      <c r="F4" s="6" t="n">
        <v>248070</v>
      </c>
      <c r="G4" s="6" t="n">
        <v>239892</v>
      </c>
      <c r="I4" s="6" t="n">
        <v>210125</v>
      </c>
      <c r="K4" s="6" t="n">
        <v>210337</v>
      </c>
      <c r="M4" s="6" t="n">
        <v>216543</v>
      </c>
      <c r="O4" s="6" t="n">
        <v>214789</v>
      </c>
      <c r="Q4" s="6" t="n">
        <v>973410</v>
      </c>
      <c r="R4" s="6" t="n">
        <v>851794</v>
      </c>
      <c r="S4" s="6" t="n">
        <v>507138</v>
      </c>
    </row>
    <row r="5" spans="1:19">
      <c r="A5" s="4" t="s">
        <v>1131</v>
      </c>
      <c r="B5" s="5" t="n">
        <v>10500</v>
      </c>
      <c r="D5" s="5" t="n">
        <v>9881</v>
      </c>
      <c r="F5" s="5" t="n">
        <v>14022</v>
      </c>
      <c r="G5" s="5" t="n">
        <v>11714</v>
      </c>
      <c r="I5" s="5" t="n">
        <v>5468</v>
      </c>
      <c r="K5" s="5" t="n">
        <v>9723</v>
      </c>
      <c r="M5" s="5" t="n">
        <v>19095</v>
      </c>
      <c r="O5" s="5" t="n">
        <v>16681</v>
      </c>
      <c r="Q5" s="5" t="n">
        <v>46117</v>
      </c>
      <c r="R5" s="5" t="n">
        <v>50967</v>
      </c>
      <c r="S5" s="5" t="n">
        <v>15291</v>
      </c>
    </row>
    <row r="6" spans="1:19">
      <c r="A6" s="4" t="s">
        <v>130</v>
      </c>
      <c r="B6" s="6" t="n">
        <v>-7672</v>
      </c>
      <c r="D6" s="6" t="n">
        <v>-9447</v>
      </c>
      <c r="F6" s="6" t="n">
        <v>-14408</v>
      </c>
      <c r="G6" s="6" t="n">
        <v>-8018</v>
      </c>
      <c r="I6" s="6" t="n">
        <v>-25314</v>
      </c>
      <c r="K6" s="6" t="n">
        <v>-3124</v>
      </c>
      <c r="M6" s="6" t="n">
        <v>3594</v>
      </c>
      <c r="O6" s="6" t="n">
        <v>3930</v>
      </c>
      <c r="Q6" s="6" t="n">
        <v>-39545</v>
      </c>
      <c r="R6" s="6" t="n">
        <v>-20914</v>
      </c>
      <c r="S6" s="6" t="n">
        <v>2084</v>
      </c>
    </row>
    <row r="7" spans="1:19">
      <c r="A7" s="4" t="s">
        <v>1132</v>
      </c>
      <c r="B7" s="7" t="n">
        <v>-0.28</v>
      </c>
      <c r="D7" s="7" t="n">
        <v>-0.34</v>
      </c>
      <c r="F7" s="7" t="n">
        <v>-0.52</v>
      </c>
      <c r="G7" s="7" t="n">
        <v>-0.29</v>
      </c>
      <c r="I7" s="7" t="n">
        <v>-0.9</v>
      </c>
      <c r="K7" s="7" t="n">
        <v>-0.11</v>
      </c>
      <c r="M7" s="7" t="n">
        <v>0.13</v>
      </c>
      <c r="O7" s="7" t="n">
        <v>0.14</v>
      </c>
      <c r="Q7" s="7" t="n">
        <v>-1.43</v>
      </c>
      <c r="R7" s="7" t="n">
        <v>-0.76</v>
      </c>
      <c r="S7" s="7" t="n">
        <v>0.09</v>
      </c>
    </row>
    <row r="8" spans="1:19">
      <c r="A8" s="4" t="s">
        <v>1133</v>
      </c>
      <c r="B8" s="7" t="n">
        <v>-0.28</v>
      </c>
      <c r="D8" s="7" t="n">
        <v>-0.34</v>
      </c>
      <c r="F8" s="7" t="n">
        <v>-0.52</v>
      </c>
      <c r="G8" s="7" t="n">
        <v>-0.29</v>
      </c>
      <c r="I8" s="7" t="n">
        <v>-0.9</v>
      </c>
      <c r="K8" s="7" t="n">
        <v>-0.11</v>
      </c>
      <c r="L8" s="4" t="s">
        <v>117</v>
      </c>
      <c r="M8" s="7" t="n">
        <v>0.12</v>
      </c>
      <c r="N8" s="4" t="s">
        <v>117</v>
      </c>
      <c r="O8" s="7" t="n">
        <v>0.13</v>
      </c>
      <c r="P8" s="4" t="s">
        <v>117</v>
      </c>
      <c r="Q8" s="7" t="n">
        <v>-1.43</v>
      </c>
      <c r="R8" s="7" t="n">
        <v>-0.76</v>
      </c>
      <c r="S8" s="7" t="n">
        <v>0.08</v>
      </c>
    </row>
    <row r="9" spans="1:19"/>
    <row r="10" spans="1:19">
      <c r="A10" s="4" t="s">
        <v>117</v>
      </c>
      <c r="B10" s="4" t="s">
        <v>488</v>
      </c>
    </row>
    <row r="11" spans="1:19">
      <c r="A11" s="4" t="s">
        <v>480</v>
      </c>
      <c r="B11" s="4" t="s">
        <v>489</v>
      </c>
    </row>
  </sheetData>
  <mergeCells count="33">
    <mergeCell ref="A1:A2"/>
    <mergeCell ref="B1:P1"/>
    <mergeCell ref="Q1:S1"/>
    <mergeCell ref="K2:L2"/>
    <mergeCell ref="M2:N2"/>
    <mergeCell ref="O2:P2"/>
    <mergeCell ref="B3:C3"/>
    <mergeCell ref="D3:E3"/>
    <mergeCell ref="G3:H3"/>
    <mergeCell ref="I3:J3"/>
    <mergeCell ref="B4:C4"/>
    <mergeCell ref="D4:E4"/>
    <mergeCell ref="G4:H4"/>
    <mergeCell ref="I4:J4"/>
    <mergeCell ref="B5:C5"/>
    <mergeCell ref="D5:E5"/>
    <mergeCell ref="G5:H5"/>
    <mergeCell ref="I5:J5"/>
    <mergeCell ref="B6:C6"/>
    <mergeCell ref="D6:E6"/>
    <mergeCell ref="G6:H6"/>
    <mergeCell ref="I6:J6"/>
    <mergeCell ref="B7:C7"/>
    <mergeCell ref="D7:E7"/>
    <mergeCell ref="G7:H7"/>
    <mergeCell ref="I7:J7"/>
    <mergeCell ref="B8:C8"/>
    <mergeCell ref="D8:E8"/>
    <mergeCell ref="G8:H8"/>
    <mergeCell ref="I8:J8"/>
    <mergeCell ref="A9:S9"/>
    <mergeCell ref="B10:S10"/>
    <mergeCell ref="B11:S1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34</v>
      </c>
      <c r="B1" s="2" t="s">
        <v>444</v>
      </c>
    </row>
    <row r="2" spans="1:7">
      <c r="B2" s="2" t="s">
        <v>2</v>
      </c>
      <c r="C2" s="2" t="s">
        <v>445</v>
      </c>
      <c r="D2" s="2" t="s">
        <v>4</v>
      </c>
      <c r="E2" s="2" t="s">
        <v>446</v>
      </c>
      <c r="F2" s="2" t="s">
        <v>65</v>
      </c>
      <c r="G2" s="2" t="s">
        <v>447</v>
      </c>
    </row>
    <row r="3" spans="1:7">
      <c r="A3" s="3" t="s">
        <v>261</v>
      </c>
    </row>
    <row r="4" spans="1:7">
      <c r="A4" s="4" t="s">
        <v>456</v>
      </c>
      <c r="B4" s="5" t="n">
        <v>1168</v>
      </c>
      <c r="C4" s="5" t="n">
        <v>730</v>
      </c>
      <c r="D4" s="5" t="n">
        <v>740</v>
      </c>
      <c r="E4" s="5" t="n">
        <v>1048</v>
      </c>
      <c r="F4" s="5" t="n">
        <v>1028</v>
      </c>
      <c r="G4" s="5" t="n">
        <v>1870</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5</v>
      </c>
      <c r="D2" s="2" t="s">
        <v>108</v>
      </c>
    </row>
    <row r="3" spans="1:4">
      <c r="A3" s="4" t="s">
        <v>1136</v>
      </c>
      <c r="B3" s="6" t="n">
        <v>23276</v>
      </c>
      <c r="C3" s="6" t="n">
        <v>6983</v>
      </c>
      <c r="D3" s="6" t="n">
        <v>18109</v>
      </c>
    </row>
    <row r="4" spans="1:4">
      <c r="A4" s="4" t="s">
        <v>1137</v>
      </c>
      <c r="B4" s="5" t="n">
        <v>13376</v>
      </c>
      <c r="C4" s="5" t="n">
        <v>16293</v>
      </c>
    </row>
    <row r="5" spans="1:4">
      <c r="A5" s="4" t="s">
        <v>1138</v>
      </c>
      <c r="D5" s="5" t="n">
        <v>-11126</v>
      </c>
    </row>
    <row r="6" spans="1:4">
      <c r="A6" s="4" t="s">
        <v>1139</v>
      </c>
      <c r="B6" s="6" t="n">
        <v>36652</v>
      </c>
      <c r="C6" s="6" t="n">
        <v>23276</v>
      </c>
      <c r="D6" s="6" t="n">
        <v>69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9:46Z</dcterms:created>
  <dcterms:modified xmlns:dcterms="http://purl.org/dc/terms/" xmlns:xsi="http://www.w3.org/2001/XMLSchema-instance" xsi:type="dcterms:W3CDTF">2020-03-13T16:09:46Z</dcterms:modified>
</cp:coreProperties>
</file>